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Tracking Stocks" sheetId="9" r:id="rId9"/>
    <s:sheet name="Disposals" sheetId="10" r:id="rId10"/>
    <s:sheet name="Stock-Based Compensation" sheetId="11" r:id="rId11"/>
    <s:sheet name="Earnings (Loss) Per Common Shar" sheetId="12" r:id="rId12"/>
    <s:sheet name="Assets And Liabilities Measured" sheetId="13" r:id="rId13"/>
    <s:sheet name="Investments In Available-For-Sa" sheetId="14" r:id="rId14"/>
    <s:sheet name="Investments In Affiliates Accou" sheetId="15" r:id="rId15"/>
    <s:sheet name="Intangible Assets" sheetId="16" r:id="rId16"/>
    <s:sheet name="Debt" sheetId="17" r:id="rId17"/>
    <s:sheet name="Stockholders' Equity" sheetId="18" r:id="rId18"/>
    <s:sheet name="Commitments And Contingencies" sheetId="19" r:id="rId19"/>
    <s:sheet name="Information About Liberty's Ope" sheetId="20" r:id="rId20"/>
    <s:sheet name="Stock-Based Compensation (Table" sheetId="21" r:id="rId21"/>
    <s:sheet name="Earnings (Loss) Per Common Sh22" sheetId="22" r:id="rId22"/>
    <s:sheet name="Assets And Liabilities Measur23" sheetId="23" r:id="rId23"/>
    <s:sheet name="Investments In Available-For-24" sheetId="24" r:id="rId24"/>
    <s:sheet name="Investments In Affiliates Acc25" sheetId="25" r:id="rId25"/>
    <s:sheet name="Intangible Assets (Tables)" sheetId="26" r:id="rId26"/>
    <s:sheet name="Debt (Tables)" sheetId="27" r:id="rId27"/>
    <s:sheet name="Information About Liberty's O28" sheetId="28" r:id="rId28"/>
    <s:sheet name="Financial Information for Track" sheetId="29" r:id="rId29"/>
    <s:sheet name="Basis of Presentation (Details)" sheetId="30" r:id="rId30"/>
    <s:sheet name="Tracking Stocks (Details)" sheetId="31" r:id="rId31"/>
    <s:sheet name="Disposals (Details)" sheetId="32" r:id="rId32"/>
    <s:sheet name="Stock-Based Compensation (Stock" sheetId="33" r:id="rId33"/>
    <s:sheet name="Stock-Based Compensation (Outst" sheetId="34" r:id="rId34"/>
    <s:sheet name="Stock-Based Compensation (Narra" sheetId="35" r:id="rId35"/>
    <s:sheet name="Earnings (Loss) Per Common Sh36" sheetId="36" r:id="rId36"/>
    <s:sheet name="Assets And Liabilities Measur37" sheetId="37" r:id="rId37"/>
    <s:sheet name="Assets And Liabilities Measur38" sheetId="38" r:id="rId38"/>
    <s:sheet name="Investments In Available-For-39" sheetId="39" r:id="rId39"/>
    <s:sheet name="Investments In Affiliates Acc40" sheetId="40" r:id="rId40"/>
    <s:sheet name="Investments In Affiliates Acc41" sheetId="41" r:id="rId41"/>
    <s:sheet name="Goodwill and Other Intangible A" sheetId="42" r:id="rId42"/>
    <s:sheet name="Goodwill and Other Intangible43" sheetId="43" r:id="rId43"/>
    <s:sheet name="Goodwill and Other Intangible44" sheetId="44" r:id="rId44"/>
    <s:sheet name="Debt (Debt Excluding Intergroup" sheetId="45" r:id="rId45"/>
    <s:sheet name="Debt (Narrative) (Details)" sheetId="46" r:id="rId46"/>
    <s:sheet name="Debt (Debt Securities That Are " sheetId="47" r:id="rId47"/>
    <s:sheet name="Stockholders' Equity (Narrative" sheetId="48" r:id="rId48"/>
    <s:sheet name="Commitments And Contingencies (" sheetId="49" r:id="rId49"/>
    <s:sheet name="Commitments and Contingencies -" sheetId="50" r:id="rId50"/>
    <s:sheet name="Information About Liberty's O51" sheetId="51" r:id="rId51"/>
    <s:sheet name="Information About Liberty's O52" sheetId="52" r:id="rId52"/>
    <s:sheet name="Information About Liberty's O53" sheetId="53" r:id="rId53"/>
    <s:sheet name="Financial Information for Tra54" sheetId="54" r:id="rId54"/>
    <s:sheet name="Financial Information for Tra55" sheetId="55" r:id="rId55"/>
    <s:sheet name="Financial Information for Tra56" sheetId="56" r:id="rId56"/>
  </s:sheets>
  <s:definedNames/>
  <s:calcPr calcId="124519" calcMode="auto" fullCalcOnLoad="1"/>
</s:workbook>
</file>

<file path=xl/sharedStrings.xml><?xml version="1.0" encoding="utf-8"?>
<sst xmlns="http://schemas.openxmlformats.org/spreadsheetml/2006/main" uniqueCount="610">
  <si>
    <t>Document And Entity Information - shares</t>
  </si>
  <si>
    <t>9 Months Ended</t>
  </si>
  <si>
    <t>Sep. 30, 2016</t>
  </si>
  <si>
    <t>Oct. 31, 2016</t>
  </si>
  <si>
    <t>Entity Registrant Name</t>
  </si>
  <si>
    <t>Liberty Interactive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urrent Reporting Status</t>
  </si>
  <si>
    <t>Yes</t>
  </si>
  <si>
    <t>QVC Group Common Stock | Common Class A</t>
  </si>
  <si>
    <t>Entity Common Stock, Shares Outstanding</t>
  </si>
  <si>
    <t>QVC Group Common Stock | Common Class B</t>
  </si>
  <si>
    <t>Liberty Ventures common stock | Common Class A</t>
  </si>
  <si>
    <t>Liberty Ventures common stock | Common Class B</t>
  </si>
  <si>
    <t>Condensed Consolidated Balance Sheets - USD ($) $ in Millions</t>
  </si>
  <si>
    <t>Dec. 31, 2015</t>
  </si>
  <si>
    <t>Assets, Current</t>
  </si>
  <si>
    <t>Cash and cash equivalents</t>
  </si>
  <si>
    <t>Trade and other receivables, net</t>
  </si>
  <si>
    <t>Inventory, net</t>
  </si>
  <si>
    <t>Short term marketable securities</t>
  </si>
  <si>
    <t>Other current assets</t>
  </si>
  <si>
    <t>Total current assets</t>
  </si>
  <si>
    <t>Investments in available-for-sale securities and other cost investments</t>
  </si>
  <si>
    <t>Investments in affiliates, accounted for using the equity method</t>
  </si>
  <si>
    <t>Investments in and Advances to Affiliates, at Fair Value</t>
  </si>
  <si>
    <t>Property and equipment, at cost</t>
  </si>
  <si>
    <t>Accumulated depreciation</t>
  </si>
  <si>
    <t>Property and equipment, net</t>
  </si>
  <si>
    <t>Intangible assets not subject to amortization:</t>
  </si>
  <si>
    <t>Goodwill</t>
  </si>
  <si>
    <t>Trademarks</t>
  </si>
  <si>
    <t>Indefinite Lived Intangible Assets Total</t>
  </si>
  <si>
    <t>Intangible assets subject to amortization, net</t>
  </si>
  <si>
    <t>Other assets, at cost, net of accumulated amortization</t>
  </si>
  <si>
    <t>Total assets</t>
  </si>
  <si>
    <t>Liabilities and Equity</t>
  </si>
  <si>
    <t>Accounts payable</t>
  </si>
  <si>
    <t>Accrued liabilities</t>
  </si>
  <si>
    <t>Current portion of debt</t>
  </si>
  <si>
    <t>Other current liabilities</t>
  </si>
  <si>
    <t>Total current liabilities</t>
  </si>
  <si>
    <t>Long-term debt</t>
  </si>
  <si>
    <t>Deferred income tax liabilities</t>
  </si>
  <si>
    <t>Other liabilities</t>
  </si>
  <si>
    <t>Total liabilities</t>
  </si>
  <si>
    <t>Equity</t>
  </si>
  <si>
    <t>Preferred stock, $.01 par value. Authorized 50,000,000 shares; no shares issued</t>
  </si>
  <si>
    <t xml:space="preserve"> </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Total liabilities and equity</t>
  </si>
  <si>
    <t>QVC Group Common Stock</t>
  </si>
  <si>
    <t>Common stock value</t>
  </si>
  <si>
    <t>Liberty Ventures common stock</t>
  </si>
  <si>
    <t>Condensed Consolidated Balance Sheets (Parenthetical) - USD ($) $ in Millions</t>
  </si>
  <si>
    <t>Allowance for Doubtful Accounts Receivable, Current</t>
  </si>
  <si>
    <t>Short-term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3 Months Ended</t>
  </si>
  <si>
    <t>Sep. 30, 2015</t>
  </si>
  <si>
    <t>Revenue:</t>
  </si>
  <si>
    <t>Total revenue, net</t>
  </si>
  <si>
    <t>Operating costs and expenses:</t>
  </si>
  <si>
    <t>Cost of sales</t>
  </si>
  <si>
    <t>Operating expenses</t>
  </si>
  <si>
    <t>Selling, general and administrative, including stock-based compensation</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Gains (losses) on transactions, net</t>
  </si>
  <si>
    <t>Other, net</t>
  </si>
  <si>
    <t>Total other income (expense)</t>
  </si>
  <si>
    <t>Earnings (loss) before income taxes</t>
  </si>
  <si>
    <t>Income tax (expense) benefit</t>
  </si>
  <si>
    <t>Net earnings (loss)</t>
  </si>
  <si>
    <t>Less net earnings (losses) attributable to the noncontrolling interests</t>
  </si>
  <si>
    <t>Net earnings (loss) attributable to Liberty Interactive Corporation shareholders</t>
  </si>
  <si>
    <t>Earnings (Loss) Per Common Share</t>
  </si>
  <si>
    <t>Earnings Per Share, Basic</t>
  </si>
  <si>
    <t>Earnings Per Share, Diluted</t>
  </si>
  <si>
    <t>Condensed Consolidated Statements Of Comprehensive Earnings (Loss) - USD ($) $ in Millions</t>
  </si>
  <si>
    <t>Other comprehensive earnings (loss), net of taxes:</t>
  </si>
  <si>
    <t>Foreign currency translation adjustments</t>
  </si>
  <si>
    <t>Share of other comprehensive earnings (losses) of equity affiliates</t>
  </si>
  <si>
    <t>Other Comprehensive Income, Other, Net of Tax</t>
  </si>
  <si>
    <t>Other comprehensive earnings (loss), Net-of-tax amount</t>
  </si>
  <si>
    <t>Comprehensive earnings (loss)</t>
  </si>
  <si>
    <t>Less comprehensive earnings (loss) attributable to the noncontrolling interests</t>
  </si>
  <si>
    <t>Comprehensive earnings (loss) attributable to Liberty Interactive Corporation shareholders</t>
  </si>
  <si>
    <t>Condensed Consolidated Statements Of Cash Flows - USD ($) $ in Millions</t>
  </si>
  <si>
    <t>Statement of Cash Flows [Abstract]</t>
  </si>
  <si>
    <t>Adjustments to reconcile net earnings to net cash provided by operating activities:</t>
  </si>
  <si>
    <t>Stock-based compensation</t>
  </si>
  <si>
    <t>Cash payments for stock-based Compensation</t>
  </si>
  <si>
    <t>Excess tax benefit from stock-based compensation</t>
  </si>
  <si>
    <t>Share of (earnings) of affiliates, net</t>
  </si>
  <si>
    <t>Cash receipts from returns on equity investments</t>
  </si>
  <si>
    <t>(Gains) losses on transactions, net</t>
  </si>
  <si>
    <t>Deferred income tax expense</t>
  </si>
  <si>
    <t>Other noncash charges (credits), net</t>
  </si>
  <si>
    <t>Changes in operating assets and liabilities</t>
  </si>
  <si>
    <t>Current and other assets</t>
  </si>
  <si>
    <t>Payables and other current liabilities</t>
  </si>
  <si>
    <t>Net cash provided (used) by operating activities</t>
  </si>
  <si>
    <t>Cash flows from investing activities:</t>
  </si>
  <si>
    <t>Cash (paid) for acquisitions, net of cash acquired</t>
  </si>
  <si>
    <t>Cash proceeds from dispositions of investments</t>
  </si>
  <si>
    <t>Investments in and loans to cost and equity investees</t>
  </si>
  <si>
    <t>Cash receipts from returns of equity investments</t>
  </si>
  <si>
    <t>Capital expended for property and equipment</t>
  </si>
  <si>
    <t>Purchases of short-term and other marketable securities</t>
  </si>
  <si>
    <t>Sales of short term and other marketable securities</t>
  </si>
  <si>
    <t>Investments in equity investees measured at fair value</t>
  </si>
  <si>
    <t>Other investing activities, net</t>
  </si>
  <si>
    <t>Net cash used by investing activities</t>
  </si>
  <si>
    <t>Cash flows from financing activities:</t>
  </si>
  <si>
    <t>Borrowings of debt</t>
  </si>
  <si>
    <t>Repayments of debt</t>
  </si>
  <si>
    <t>Repurchases of QVC Group common stock</t>
  </si>
  <si>
    <t>Minimum withholding taxes on net share settlements of stock-based compensation</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Condensed Consolidated Statements Of Equity - 9 months ended Sep. 30, 2016 - USD ($) $ in Millions</t>
  </si>
  <si>
    <t>QVC Group Common StockCommon Class ACommon Stock</t>
  </si>
  <si>
    <t>Liberty Ventures common stockCommon Class ACommon Stock</t>
  </si>
  <si>
    <t>Additional Paid-In Capital</t>
  </si>
  <si>
    <t>Accumulated Other Comprehensive Earnings</t>
  </si>
  <si>
    <t>Retained Earnings</t>
  </si>
  <si>
    <t>Noncontrolling Interest In Equity Of Subsidiaries</t>
  </si>
  <si>
    <t>Total</t>
  </si>
  <si>
    <t>Balance at Dec. 31, 2015</t>
  </si>
  <si>
    <t>Increase (Decrease) in Stockholders' Equity [Roll Forward]</t>
  </si>
  <si>
    <t>Other comprehensive earnings (loss)</t>
  </si>
  <si>
    <t>Cumulative effect of accounting change</t>
  </si>
  <si>
    <t>Series A QVC Group stock repurchases</t>
  </si>
  <si>
    <t>Stock issued upon exercise of stock options</t>
  </si>
  <si>
    <t>Distribution to noncontrolling interest</t>
  </si>
  <si>
    <t>APIC Deficit Reclassified to Retained Earnings</t>
  </si>
  <si>
    <t>Other</t>
  </si>
  <si>
    <t>Balance at Sep. 30, 2016</t>
  </si>
  <si>
    <t>Basis Of Presentation</t>
  </si>
  <si>
    <t>Organization, Consolidation and Presentation of Financial Statements</t>
  </si>
  <si>
    <t>Basis of Presentation</t>
  </si>
  <si>
    <t>(1) Basis of Presentation
The accompanying condensed consolidated financial statements include the accounts of Liberty Interactive Corporation and its controlled subsidiaries (collectively, "Liberty" or the "Company" unless the context otherwise requires). All significant intercompany accounts and transactions have been eliminated in consolidation.
Liberty, through its ownership of interests in subsidiaries and other companies, is primarily engaged in the video and on-line commerce industries in North America, Europe and Asia.
The accompanying (a) condensed consolidated balance sheet as of December 31, 2015,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5.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fair value measurement, (ii) accounting for income taxes, (iii) assessments of other-than-temporary declines in fair value of its investments and (iv) estimates of retail-related adjustments and allowances to be its most significant estimates.
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has not yet selected a transition method nor has it determined the effect of the standards on its ongoing financial reporting.
In February 2015, the FASB issued new accounting guidance which amends the consolidation guidance in Accounting Standards Codification Topic 810, Consolidation . The new guidance requires an entity to reconsider and re-document the basis for certain previous consolidation conclusions. This guidance is effective for fiscal years, and interim periods within those years, beginning after December 15, 2015. The Company adopted this guidance during the first quarter of 2016. The adoption of this guidance did not change the conclusions reached for any previous consolidation analyses.
In July 2015, the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September 2015, the FASB issued new accounting guidance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e Company adopted this guidance in the first quarter of 2016. The adoption of this guidance did not have a material impact on our condensed consolidated financial statements and related disclosure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with early adoption permitted under certain circumstances. The Company has not yet determined the effect of the standard on its ongoing financial reporting.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has not yet determined the effect of the standard on its ongoing financial reporting.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densed consolidated statements of cash flows. The recognition of excess tax benefits and deficiencies are applied prospectively from January 1, 2016. For tax benefits that were not previously recognized and for adjustments to compensation cost based on actual forfeitures, the Company has recorded a cumulative-effect adjustment in retained earnings as of January 1, 2016. The presentation changes for excess tax benefits have been applied retrospectively in the condensed consolidated statements of cash flows, resulting in $8 million and $22 million of excess tax benefits for the nine months ended September 20, 2016 and 2015, respectively, reclassified from cash flows from financing activities to cash flows from operating activities.
In October 2016, the FASB issued new accounting guidance which requires an entity to recognize at the transaction date the income tax consequences of intercompany asset transfers. The guidance is effective for fiscal years, and interim periods within those fiscal years, beginning after December 15, 2017, with early adoption permitted. We are currently evaluating the effect that the updated standard will have on our consolidated financial statements and related disclosures.
As a result of repurchases of Series A QVC Group common stock, the Company’s additional paid-in capital balance was in a deficit position as of September 30, 2016. In order to maintain a zero balance in the additional paid-in capital account, we reclassified the amount of the deficit ($166 million) at September 30, 2016 to retained earning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Liberty Media Corporation ("LMC"), a separate publicly traded company, neither of which has any stock ownership, beneficial or otherwise, in the other, in order to govern relationships between the companies. These agreements include a Reorganization Agreement, Services Agreement, Facilities Sharing Agreement and Tax Sharing Agreement.
The Reorganization Agreement provides for, among other things, provisions governing the relationship between Liberty and LMC, including certain cross-indemnities. Pursuant to the Services Agreement, LMC provides Liberty with certain general and administrative services including legal, tax, accounting, treasury and investor relations support. Liberty reimburses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MC shares office space and related amenities at its corporate headquarters with Liberty. Under these various agreements, approximately $2 million and $3 million was reimbursable to LMC for the three months ended September 30, 2016 and 2015 and approximately $8 million was reimbursable to LMC for the both the nine months ended September 30, 2016 and 2015. Additionally, the Tax Sharing Agreement provides for the allocation and indemnification of tax liabilities and benefits between Liberty and LMC and other agreements related to tax matters.</t>
  </si>
  <si>
    <t>Tracking Stocks</t>
  </si>
  <si>
    <t>Tracking Stock [Abstract]</t>
  </si>
  <si>
    <t>(2) Tracking Stocks
A tracking stock is a type of common stock that the issuing company intends to reflect or "track" the economic performance of a particular business or "group," rather than the economic performance of the company as a whole. Liberty has two tracking stocks—QVC Group common stock and Liberty Ventures common stock, which are intended to track and reflect the economic performance of the QVC Group and the Ventures Group, respectively.
While the QVC Group and the Ventures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
The term "QVC Group" does not represent a separate legal entity, rather it represents those businesses, assets and liabilities that have been attributed to that group. The QVC Group is primarily comprised of our merchandise-focused televised-shopping programs, Internet and mobile application businesses and has attributed to it our wholly-owned subsidiaries, QVC, Inc. (“QVC”) and zulily (defined below) (as of October 1, 2015), and our approximate 38% interest in HSN, Inc., along with cash and certain liabilities that reside with QVC and zulily as well as certain liabilities related to our corporate indebtedness (see note 10) and certain deferred tax liabilities. As of September 30, 2016, the QVC Group has cash and cash equivalents of approximately $348 million, which includes subsidiary cash.
The term "Ventures Group" does not represent a separate legal entity, rather it represents those businesses, assets and liabilities that have been attributed to that group. The Ventures Group is primarily comprised of our subsidiaries Bodybuilding.com, LLC ("Bodybuilding") (until November 4, 2016), Commerce Technologies, Inc. (d/b/a “CommerceHub”) (until July 22, 2016), Evite, Inc. ("Evite") and Backcountry.com, Inc. (“Backcountry”) (see note 3 for discussion of a disposed business) and interests in Expedia, Inc. (until November 4, 2016), FTD Companies, Inc. (“FTD”), LendingTree, Inc., and Liberty Broadband Corporation (“Liberty Broadband”), available-for-sale securities in Charter Communications, Inc., Interval Leisure Group, Inc. and Time Warner Inc. (“Time Warner”), as well as cash and cash equivalents of approximately $157 million at September 30, 2016. The Ventures Group also has attributed to it certain liabilities related to our Exchangeable Debentures (see note 10) and certain deferred tax liabilities. The Ventures Group is primarily focused on the maximization of the value of these investments and investing in new business opportunities.
On October 1, 2015, Liberty acquired all of the outstanding shares of zulily, inc. (“zulily”) (now known as zulily, llc) for consideration of approximately $2.3 billion, comprised of $9.375 of cash and 0.3098 newly issued shares of Series A QVC Group common stock for each zulily share, with cash paid in lieu of any fractional shares. Funding for the $1.2 billion cash portion of the consideration came from cash on hand at zulily and a distribution from QVC funded by a drawdown under its revolving credit facility (see note 10). zulily is an online retailer offering customers a fun and entertaining shopping experience with a fresh selection of new product styles launched each day. zulily is attributed to the QVC Group and we believe that its business is complementary to QVC’s. Subsequent to December 31, 2015, the preliminary purchase price allocation was adjusted, resulting in decreases of $50 million to trademarks, $40 million to intangible assets subject to amortization and $33 million to deferred tax liabilities and a corresponding increase of $57 million to goodwill. If these adjustments had been recorded as of the acquisition date, amortization expense would have been approximately $3 million lower for the period ended December 31, 2015. There have been no other significant changes to our purchase price allocation since December 31, 2015. Liberty’s purchase price allocation is final as of September 30, 2016.
On May 18, 2016, Liberty completed a $2.4 billion investment in Liberty Broadband in connection with the merger of Charter Communications, Inc. ("Charter") and Time Warner Cable Inc. ("TWC"). The proceeds of this investment were used by Liberty Broadband to fund, in part, its acquisition of $5 billion of stock in the new public parent company (“New Charter”) of the combined enterprises. Liberty, along with third party investors, all of whom invested on the same terms as Liberty, purchased newly issued shares of Liberty Broadband Series C common stock at a per share price of $56.23, which was determined based upon the fair value of Liberty Broadband's net assets on a sum-of-the parts basis at the time the investment agreements were executed. Liberty's investment in Liberty Broadband was funded using cash on hand and is attributed to the Ventures Group. See note 8 for additional information related to this investment.
Liberty also exchanged, in a tax-free transaction, its shares of TWC common stock for shares of New Charter Class A common stock, on a one-for-one basis, and Liberty has granted to Liberty Broadband a proxy and a right of first refusal with respect to the shares of New Charter Class A common stock held by Liberty in the exchange.
On July 22, 2016, Liberty completed its previously announced spin-off (the “Spin-Off”) of its former wholly-owned subsidiary CommerceHub. The Spin-Off was accomplished by the distribution by Liberty of a dividend of (i) 0.1 of a share of CommerceHub’s Series A common stock for each outstanding share of Liberty’s Series A Liberty Ventures common stock as of 5:00 p.m., New York City time, on July 8, 2016 (such date and time, the “Record Date”), (ii) 0.1 of a share of CommerceHub’s Series B common stock for each outstanding share of Liberty’s Series B Liberty Ventures common stock as of the Record Date and (iii) 0.2 of a share of CommerceHub’s Series C common stock for each outstanding share of Series A and Series B Liberty Ventures common stock as of the Record Date, in each case, with cash paid in lieu of fractional shares. This transaction has been recorded at historical cost due to the pro rata nature of the distribution. The IRS completed its review of the Spin-Off and notified Liberty that it agreed with the nontaxable characterization of the Spin-Off.
CommerceHub is included in the Corporate and other segment through July 22, 2016 and is not presented as a discontinued operation as the Spin-Off did not represent a strategic shift that had a major effect on Liberty’s operations and financial results. Included in revenue in the accompanying condensed consolidated statements of operations is $7 million and $20 million for the three months ended September 30, 2016 and 2015, respectively, and $51 million and $59 million for the nine months ended September 30, 2016 and 2015, respectively, related to CommerceHub. Included in net earnings (loss) in the accompanying condensed consolidated statements of operations are earnings of $4 million and losses of $5 million for the three months ended September 30, 2016 and 2015, respectively, and earnings of $4 million and losses of $6 million for the nine months ended September 30, 2016 and 2015, respectively, related to CommerceHub. Included in total assets in the accompanying condensed consolidated balance sheets as of December 31, 2015 is $115 million related to CommerceHub.
On November 4, 2016, Liberty completed its previously announced split-off (the “Split-Off”) of its former wholly-owned subsidiary Liberty Expedia Holdings, Inc. (“Expedia Holdings”). Expedia Holdings is comprised of, among other things, Liberty’s interest in Expedia, Inc. (approximately 16% equity interest and approximately 52% voting interest as of September 30, 2016) and Liberty’s wholly-owned subsidiary Bodybuilding. On November 2, 2016, Expedia Holdings borrowed $350 million under a new margin loan and distributed $300 million to Liberty on November 4, 2016. The Split-Off was accomplished by the redemption of (i) 0.4 of each outstanding share of Liberty’s Series A Liberty Ventures common stock for 0.4 of a share of Expedia Holdings Series A common stock at 5:00 p.m., New York City time, on November 4, 2016 (such date and time, the “Redemption Date”) and (ii) 0.4 of each outstanding share of Liberty’s Series B Liberty Ventures common stock for 0.4 of a share of Expedia Holdings Series B common stock on the Redemption Date.
See Exhibit 99.1 to this Quarterly Report on Form 10-Q for unaudited attributed financial information for Liberty's tracking stock groups.</t>
  </si>
  <si>
    <t>Disposals</t>
  </si>
  <si>
    <t>Disposals [Abstract]</t>
  </si>
  <si>
    <t xml:space="preserve">(3) Disposals
On June 30, 2015, Liberty sold Backcountry for aggregate consideration, including assumption of debt, amounts held in escrow, and a noncontrolling interest, of approximately $350 million. The sale resulted in a $105 million gain, which is included in “Gains (losses) on dispositions, net” in the accompanying condensed consolidated statement of operations. Backcountry is included in the Corporate and other segment through June 30, 2015 and is not presented as a discontinued operation as the sale did not represent a strategic shift that had a major effect on Liberty’s operations and financial results. Included in revenue in the accompanying condensed consolidated statements of operations is $227 million for the nine months ended September 30, 2015, related to Backcountry. Included in net earnings (loss) in the accompanying condensed consolidated statements of operations are losses of $3 million for the nine months ended September 30, 2015, related to Backcountry. </t>
  </si>
  <si>
    <t>Stock-Based Compensation</t>
  </si>
  <si>
    <t>Share-based Compensation [Abstract]</t>
  </si>
  <si>
    <t xml:space="preserve">(4) Stock-Based Compensation
The Company has granted to certain of its directors, employees and employees of its subsidiaries, restricted stock, restricted stock units and options to purchase shares of Liberty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20 million and $37 million of stock-based compensation during the three months ended September 30, 2016 and 2015, respectively, and $75 million and $81 million during the nine months ended September 30, 2016 and 2015, respectively.
In connection with the Spin-Off of CommerceHub in July 2016, all outstanding Awards with respect to Liberty Ventures common stock as of the Record Date (“Liberty Ventures Award”) were adjusted pursuant to the anti-dilution provisions of the incentive plans under which the equity awards were granted, such that:
I.
A holder of a Liberty Ventures Award who was a member of the board of directors or an officer of Liberty holding the position of Vice President or above received (i) an adjustment to the exercise price (for an award of options to purchase Liberty Ventures common stock (an “Original Ventures Option”)) and the number of shares subject to the Liberty Ventures Award (as so adjusted, an “Adjusted Liberty Ventures Award”) and (ii) a corresponding equity award relating to shares of the corresponding series of CommerceHub common stock, as well as Series C CommerceHub common stock (in each case, a “CommerceHub Award”); and
II.
Each other holder of a Liberty Ventures Award received only an adjustment to the exercise price (for an Original Ventures Option) and the number of shares subject to the Liberty Ventures Award (also referred to as an “Adjusted Liberty Ventures Award”).
The exercise prices of Original Ventures Options and number of shares subject to the Adjusted Liberty Ventures Awards and the CommerceHub Awards were determined based on 1) the exercise prices and number of shares subject to the Liberty Ventures Award, 2) the distribution ratios used in the Spin-Off, 3) the pre-Spin-Off trading price of the Liberty Ventures common stock and 4) the post-Spin-Off trading prices of Liberty Ventures common stock and CommerceHub common stock, such that all of the pre-Spin-Off intrinsic value of the Liberty Ventures Award was allocated between the Adjusted Liberty Ventures Award and the CommerceHub Award, or fully to the Adjusted Liberty Ventures Award. The adjustment related to the CommerceHub Spin-Off was considered a modification under ASC 718 – Stock Compensation but did not result in incremental compensation expense.
Following the Spin-Off, employees of Liberty may hold Awards in both Liberty Ventures common stock and CommerceHub common stock. The compensation expense relating to employees of Liberty is recorded at Liberty.
During the nine months ended September 30, 2016, Liberty granted 2.9 million options to QVC employees to purchase shares of Series A QVC Group common stock. Such options had a weighted average grant-date fair value of $7.84 per share and vest semi-annually over 4 years.
During the nine months ended September 30, 2016, Liberty granted 433 thousand options to zulily employees to purchase shares of Series A QVC Group common stock. Such options had a weighted average grant-date fair value of $7.57 per share and vest between three to five years.
During the nine months ended September 30, 2016, Liberty granted to Liberty employees 421 thousand options to purchase shares of Series A QVC Group common stock. Such options had a weighted average grant-date fair value of $8.02 per share and mainly vest 50% each on December 31, 2019 and 2020.
Also during the nine months ended September 30, 2016, Liberty granted to Liberty employees 114 thousand options to purchase shares of Series A Liberty Ventures common stock. Such options had a weighted average grant-date fair value of $12.25 per share and mainly vest 50% each on December 31, 2019 and 2020.
In connection with our CEO’s employment agreement, during the nine months ended September 30, 2016, Liberty also granted 730 thousand and 209 thousand options of Series B QVC Group common stock and Series B Liberty Ventures common stock, respectively, and 53 thousand and 16 thousand performance-based restricted stock units of Series B QVC Group common stock and Series B Liberty Ventures common stock, respectively. Such options had a grant-date fair value of $7.47 per share and $12.48 per share, respectively. The restricted stock units had a fair value of $25.11 per share and $38.79 per share, respectively, at the time they were granted. The options vest on December 31, 2016 and the restricted stock units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has calculated the grant-date fair value for all of its equity classified Awards and any subsequent remeasurement of its liability classified and certain performance-based awards using the Black-Scholes-Merton Model. The Company estimates the expected term of the Awards based on historical exercise and forfeiture data. The volatility used in the calculation for Awards is based on the historical volatility of Liberty's stock and the implied volatility of publicly traded Liberty options. The Company uses a zero dividend rate and the risk-free rate for Treasury Bonds with a term similar to that of the subject options.
Liberty—Outstanding Awards
The following tables present the number and weighted average exercise price ("WAEP") of the Awards to purchase QVC Group and Liberty Ventures common stock granted to certain officers, employees and directors of the Company.
QVC Group
Weighted
Aggregate
average
intrinsic
Series A
remaining
value
(000's)
WAEP
life
(millions)
Outstanding at January 1, 2016
$
Granted
$
Exercised
$
Forfeited/Cancelled
$
Outstanding at September 30, 2016
$
years
$
Exercisable at September 30, 2016
$
years
$
QVC Group
Weighted
Aggregate
average
intrinsic
Series B
remaining
value
(000's)
WAEP
life
(millions)
Outstanding at January 1, 2016
$
Granted
$
Exercised
—
$
—
Forfeited/Cancelled
$
Outstanding at September 30, 2016
$
years
$
—
Exercisable at September 30, 2016
$
years
$
—
Liberty Ventures
Weighted
Aggregate
average
intrinsic
Series A
remaining
value
(000's)
WAEP
life
(millions)
Outstanding at January 1, 2016
$
CommerceHub Spin-Off
$
Granted
$
Exercised
$
Forfeited/Cancelled
$
Outstanding at September 30, 2016
$
years
$
Exercisable at September 30, 2016
$
years
$
Liberty Ventures
Weighted
Aggregate
average
intrinsic
Series B
remaining
value
(000's)
WAEP
life
(millions)
Outstanding at January 1, 2016
$
CommerceHub Spin-Off
$
Granted
$
Exercised
—
$
—
Forfeited/Cancelled
$
Outstanding at September 30, 2016
$
years
$
Exercisable at September 30, 2016
$
years
$
—
As of September 30, 2016, the total unrecognized compensation cost related to unvested Awards was approximately $138 million. Such amount will be recognized in the Company's consolidated statements of operations over a weighted average period of approximately 2.9 years.
Other
Certain of the Company's other subsidiaries have stock based compensation plans under which employees and non-employees are granted options or similar stock based awards. Awards made under these plans vest and become exercisable over various terms. During the nine months ended September 30, 2016, approximately $90 million of cash payments were made to settle CommerceHub stock based awards. The awards and compensation recorded, if any, under other subsidiary compensation plans are not significant to Liberty. </t>
  </si>
  <si>
    <t>Earnings Per Share [Abstract]</t>
  </si>
  <si>
    <t>(5) Earnings (Loss) Per Common Share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Series A and Series B QVC Group Common Stock
Excluded from diluted EPS, for the three and nine months ended September 30, 2016 and 2015, are 13 million and 4 million potential common shares, respectively, because their inclusion would be antidilutive.
QVC Group Common Stock
Three months ended
Nine months ended
September 30,
September 30,
2016
2015
2016
2015
number of shares in millions
Basic EPS
Potentially dilutive shares
Diluted EPS
Series A and Series B Liberty Ventures Common Stock
Excluded from diluted EPS, for the three and nine months ended September 30, 2016 and 2015 are less than a million potential common shares because their inclusion would be antidilutive.
Liberty Ventures Common Stock
Three months ended
Nine months ended
September 30,
September 30,
2016
2015
2016
2015
number of shares in millions
Basic EPS
Potentially dilutive shares
Diluted EPS</t>
  </si>
  <si>
    <t>Assets And Liabilities Measured At Fair Value</t>
  </si>
  <si>
    <t>Fair Value Disclosures [Abstract]</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Fair Value Measurements at
Fair Value Measurements at
September 30, 2016
December 31, 2015
Quoted
Quoted
prices
prices
in active
Significant
in active
Significant
markets for
other
markets for
other
identical
observable
identical
observable
assets
inputs
assets
inputs
Description
Total
(Level 1)
(Level 2)
Total
(Level 1)
(Level 2)
amounts in millions
Cash equivalents
$
—
—
Short term marketable securities
$
—
—
—
Available-for-sale securities
$
Investment in Liberty Broadband
$
—
NA
NA
NA
Debt
$
—
—
The majority of the Company's Level 2 financial assets and liabilities are primarily debt instruments with quoted market prices that are not considered to be traded on "active markets," as defined in GAAP. The fair values for such instruments are derived from a typical model using observable market data as the significant inputs.
Realized and Unrealized Gains (Losses) on Financial Instruments
Realized and unrealized gains (losses) on financial instruments are comprised of changes in the fair value of the following:
Three months ended
Nine months ended
September 30,
September 30,
2016
2015
2016
2015
amounts in millions
Fair Value Option Securities - AFS
$
Fair Value Option Securities - Liberty Broadband
NA
NA
Exchangeable senior debentures
Other financial instruments
—
—
$</t>
  </si>
  <si>
    <t>Investments In Available-For-Sale Securities And Other Cost Investments</t>
  </si>
  <si>
    <t>(7) Investments in Available-for-Sale Securities and Other Cost Investments
All marketable equity and debt securities held by the Company are classified as available-for-sale ("AFS") and are carried at fair value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Liberty has historical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elected the fair value option for those of its AFS securities which it considered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Investments in AFS securities, the majority of which are considered Fair Value Option Securities, and other cost investments are summarized as follows:
September 30,
December 31,
2016
2015
amounts in millions
QVC Group
Other investments
$
Total attributed QVC Group
Ventures Group
Charter Communications, Inc. (1)
NA
Interval Leisure Group (2)
NA
Time Warner Inc. (3)
Time Warner Cable Inc. (1)
NA
Other investments
Total attributed Ventures Group
Consolidated Liberty
$
(1)
As discussed in note 2, in connection with the merger of Charter and TWC, Liberty exchanged, in a tax-free transaction, its shares of TWC common stock for shares of New Charter Class A common stock, on a one-for-one basis, and Liberty has granted to Liberty Broadband a proxy and a right of first refusal with respect to the shares of New Charter Class A common stock held by Liberty in the exchange.
(2)
On May 12, 2016, Interval Leisure Group (“Interval”) completed an acquisition which was accomplished, in part, through the issuance of additional Interval shares. As a result of the share issuance, Liberty’s ownership interest in Interval was reduced from 28.7% to 12.8%. Prior to the transaction, Interval was accounted for as an equity method investment. As a result of the transaction, Liberty does not have ability to exercise significant influence. Accordingly, Interval is classified as available-for-sale and is carried at fair value.
(3)
During the nine months ended September 30, 2016, Liberty s old approximately 4 million shares of Time Warner common stock for proceeds of $341 million.</t>
  </si>
  <si>
    <t>Investments In Affiliates Accounted For Using The Equity Method</t>
  </si>
  <si>
    <t>(8) Investments in Affiliates Accounted for Using the Equity Method
Liberty has various investments accounted for using the equity method. The following table includes Liberty's carrying amount, fair value, and percentage ownership of the more significant investments in affiliates at September 30, 2016 and the carrying amount at December 31, 2015:
December 31,
September 30, 2016
2015
Percentage
Fair value
Carrying
Carrying
ownership
(Level 1)
amount
amount
dollar amounts in millions
QVC Group
HSN, Inc.
%
$
$
Other
various
NA
Total QVC Group
Ventures Group
Expedia, Inc.
%
$
FTD Companies, Inc.
%
Other
various
NA
Total Ventures Group
Consolidated Liberty
$
The following table presents Liberty's share of earnings (losses) of affiliates:
Three months ended September 30,
Nine months ended September 30,
2016
2015
2016
2015
amounts in millions
QVC Group
HSN, Inc.
$
Other
Total QVC Group
Ventures Group
Expedia, Inc.
FTD Companies, Inc.
Other
Total Ventures Group
Consolidated Liberty
$
Investment in Liberty Broadband
As discussed in note 2, in connection with the merger of Charter and TWC, on May 18, 2016, Liberty invested $2.4 billion in Liberty Broadband Series C nonvoting shares. As of September 30, 2016, Liberty has a 24% economic ownership interest in Liberty Broadband. Due to overlapping boards of directors and management, Liberty has been deemed to have significant influence over Liberty Broadband even though Liberty does not have any voting rights. Liberty has elected to apply the fair value option for its investment in Liberty Broadband (level 1) as it is believed that the Company’s investors value this investment based on the trading price of Liberty Broadband. Liberty recognizes changes in the fair value of its investment in Liberty Broadband in realized and unrealized gains (losses) on financial instruments, net in the condensed consolidated statements of operations.</t>
  </si>
  <si>
    <t>Intangible Assets</t>
  </si>
  <si>
    <t>Goodwill and Intangible Assets Disclosure [Abstract]</t>
  </si>
  <si>
    <t>Other Intangible Assets</t>
  </si>
  <si>
    <t>(9) Intangible Assets
Goodwill
Changes in the carrying amount of goodwill are as follows:
Corporate and
QVC
zulily
Other
Total
amounts in millions
Balance at January 1, 2016
$
Acquisition (1)
—
—
Foreign currency translation adjustments
—
—
Disposition (2)
—
—
Other
—
—
Balance at September 30, 2016
$
(1)
As discussed in note 2, subsequent to December 31, 2015, the preliminary purchase price allocation for the zulily acquisition was adjusted, resulting in a $57 million increase to goodwill.
(2)
As discussed in note 2, Liberty completed the Spin-Off of CommerceHub on July 22, 2016, resulting in a $21 million decrease to goodwill.
Intangible Assets Subject to Amortization
Amortization expense for intangible assets with finite useful lives was $181 million and $115 million for the three months ended September 30, 2016 and 2015, respectively, and $538 million and $367 million for the nine months ended September 30, 2016 and 2015, respectively. Based on its amortizable intangible assets as of September 30, 2016, Liberty expects that amortization expense will be as follows for the next five years (amounts in millions):
Remainder of 2016
$
2017
$
2018
$
2019
$
2020
$</t>
  </si>
  <si>
    <t>Debt</t>
  </si>
  <si>
    <t>Long-term Debt, Unclassified [Abstract]</t>
  </si>
  <si>
    <t>Long-Term Debt</t>
  </si>
  <si>
    <t>(10) Long-Term Debt
Debt is summarized as follows:
Outstanding
principal at
Carrying value
September 30, 2016
September 30, 2016
December 31, 2015
amounts in millions
QVC Group
Corporate level debentures
8.5% Senior Debentures due 2029
$
8.25% Senior Debentures due 2030
1% Exchangeable Senior Debentures due 2043
Subsidiary level notes and facilities
QVC 3.125% Senior Secured Notes due 2019
QVC 5.125% Senior Secured Notes due 2022
QVC 4.375% Senior Secured Notes due 2023
QVC 4.85% Senior Secured Notes due 2024
QVC 4.45% Senior Secured Notes due 2025
QVC 5.45% Senior Secured Notes due 2034
QVC 5.95% Senior Secured Notes due 2043
QVC Bank Credit Facilities
Other subsidiary debt
Deferred loan costs
Total QVC Group debt
$
Ventures Group
Corporate level debentures
4% Exchangeable Senior Debentures due 2029
$
3.75% Exchangeable Senior Debentures due 2030
3.5% Exchangeable Senior Debentures due 2031
0.75% Exchangeable Senior Debentures due 2043
1.75% Exchangeable Senior Debentures due 2046
NA
Subsidiary level notes and facilities
Total Ventures Group debt
$
Total consolidated Liberty debt
$
Less current classification
Total long-term debt
$
QVC Bank Credit Facilities
On March 9, 2015, QVC amended and restated its senior secured credit facility (the “Second Amended and Restated Credit Agreement”) which was a multi-currency facility that provided for a $2.25 billion revolving credit facility with a $250 million sub-limit for standby letters of credit and $1.5 billion of uncommitted incremental revolving loan commitments or incremental term loans.
On June 23, 2016, QVC amended and restated its senior secured credit facility (the “Third Amended and Restated Credit Agreement”) with zulily as co-borrower. The Third Amended and Restated Credit Agreement is a multi-currency facility that provides for a $2.65 billion revolving credit facility, with a $300 million total sub-limit for standby letters of credit and $1.5 billion of uncommitted incremental revolving loan commitments or incremental term loans. The Third Amended and Restated Credit Agreement includes a $400 million tranche that may be borrowed by QVC and zulily, as co-borrowers. The remaining $2.25 billion and any incremental loans may be borrowed only by QVC. The borrowers may elect that the loans extended under the senior secured credit facility bear interest at a rate per annum equal to the ABR or LIBOR, as each is defined in the senior secured credit facility agreement, plus a margin of 0.25% to 1.75% depending on various factors. Each loan may be prepaid in whole or in part without penalty other than customary breakage costs. No mandatory prepayments are required other than when borrowings and letter of credit usage exceed availability; provided that, if zulily ceases to be controlled by Liberty, all of its loans must be repaid and its letters of credit cash collateralized. Any amounts prepaid on the revolving facility may be reborrowed. The facility matures on June 23, 2021, except that $140 million of the $2.25 billion commitment available to QVC matures on March 9, 2020. Borrowings under the facility may be accelerated following certain customary events of default.
The payment and performance of the borrowers’ obligations (including zulily’s obligations) under the Third Amended and Restated Credit Agreement are guaranteed by each of QVC’s Material Domestic Subsidiaries. Further, the borrowings under the Third Amended and Restated Credit Agreement are secured, pari passu with QVC’s existing notes, by a pledge of all of QVC’s equity interests. The payment and performance of the borrowers’ obligations with respect to the $400 million tranche available to both QVC and zulily are also guaranteed by each of zulily’s Material Domestic Subsidiaries, if any, and are secured by a pledge of all of zulily’s equity interests.
The Third Amended and Restated Credit Agreement contains certain affirmative and negative covenants, including certain restrictions on QVC and zulily and each of their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limiting QVC’s consolidated leverage ratio, which is defined in QVC’s senior secured credit facility as QVC’s consolidated total debt to Adjusted OIBDA ratio for the most recent four fiscal quarter period; and limiting the borrowers’ combined consolidated leverage ratio, which is defined in QVC’s senior secured credit facility as QVC and zulily’s combined debt to Adjusted OIBDA ratio for the most recent four fiscal quarter period. Liberty defines Adjusted OIBDA as revenue less cost of sales, operating expenses, and selling, general and administrative expenses (excluding stock-based compensation).
The interest rate on borrowings outstanding under the QVC Bank Credit Facilities was 1.9% at September 30, 2016. Availability under the Third Amended and Restated Credit Agreement at September 30, 2016 was $1,025 million.
Subsequent to September 30, 2016, QVC and zulily borrowed under the Third Amended and Restated Credit Agreement to fund the settlement of substantially all of Liberty’s 1% Exchangeable Senior Debentures due 2043 (see below).
Ventures Margin Loan
On May 13, 2016, a wholly owned subsidiary attributed to the Ventures Group entered into a margin loan agreement which provides for $450 million of available borrowings. Pursuant to the margin loan agreement, approximately 5 million shares of Charter Communications, Inc. common stock were pledged as collateral. Interest on the margin loan accrues at a rate of 2.65% plus LIBOR. The margin loan matures on November 13, 2017. During the nine months ended September 30, 2016, Liberty repaid $450 million of its outstanding borrowings on the margin loan. The repayment was funded with proceeds from the issuance of $750 million principal amount of new senior exchangeable debentures due September 2046 (see below). As of September 30, 2016, there were no outstanding borrowings under the margin loan.
Expedia Margin Loan
On July 7, 2016, a wholly owned subsidiary attributed to the Ventures Group entered into a margin loan agreement which provides for $300 million of available borrowings. Pursuant to the margin loan agreement, Liberty’s shares of Expedia were pledged as collateral. Interest on the margin loan accrues at a rate of 1.60% plus LIBOR. As of September 30, 2016, there were no outstanding borrowings under the margin loan. The margin loan was terminated on November 1, 2016.
Exchangeable Senior Debentures
Liberty has elected to account for the exchangeable senior debentures using the fair value option. Accordingly, changes in the fair value of these instruments are recognized as unrealized gains (losses) in the statements of operations. As of September 30, 2016 the balance of the 4% Exchangeable Senior Debentures due 2029, the 3.75% Exchangeable Senior Debentures due 2030 and the 3.5% Exchangeable Senior Debentures due 2031 have been classified as current because Liberty does not own shares to redeem the debentures. For the remaining exchangeables, Liberty reviews the terms of the debentures on a quarterly basis to determine whether a triggering event has occurred to require current classification of the exchangeables upon a call event. The 0.75% Exchangeable Senior Debentures are classified as current as of September 30, 2016.
During the nine months ended September 30, 2016, holders exchanged, under the terms of the debentures, approximately $523 million principal of Liberty’s 0.75% Exchangeable Senior Debentures due 2043 and Liberty made cash payments of approximately $1,181 million to settle the obligations. In addition, in conjunction with the Liberty Broadband transaction (see note 2), an extraordinary distribution of approximately $325 million was paid to holders of the 0.75% Exchangeable Senior Debentures due 2043.
In August 2016, Liberty issued $750 million principal amount of new senior exchangeable debentures due September 2046 which bear interest at an annual rate of 1.75% (“1.75% Exchangeable Senior Debentures due 2046”). Each $1,000 debenture is exchangeable at the holder’s option for the value of 2.9317 shares of Charter Class A common stock. Liberty may, at its election, pay the exchange value in cash, Charter Class A common stock or a combination thereof. The number of shares of Charter Class A common stock attributable to a debenture represents an initial exchange price of approximately $341.10 per share. Liberty, at its option, may redeem the debentures, in whole or in part, for cash generally equal to the face amount of the debentures plus accrued interest.
In July 2016, Liberty delivered a notice to holders of the 1% Exchangeable Senior Debentures due 2043 notifying them of their right to surrender their 1% Exchangeable Senior Debentures for purchase by Liberty pursuant to their purchase option under the indenture. The purchase option entitled each holder to require Liberty to purchase on October 5, 2016 all or any part of such holder’s 1% Exchangeable Senior Debentures at a purchase price equal to the adjusted principal amount per $1,000 original principal amount of debentures, plus accrued and unpaid interest to, but excluding, October 5, 2016, plus any final period distribution. On October 5, 2016, Liberty paid approximately $345 million to holders that exercised their right to surrender their 1% Exchangeable Senior Debentures. Liberty funded the purchase with borrowings under the Third Amended and Restated Credit Agreement. As the 1% Exchangeable Senior Debentures were refinanced on a long-term basis subsequent to September 30, 2016, they are classified as long-term as of September 30, 2016.
Debt Covenants
Liberty, QVC and zulily are in compliance with all debt covenants at September 30, 2016.
Other Subsidiary Debt
Other subsidiary debt at September 30, 2016 is comprised of capitalized satellite transponder lease obligations and bank debt of certain subsidiaries.
Fair Value of Debt
Liberty estimates the fair value of its debt based on the quoted market prices for the same or similar issues or on the current rate offered to Liberty for debt of the same remaining maturities (Level 2). The fair value of Liberty's publicly traded debt securities that are not reported at fair value in the accompanying condensed consolidated balance sheet at September 30, 2016 are as follows (amounts in millions):
Senior debentures
$
QVC senior secured notes
$
Due to the variable rate nature, Liberty believes that the carrying amount of its other debt, not discussed above, approximated fair value at September 30, 2016.</t>
  </si>
  <si>
    <t>Stockholders' Equity</t>
  </si>
  <si>
    <t>Stockholders' Equity Note [Abstract]</t>
  </si>
  <si>
    <t xml:space="preserve">(11) Stockholders' Equity
As of September 30, 2016, Liberty reserved for issuance upon exercise of outstanding stock options approximately 30.8 million shares of Series A QVC Group common stock, 1.5 million shares of Series B QVC Group common stock, 3.5 million shares of Series A Liberty Ventures common stock and 1.7 million shares of Series B Liberty Ventures common stock.
In addition to the Series A and Series B QVC Group and Liberty Ventures common stock, there are 4 billion shares of Series C QVC Group and 400 million shares of Series C Liberty Ventures common stock authorized for issuance. As of September 30, 2016, no shares of any Series C QVC Group or Liberty Ventures common stock were issued or outstanding. </t>
  </si>
  <si>
    <t>Commitments And Contingencies</t>
  </si>
  <si>
    <t>Commitments and Contingencies Disclosure [Abstract]</t>
  </si>
  <si>
    <t>Commitments and Contingencies</t>
  </si>
  <si>
    <t>(12) Commitments and Contingencies
Distribution Center Lease
On July 2, 2015, QVC entered into a lease (the “Lease”) for a west coast distribution center. Pursuant to the Lease, the landlord built an approximately one million square foot rental building in Ontario, California (the “Premises”), and thereafter leased the Premises to QVC as its new west coast distribution center for an initial term of 15 years.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ith a $10 million initial payment and annual payments of $12 million over a term of 13 years.
QVC concluded that it was the deemed owner (for accounting purposes only) of the Premises during the construction period under build to suit lease accounting. Building construction began in July of 2015. During the construction period, QVC recorded estimated project construction costs incurred by the landlord as a projects in progress asset and a corresponding long-term liability in “Property and equipment, net” and “Other long-term liabilities,” respectively. In addition, QVC paid for normal tenant improvements and certain structural improvements and recorded these amounts as part of the projects in progress asset. Upon completion of construction, the long-term liability was reclassified to debt. As of September 30, 2016, the liability related to the west coast distribution center was approximately $104 million.
On August 29, 2016, QVC’s west coast distribution center officially opened. QVC concluded that the Lease does not meet the criteria for “sale-leaseback” treatment under U.S. GAAP. Therefore, QVC will treat the Lease as a financing obligation and lease payments will be attributed to: (1) a reduction of the principal financing obligation; (2) imputed interest expense; and (3) land lease expense representing an imputed cost to lease the underlying land of the Premises. In addition, the building asset will be depreciated over its estimated useful life of 20 years. Although QVC will not begin making monthly lease payments pursuant to the Lease until February 2017, the portion of the lease obligations allocated to the land is being treated for accounting purposes as an operating lease that commenced in 2015. If QVC does not exercise its right to purchase the Premises and related land, QVC will derecognize both the net book values of the asset and the financing obligation at the conclusion of the lease term.
Litigation
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t>(13) Information About Liberty's Operating Segments
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Liberty evaluates performance and makes decisions about allocating resources to its operating segments based on financial measures such as revenue, Adjusted OIBDA, gross margin, average sales price per unit and revenue or sales per customer equivalent. In addition, Liberty reviews nonfinancial measures such as unique website visitors, number of units shipped, conversion rates and active customers, as appropriate.
Liberty defines Adjusted OIBDA as revenue less cost of sales, operating expenses, and selling, general and administrative expenses excluding all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
For the nine months ended September 30, 2016, Liberty has identified the following consolidated subsidiaries as its reportable segments:
·
QVC – a consolidated subsidiary that markets and sells a wide variety of consumer products in the United States and several foreign countries, primarily by means of its televised shopping programs and via the Internet through its domestic and international websites and mobile applications.
·
zulily – a consolidated subsidiary that markets and sells unique products in the United States and several foreign countries through flash sales events, primarily through its desktop and mobile websites and mobile applications.
Liberty'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5.
Performance Measures
Three months ended September 30,
2016
2015
Adjusted
Adjusted
Revenue
OIBDA
Revenue
OIBDA
amounts in millions
QVC Group
QVC
$
zulily
NA
NA
Corporate and other
—
—
Inter-segment eliminations
—
NA
NA
Total QVC Group
Ventures Group
Corporate and other
Total Ventures Group
Consolidated Liberty
$
Nine months ended September 30,
2016
2015
Adjusted
Adjusted
Revenue
OIBDA
Revenue
OIBDA
amounts in millions
QVC Group
QVC
$
zulily
NA
NA
Corporate and other
—
—
Inter-segment eliminations
—
NA
NA
Total QVC Group
Ventures Group
Corporate and other
Total Ventures Group
Consolidated Liberty
$
Other Information
September 30, 2016
Total assets
Investments In affiliates
Investment in Liberty Broadband
Capital expenditures
amounts in millions
QVC Group
QVC
$
—
zulily
—
—
Corporate and other
—
—
Total QVC Group
—
Ventures Group
Corporate and other
Total Ventures Group
Consolidated Liberty
$
The following table provides a reconciliation of segment Adjusted OIBDA to earnings (loss) before income taxes:
Three months ended
Nine months ended
September 30,
September 30,
2016
2015
2016
2015
amounts in millions
Consolidated segment Adjusted OIBDA
$
Stock-based compensation
Depreciation and amortization
Interest expense
Share of earnings (loss) of affiliates, net
Realized and unrealized gains (losses) on financial instruments, net
Gains (losses) on dispositions, net
—
Other, net
Earnings (loss) before income taxes
$</t>
  </si>
  <si>
    <t>Stock-Based Compensation (Tables)</t>
  </si>
  <si>
    <t>Schedule of Share-based Compensation, Activity</t>
  </si>
  <si>
    <t>QVC Group
Weighted
Aggregate
average
intrinsic
Series A
remaining
value
(000's)
WAEP
life
(millions)
Outstanding at January 1, 2016
$
Granted
$
Exercised
$
Forfeited/Cancelled
$
Outstanding at September 30, 2016
$
years
$
Exercisable at September 30, 2016
$
years
$</t>
  </si>
  <si>
    <t>QVC Group
Weighted
Aggregate
average
intrinsic
Series B
remaining
value
(000's)
WAEP
life
(millions)
Outstanding at January 1, 2016
$
Granted
$
Exercised
—
$
—
Forfeited/Cancelled
$
Outstanding at September 30, 2016
$
years
$
—
Exercisable at September 30, 2016
$
years
$
—</t>
  </si>
  <si>
    <t>Liberty Ventures
Weighted
Aggregate
average
intrinsic
Series A
remaining
value
(000's)
WAEP
life
(millions)
Outstanding at January 1, 2016
$
CommerceHub Spin-Off
$
Granted
$
Exercised
$
Forfeited/Cancelled
$
Outstanding at September 30, 2016
$
years
$
Exercisable at September 30, 2016
$
years
$</t>
  </si>
  <si>
    <t>Liberty Ventures
Weighted
Aggregate
average
intrinsic
Series B
remaining
value
(000's)
WAEP
life
(millions)
Outstanding at January 1, 2016
$
CommerceHub Spin-Off
$
Granted
$
Exercised
—
$
—
Forfeited/Cancelled
$
Outstanding at September 30, 2016
$
years
$
Exercisable at September 30, 2016
$
years
$
—</t>
  </si>
  <si>
    <t>Earnings (Loss) Per Common Share (Tables)</t>
  </si>
  <si>
    <t>Schedule of Weighted Average Number of Shares</t>
  </si>
  <si>
    <t>QVC Group Common Stock
Three months ended
Nine months ended
September 30,
September 30,
2016
2015
2016
2015
number of shares in millions
Basic EPS
Potentially dilutive shares
Diluted EPS</t>
  </si>
  <si>
    <t>Liberty Ventures Common Stock
Three months ended
Nine months ended
September 30,
September 30,
2016
2015
2016
2015
number of shares in millions
Basic EPS
Potentially dilutive shares
Diluted EPS</t>
  </si>
  <si>
    <t>Assets And Liabilities Measured At Fair Value (Tables)</t>
  </si>
  <si>
    <t>Assets And Liabilities Measured At Fair Value On A Recurring Basis</t>
  </si>
  <si>
    <t>Fair Value Measurements at
Fair Value Measurements at
September 30, 2016
December 31, 2015
Quoted
Quoted
prices
prices
in active
Significant
in active
Significant
markets for
other
markets for
other
identical
observable
identical
observable
assets
inputs
assets
inputs
Description
Total
(Level 1)
(Level 2)
Total
(Level 1)
(Level 2)
amounts in millions
Cash equivalents
$
—
—
Short term marketable securities
$
—
—
—
Available-for-sale securities
$
Investment in Liberty Broadband
$
—
NA
NA
NA
Debt
$
—
—</t>
  </si>
  <si>
    <t>Unrealized Gain (Loss) on Investments</t>
  </si>
  <si>
    <t>Three months ended
Nine months ended
September 30,
September 30,
2016
2015
2016
2015
amounts in millions
Fair Value Option Securities - AFS
$
Fair Value Option Securities - Liberty Broadband
NA
NA
Exchangeable senior debentures
Other financial instruments
—
—
$</t>
  </si>
  <si>
    <t>Investments In Available-For-Sale Securities And Other Cost Investments (Tables)</t>
  </si>
  <si>
    <t>Schedule of Available-for-sale Securities Reconciliation</t>
  </si>
  <si>
    <t>September 30,
December 31,
2016
2015
amounts in millions
QVC Group
Other investments
$
Total attributed QVC Group
Ventures Group
Charter Communications, Inc. (1)
NA
Interval Leisure Group (2)
NA
Time Warner Inc. (3)
Time Warner Cable Inc. (1)
NA
Other investments
Total attributed Ventures Group
Consolidated Liberty
$
(1)
As discussed in note 2, in connection with the merger of Charter and TWC, Liberty exchanged, in a tax-free transaction, its shares of TWC common stock for shares of New Charter Class A common stock, on a one-for-one basis, and Liberty has granted to Liberty Broadband a proxy and a right of first refusal with respect to the shares of New Charter Class A common stock held by Liberty in the exchange.
(2)
On May 12, 2016, Interval Leisure Group (“Interval”) completed an acquisition which was accomplished, in part, through the issuance of additional Interval shares. As a result of the share issuance, Liberty’s ownership interest in Interval was reduced from 28.7% to 12.8%. Prior to the transaction, Interval was accounted for as an equity method investment. As a result of the transaction, Liberty does not have ability to exercise significant influence. Accordingly, Interval is classified as available-for-sale and is carried at fair value.
(3)
During the nine months ended September 30, 2016, Liberty s old approximately 4 million shares of Time Warner common stock for proceeds of $341 million.</t>
  </si>
  <si>
    <t>Investments In Affiliates Accounted For Using The Equity Method (Tables)</t>
  </si>
  <si>
    <t>Schedule Of Equity Ownership And Carrying Amount</t>
  </si>
  <si>
    <t>December 31,
September 30, 2016
2015
Percentage
Fair value
Carrying
Carrying
ownership
(Level 1)
amount
amount
dollar amounts in millions
QVC Group
HSN, Inc.
%
$
$
Other
various
NA
Total QVC Group
Ventures Group
Expedia, Inc.
%
$
FTD Companies, Inc.
%
Other
various
NA
Total Ventures Group
Consolidated Liberty
$</t>
  </si>
  <si>
    <t>Schedule Of Liberty's Share Of Earnings (Losses) Of Affiliates</t>
  </si>
  <si>
    <t>Three months ended September 30,
Nine months ended September 30,
2016
2015
2016
2015
amounts in millions
QVC Group
HSN, Inc.
$
Other
Total QVC Group
Ventures Group
Expedia, Inc.
FTD Companies, Inc.
Other
Total Ventures Group
Consolidated Liberty
$</t>
  </si>
  <si>
    <t>Intangible Assets (Tables)</t>
  </si>
  <si>
    <t>Changes In The Carrying Amount Of Goodwill</t>
  </si>
  <si>
    <t>Corporate and
QVC
zulily
Other
Total
amounts in millions
Balance at January 1, 2016
$
Acquisition (1)
—
—
Foreign currency translation adjustments
—
—
Disposition (2)
—
—
Other
—
—
Balance at September 30, 2016
$
(1)
As discussed in note 2, subsequent to December 31, 2015, the preliminary purchase price allocation for the zulily acquisition was adjusted, resulting in a $57 million increase to goodwill.
(2)
As discussed in note 2, Liberty completed the Spin-Off of CommerceHub on July 22, 2016, resulting in a $21 million decrease to goodwill.</t>
  </si>
  <si>
    <t>Amortization Expense For The Next Five Fiscal Years</t>
  </si>
  <si>
    <t>Based on its amortizable intangible assets as of September 30, 2016, Liberty expects that amortization expense will be as follows for the next five years (amounts in millions):
Remainder of 2016
$
2017
$
2018
$
2019
$
2020
$</t>
  </si>
  <si>
    <t>Debt (Tables)</t>
  </si>
  <si>
    <t>Debt Excluding Intergroup Debt</t>
  </si>
  <si>
    <t>Outstanding
principal at
Carrying value
September 30, 2016
September 30, 2016
December 31, 2015
amounts in millions
QVC Group
Corporate level debentures
8.5% Senior Debentures due 2029
$
8.25% Senior Debentures due 2030
1% Exchangeable Senior Debentures due 2043
Subsidiary level notes and facilities
QVC 3.125% Senior Secured Notes due 2019
QVC 5.125% Senior Secured Notes due 2022
QVC 4.375% Senior Secured Notes due 2023
QVC 4.85% Senior Secured Notes due 2024
QVC 4.45% Senior Secured Notes due 2025
QVC 5.45% Senior Secured Notes due 2034
QVC 5.95% Senior Secured Notes due 2043
QVC Bank Credit Facilities
Other subsidiary debt
Deferred loan costs
Total QVC Group debt
$
Ventures Group
Corporate level debentures
4% Exchangeable Senior Debentures due 2029
$
3.75% Exchangeable Senior Debentures due 2030
3.5% Exchangeable Senior Debentures due 2031
0.75% Exchangeable Senior Debentures due 2043
1.75% Exchangeable Senior Debentures due 2046
NA
Subsidiary level notes and facilities
Total Ventures Group debt
$
Total consolidated Liberty debt
$
Less current classification
Total long-term debt
$</t>
  </si>
  <si>
    <t>Debt Securities That Are Not Reported At Fair Value</t>
  </si>
  <si>
    <t>The fair value of Liberty's publicly traded debt securities that are not reported at fair value in the accompanying condensed consolidated balance sheet at September 30, 2016 are as follows (amounts in millions):
Senior debentures
$
QVC senior secured notes
$</t>
  </si>
  <si>
    <t>Information About Liberty's Operating Segments (Tables)</t>
  </si>
  <si>
    <t>Performance Measures By Segment</t>
  </si>
  <si>
    <t>Three months ended September 30,
2016
2015
Adjusted
Adjusted
Revenue
OIBDA
Revenue
OIBDA
amounts in millions
QVC Group
QVC
$
zulily
NA
NA
Corporate and other
—
—
Inter-segment eliminations
—
NA
NA
Total QVC Group
Ventures Group
Corporate and other
Total Ventures Group
Consolidated Liberty
$
Nine months ended September 30,
2016
2015
Adjusted
Adjusted
Revenue
OIBDA
Revenue
OIBDA
amounts in millions
QVC Group
QVC
$
zulily
NA
NA
Corporate and other
—
—
Inter-segment eliminations
—
NA
NA
Total QVC Group
Ventures Group
Corporate and other
Total Ventures Group
Consolidated Liberty
$</t>
  </si>
  <si>
    <t>Other Information By Segment</t>
  </si>
  <si>
    <t>September 30, 2016
Total assets
Investments In affiliates
Investment in Liberty Broadband
Capital expenditures
amounts in millions
QVC Group
QVC
$
—
zulily
—
—
Corporate and other
—
—
Total QVC Group
—
Ventures Group
Corporate and other
Total Ventures Group
Consolidated Liberty
$</t>
  </si>
  <si>
    <t>Reconciliation Of Segment Adjusted OIBDA To Earnings (Loss) From Continuing Operations Before Income Taxes</t>
  </si>
  <si>
    <t>Three months ended
Nine months ended
September 30,
September 30,
2016
2015
2016
2015
amounts in millions
Consolidated segment Adjusted OIBDA
$
Stock-based compensation
Depreciation and amortization
Interest expense
Share of earnings (loss) of affiliates, net
Realized and unrealized gains (losses) on financial instruments, net
Gains (losses) on dispositions, net
—
Other, net
Earnings (loss) before income taxes
$</t>
  </si>
  <si>
    <t>Financial Information for Tracking Stock Groups (Tables)</t>
  </si>
  <si>
    <t>Condensed Financial Information of Parent Company Only Disclosure [Abstract]</t>
  </si>
  <si>
    <t>Condensed Balance Sheet</t>
  </si>
  <si>
    <t>BALANCE SHEET INFORMATION
September 30, 2016
(unaudited)
Attributed (note 1)
QVC
Ventures
Consolidated
Group
Group
Liberty
amounts in millions
Assets
Current assets:
Cash and cash equivalents
$
Trade and other receivables, net
Inventory, net
Other current assets
Total current assets
Investments in available-for-sale securities and other cost investments (note 2)
Investments in affiliates, accounted for using the equity method (note 3)
Investment in Liberty Broadband measured at fair value (note 3)
—
Property and equipment, net
Intangible assets not subject to amortization
Intangible assets subject to amortization, net
Other assets, at cost, net of accumulated amortization
Total assets
$
Liabilities and Equity
Current liabilities:
Intergroup payable (receivable) (note 7)
$
—
Accounts payable
Accrued liabilities
Current portion of debt (note 4)
Other current liabilities
Total current liabilities
Long-term debt (note 4)
Deferred income tax liabilities
Other liabilities
Total liabilities
Equity/Attributed net assets (liabilities)
Noncontrolling interests in equity of subsidiaries
Total liabilities and equity
$</t>
  </si>
  <si>
    <t>Condensed Income Statement</t>
  </si>
  <si>
    <t>STATEMENT OF OPERATIONS INFORMATION
Three months ended September 30, 2016
(unaudited)
Attributed (note 1)
QVC
Ventures
Consolidated
Group
Group
Liberty
amounts in millions
Total revenue, net
$
Operating costs and expenses:
Cost of sales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dispositions, net
—
—
—
Other, net
Earnings (loss) before income taxes
Income tax benefit (expense)
Net earnings (loss)
Less net earnings (loss) attributable to noncontrolling interests
—
Net earnings (loss) attributable to Liberty stockholders
$
STATEMENT OF OPERATIONS INFORMATION
Three months ended September 30, 2015
(unaudited)
Attributed (note 1)
QVC
Ventures
Consolidated
Group
Group
Liberty
amounts in millions
Total revenue, net
$
Operating costs and expenses:
Cost of sales
Operating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dispositions, net (note 1)
—
Other, net
Earnings (loss) before income taxes
Income tax benefit (expense)
Net earnings (loss)
Less net earnings (loss) attributable to noncontrolling interests
—
Net earnings (loss) attributable to Liberty stockholders
$
STATEMENT OF OPERATIONS INFORMATION
Nine months ended September 30, 2016
(unaudited)
Attributed (note 1)
QVC
Ventures
Consolidated
Group
Group
Liberty
amounts in millions
Total revenue, net
$
Operating costs and expenses:
Cost of sales
Operating, including stock-based compensation (note 5)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dispositions, net
—
Other, net
Earnings (loss) before income taxes
Income tax benefit (expense)
Net earnings (loss)
Less net earnings (loss) attributable to noncontrolling interests
—
Net earnings (loss) attributable to Liberty stockholders
$
STATEMENT OF OPERATIONS INFORMATION
Nine months ended September 30, 2015
(unaudited)
Attributed (note 1)
QVC
Ventures
Consolidated
Group
Group
Liberty
amounts in millions
Total revenue, net
$
Operating costs and expenses:
Cost of sales
Operating, including stock-based compensation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dispositions, net (note 1)
—
Other, net
Earnings (loss) before income taxes
Income tax benefit (expense)
Net earnings (loss)
Less net earnings (loss) attributable to noncontrolling interests
Net earnings (loss) attributable to Liberty stockholders
$</t>
  </si>
  <si>
    <t>Condensed Cash Flow Statement</t>
  </si>
  <si>
    <t>STATEMENT OF CASH FLOWS INFORMATION
Nine months ended September 30, 2016
(unaudited)
Attributed (note 1)
QVC
Ventures
Consolidated
Group
Group
Liberty
amounts in millions
CASH FLOWS FROM OPERATING ACTIVITIES:
Net earnings (loss)
$
Adjustments to reconcile net earnings to net cash provided by operating activities:
Depreciation and amortization
Stock-based compensation
Cash payments for stock based compensation
—
Share of (earnings) losses of affiliates, net
Cash receipts from return on equity investments
Realized and unrealized gains (losses) on financial instruments, net
(Gains) losses on dispositions
—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roceeds from dispositions
—
Investments in and loans to cost and equity investees
—
Capital expended for property and equipment
Purchases of short term and other marketable securities
—
Sales of short term and other marketable securities
Investment in Liberty Broadband
—
Other investing activities, net
Net cash provided (used) by investing activities
CASH FLOWS FROM FINANCING ACTIVITIES:
Borrowings of debt
Repayments of debt
Repurchases of QVC Group common stock
—
Withholding taxes on net settlements of stock-based compensation
Other financing activities, net
Net cash provided (used) by financing activities
Effect of foreign currency rates on cash
—
Net increase (decrease) in cash and cash equivalents
Cash and cash equivalents at beginning of period
Cash and cash equivalents at end period
$
STATEMENT OF CASH FLOWS INFORMATION
Nine months ended September 30, 2015
(unaudited)
Attributed (note 1)
QVC
Ventures
Consolidated
Group
Group
Liberty
amounts in millions
CASH FLOWS FROM OPERATING ACTIVITIES:
Net earnings (loss)
$
Adjustments to reconcile net earnings to net cash provided by operating activities:
Depreciation and amortization
Stock-based compensation
Cash payments for stock based compensation
—
Share of losses (earnings) of affiliates, net
Cash receipts from return on equity investments
Realized and unrealized gains (losses) on financial instruments, net
(Gains) losses on dispositions
—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aid for acquisitions
—
Cash proceeds from dispositions
—
Investments in and loans to cost and equity investees
Cash receipts from returns of equity investments
Capital expended for property and equipment
Purchases of short term and other marketable securities
Sales of short term and other marketable securities
Other investing activities, net
—
Net cash provided (used) by investing activities
CASH FLOWS FROM FINANCING ACTIVITIES:
Borrowings of debt
Repayments of debt
Repurchases of QVC Group common stock
—
Withholding taxes on net settlements of stock-based compensation
—
Other financing activities, net
Net cash provided (used) by financing activities
Effect of foreign currency rates on cash
—
Net increase (decrease) in cash and cash equivalents
Cash and cash equivalents at beginning of period
Cash and cash equivalents at end period
$</t>
  </si>
  <si>
    <t>Basis of Presentation (Details) - USD ($) $ in Millions</t>
  </si>
  <si>
    <t>Excess Tax Benefit from Share-based Compensation, Operating Activities</t>
  </si>
  <si>
    <t>Related Party Transaction, Amounts of Transaction</t>
  </si>
  <si>
    <t>LMC</t>
  </si>
  <si>
    <t>Tracking Stocks (Details)</t>
  </si>
  <si>
    <t>Jul. 22, 2016shares</t>
  </si>
  <si>
    <t>May 18, 2016USD ($)$ / shares</t>
  </si>
  <si>
    <t>Oct. 01, 2015USD ($)$ / shares</t>
  </si>
  <si>
    <t>Sep. 30, 2016USD ($)item</t>
  </si>
  <si>
    <t>Sep. 30, 2015USD ($)</t>
  </si>
  <si>
    <t>Dec. 31, 2015USD ($)</t>
  </si>
  <si>
    <t>Nov. 04, 2016USD ($)</t>
  </si>
  <si>
    <t>Nov. 02, 2016USD ($)</t>
  </si>
  <si>
    <t>Jul. 07, 2016USD ($)</t>
  </si>
  <si>
    <t>Dec. 31, 2014USD ($)</t>
  </si>
  <si>
    <t>Targeted or Tracking Stock, Stock [Line Items]</t>
  </si>
  <si>
    <t>Cash distributed to Liberty from Liberty Expedia Holdings</t>
  </si>
  <si>
    <t>Number of tracking stocks | item</t>
  </si>
  <si>
    <t>Investment in Affiliate</t>
  </si>
  <si>
    <t>Goodwill, Purchase Accounting Adjustments</t>
  </si>
  <si>
    <t>Liberty Broadband</t>
  </si>
  <si>
    <t>Expedia</t>
  </si>
  <si>
    <t>Equity Method Investment, Ownership Percentage</t>
  </si>
  <si>
    <t>16.00%</t>
  </si>
  <si>
    <t>Voting Interest In Investee</t>
  </si>
  <si>
    <t>52.00%</t>
  </si>
  <si>
    <t>zulily</t>
  </si>
  <si>
    <t>Business Combination, Consideration Transferred</t>
  </si>
  <si>
    <t>Business Acquisition, Cost of Acquired Entity, Cash Paid</t>
  </si>
  <si>
    <t>Business Acquisition, Share Price | $ / shares</t>
  </si>
  <si>
    <t>Finite-Lived Intangible Assets, Purchase Accounting Adjustments</t>
  </si>
  <si>
    <t>Indefinite-lived Intangible Assets, Purchase Accounting Adjustments</t>
  </si>
  <si>
    <t>Deferred Tax Liabilities Purchase Accounting Adjustments</t>
  </si>
  <si>
    <t>Business Acquisition, Amortization Adjustment Recognized During Measurement Period</t>
  </si>
  <si>
    <t>QVC Group Common Stock | HSN, Inc.</t>
  </si>
  <si>
    <t>38.00%</t>
  </si>
  <si>
    <t>QVC Group Common Stock | zulily</t>
  </si>
  <si>
    <t>Business Acquisition Equity Interests Issued or Issuable Number Of Shares Issued Per Shares Acquired</t>
  </si>
  <si>
    <t>Price per share of Liberty Broadband Series C common stock | $ / shares</t>
  </si>
  <si>
    <t>Liberty Ventures common stock | Expedia Margin Loan</t>
  </si>
  <si>
    <t>Principal amount</t>
  </si>
  <si>
    <t>Liberty Ventures common stock | Liberty Broadband</t>
  </si>
  <si>
    <t>24.00%</t>
  </si>
  <si>
    <t>Liberty Ventures common stock | Expedia</t>
  </si>
  <si>
    <t>Spilt-Off redemption ratio</t>
  </si>
  <si>
    <t>CommerceHub | Spinoff</t>
  </si>
  <si>
    <t>Disposal Group, Including Discontinued Operation, Revenue</t>
  </si>
  <si>
    <t>Income (Loss) from Discontinued Operations, Net of Tax, Including Portion Attributable to Noncontrolling Interest</t>
  </si>
  <si>
    <t>Disposal Group, Including Discontinued Operation, Assets of Disposal Group</t>
  </si>
  <si>
    <t>Liberty Expedia Holdings | Common Class A</t>
  </si>
  <si>
    <t>Liberty Expedia Holdings | Common Class B</t>
  </si>
  <si>
    <t>Liberty Broadband | Liberty Ventures common stock</t>
  </si>
  <si>
    <t>Liberty Broadband investment in Charter stock</t>
  </si>
  <si>
    <t>CommerceHub | Common Class A</t>
  </si>
  <si>
    <t>Shares issued as dividend | shares</t>
  </si>
  <si>
    <t>CommerceHub | Common Class B</t>
  </si>
  <si>
    <t>CommerceHub | Common Class C</t>
  </si>
  <si>
    <t>Liberty Expedia Holdings | Expedia Holdings Margin Loan</t>
  </si>
  <si>
    <t>Disposals (Details) - Backcountry - Disposal Group, Disposed of by Sale, Not Discontinued Operations [Member] - USD ($) $ in Millions</t>
  </si>
  <si>
    <t>Jun. 30, 2015</t>
  </si>
  <si>
    <t>Income Statement, Balance Sheet and Additional Disclosures by Disposal Groups, Including Discontinued Operations [Line Items]</t>
  </si>
  <si>
    <t>Revenue</t>
  </si>
  <si>
    <t>Consideration from sale of business</t>
  </si>
  <si>
    <t>Disposal Group, Not Discontinued Operation, Gain (Loss) on Disposal</t>
  </si>
  <si>
    <t>Earnings (loss) from discontinued operations, net of taxes</t>
  </si>
  <si>
    <t>Stock-Based Compensation (Stock-Based Compensation Allocated To Selling, General And Administrative Expenses) (Details) - USD ($) $ in Millions</t>
  </si>
  <si>
    <t>Stock-based compensation allocated to selling, general, and administrative</t>
  </si>
  <si>
    <t>Stock-Based Compensation (Outstanding Awards) (Details) $ / shares in Units, shares in Thousands, $ in Millions</t>
  </si>
  <si>
    <t>Sep. 30, 2016USD ($)$ / sharesshares</t>
  </si>
  <si>
    <t>Share-based Compensation Arrangement by Share-based Payment Award, Options, Outstanding [Roll Forward]</t>
  </si>
  <si>
    <t>Outstanding options | shares</t>
  </si>
  <si>
    <t>Options granted | shares</t>
  </si>
  <si>
    <t>Options exercised | shares</t>
  </si>
  <si>
    <t>Options forfeited/cancelled | shares</t>
  </si>
  <si>
    <t>Exercisable options | shares</t>
  </si>
  <si>
    <t>Share-based Compensation Arrangement by Share-based Payment Award, Options, Outstanding, Weighted Average Exercise Price [Abstract]</t>
  </si>
  <si>
    <t>Outstanding WAEP, Beginning Balance | $ / shares</t>
  </si>
  <si>
    <t>WAEP of grants in the period | $ / shares</t>
  </si>
  <si>
    <t>WAEP exercised | $ / shares</t>
  </si>
  <si>
    <t>WAEP forfeited/cancelled during period | $ / shares</t>
  </si>
  <si>
    <t>Outstanding WAEP | $ / shares</t>
  </si>
  <si>
    <t>Exercisable WAEP | $ / shares</t>
  </si>
  <si>
    <t>Weighted average remaining life - options outstanding</t>
  </si>
  <si>
    <t>4 years 7 months 6 days</t>
  </si>
  <si>
    <t>Weighted average remaining life - options exercisable</t>
  </si>
  <si>
    <t>3 years 6 months</t>
  </si>
  <si>
    <t>Aggregate intrinsic value of options outstanding | $</t>
  </si>
  <si>
    <t>Aggregate intrinsic value of options exercisable | $</t>
  </si>
  <si>
    <t>5 years 10 months 24 days</t>
  </si>
  <si>
    <t>5 years 6 months</t>
  </si>
  <si>
    <t>Options related to CommerceHub Spin-Off | shares</t>
  </si>
  <si>
    <t>WAEP of Options related to CommerceHub Spin-Off | $ / shares</t>
  </si>
  <si>
    <t>3 years 7 months 6 days</t>
  </si>
  <si>
    <t>2 years 8 months 12 days</t>
  </si>
  <si>
    <t>5 years 4 months 24 days</t>
  </si>
  <si>
    <t>Stock-Based Compensation (Narrative) (Details) - USD ($) $ / shares in Units, shares in Thousands, $ in Millions</t>
  </si>
  <si>
    <t>Share-based Compensation, Shares Authorized under Stock Option Plans, Exercise Price Range [Line Items]</t>
  </si>
  <si>
    <t>Total unrecognized compensation cost related to unvested Liberty equity awards</t>
  </si>
  <si>
    <t>Weighted average period of recognition related to unvested equity awards (in years)</t>
  </si>
  <si>
    <t>2 years 10 months 24 days</t>
  </si>
  <si>
    <t>Share-based Compensation Arrangement by Share-based Payment Award, Fair Value Assumptions, Expected Dividend Rate</t>
  </si>
  <si>
    <t>0.00%</t>
  </si>
  <si>
    <t>Employee Benefits and Share-based Compensation</t>
  </si>
  <si>
    <t>CommerceHub</t>
  </si>
  <si>
    <t>Common Class A | QVC Group Common Stock</t>
  </si>
  <si>
    <t>Options granted</t>
  </si>
  <si>
    <t>Common Stock, Capital Shares Reserved for Future Issuance</t>
  </si>
  <si>
    <t>Common Class A | QVC Group Common Stock | QVC</t>
  </si>
  <si>
    <t>Weighted average grant-date fair value of options</t>
  </si>
  <si>
    <t>Award vesting period</t>
  </si>
  <si>
    <t>4 years</t>
  </si>
  <si>
    <t>Common Class A | QVC Group Common Stock | zulily</t>
  </si>
  <si>
    <t>Common Class A | QVC Group Common Stock | zulily | Minimum</t>
  </si>
  <si>
    <t>3 years</t>
  </si>
  <si>
    <t>Common Class A | QVC Group Common Stock | zulily | Maximum</t>
  </si>
  <si>
    <t>5 years</t>
  </si>
  <si>
    <t>Common Class A | QVC Group Common Stock | Tranche One | Corporate Segment [Member]</t>
  </si>
  <si>
    <t>Award Vesting Period Percentage</t>
  </si>
  <si>
    <t>50.00%</t>
  </si>
  <si>
    <t>Common Class A | Liberty Ventures common stock</t>
  </si>
  <si>
    <t>Common Class A | Liberty Ventures common stock | Tranche One | Corporate Segment [Member]</t>
  </si>
  <si>
    <t>Common Class B | QVC Group Common Stock</t>
  </si>
  <si>
    <t>Common Class B | QVC Group Common Stock | Chief Executive Officer</t>
  </si>
  <si>
    <t>Common Class B | QVC Group Common Stock | Restricted Stock Units (RSUs) | Chief Executive Officer</t>
  </si>
  <si>
    <t>1 year</t>
  </si>
  <si>
    <t>Grants in period</t>
  </si>
  <si>
    <t>Share-based Compensation Arrangement by Share-based Payment Award, Equity Instruments Other than Options, Grants in Period, Weighted Average Grant Date Fair Value</t>
  </si>
  <si>
    <t>Common Class B | Liberty Ventures common stock</t>
  </si>
  <si>
    <t>Common Class B | Liberty Ventures common stock | Chief Executive Officer</t>
  </si>
  <si>
    <t>Common Class B | Liberty Ventures common stock | Restricted Stock Units (RSUs) | Chief Executive Officer</t>
  </si>
  <si>
    <t>Earnings (Loss) Per Common Share (Earrings Per Share Basic and Diluted) (Details) - shares shares in Millions</t>
  </si>
  <si>
    <t>Earnings Per Share, Diluted, by Common Class, Including Two Class Method [Line Items]</t>
  </si>
  <si>
    <t>Antidilutive Securities Excluded from Computation of Earnings Per Share, Amount</t>
  </si>
  <si>
    <t>Basic EPS (WA shares outstanding)</t>
  </si>
  <si>
    <t>Potentially dilutive shares</t>
  </si>
  <si>
    <t>Diluted EPS (WA shares outstanding)</t>
  </si>
  <si>
    <t>Assets And Liabilities Measured At Fair Value (Assets And Liabilities Measured At Fair Value On A Recurring Basis) (Details) - USD ($) $ in Millions</t>
  </si>
  <si>
    <t>Fair Value, Assets and Liabilities Measured on Recurring and Nonrecurring Basis [Line Items]</t>
  </si>
  <si>
    <t>Cash equivalents</t>
  </si>
  <si>
    <t>Available-for-sale securities</t>
  </si>
  <si>
    <t>Fair Value, Inputs (Level 1)</t>
  </si>
  <si>
    <t>Significant Other Observable Inputs (Level 2)</t>
  </si>
  <si>
    <t>Assets And Liabilities Measured At Fair Value Realized Unrealized Gain Loss (Details) - USD ($) $ in Millions</t>
  </si>
  <si>
    <t>Fair Value, Balance Sheet Grouping, Financial Statement Captions [Line Items]</t>
  </si>
  <si>
    <t>Fair Value Option Securities - AFS</t>
  </si>
  <si>
    <t>Realized and unrealized gain (losses) AFS</t>
  </si>
  <si>
    <t>Fair Value Option Securities - Liberty Broadband</t>
  </si>
  <si>
    <t>Exchangeable Senior Debentures</t>
  </si>
  <si>
    <t>Other Financial Instruments</t>
  </si>
  <si>
    <t>Investments In Available-For-Sale Securities And Other Cost Investments (Investments In Available-For-Sale Securities And Other Cost Investments) (Details) shares in Millions, $ in Millions</t>
  </si>
  <si>
    <t>Sep. 30, 2016USD ($)shares</t>
  </si>
  <si>
    <t>May 18, 2016</t>
  </si>
  <si>
    <t>May 12, 2016</t>
  </si>
  <si>
    <t>May 11, 2016</t>
  </si>
  <si>
    <t>Schedule of Investments in available-for-sale securities and other cost investments</t>
  </si>
  <si>
    <t>Proceeds from Sale and Maturity of Marketable Securities</t>
  </si>
  <si>
    <t>Other Investments | QVC Group Common Stock</t>
  </si>
  <si>
    <t>Other Investments | Liberty Ventures common stock</t>
  </si>
  <si>
    <t>Charter Communications, Inc. | Liberty Ventures common stock</t>
  </si>
  <si>
    <t>Share exchange ratio</t>
  </si>
  <si>
    <t>Interval Leisure Group | Liberty Ventures common stock</t>
  </si>
  <si>
    <t>Ownership Interest In Investee</t>
  </si>
  <si>
    <t>12.80%</t>
  </si>
  <si>
    <t>28.70%</t>
  </si>
  <si>
    <t>Time Warner Inc</t>
  </si>
  <si>
    <t>Available for Sale Securities Number of Shares Sold | shares</t>
  </si>
  <si>
    <t>Time Warner Inc | Liberty Ventures common stock</t>
  </si>
  <si>
    <t>Time Warner Cable Inc | Liberty Ventures common stock</t>
  </si>
  <si>
    <t>Investments In Affiliates Accounted For Using The Equity Method (Summary of Carrying Amount and Percentage Ownership of Significant Investments in Affiliates) (Details) - USD ($) $ in Millions</t>
  </si>
  <si>
    <t>Equity Method Investments and Operating Activities Segment [Line Items]</t>
  </si>
  <si>
    <t>Carrying amount</t>
  </si>
  <si>
    <t>Percentage ownership</t>
  </si>
  <si>
    <t>QVC Group Common Stock | Other</t>
  </si>
  <si>
    <t>Liberty Ventures common stock | Other</t>
  </si>
  <si>
    <t>Liberty Ventures common stock | FTD</t>
  </si>
  <si>
    <t>37.00%</t>
  </si>
  <si>
    <t>Fair Value, Inputs (Level 1) | QVC Group Common Stock | HSN, Inc.</t>
  </si>
  <si>
    <t>Market value</t>
  </si>
  <si>
    <t>Fair Value, Inputs (Level 1) | Liberty Ventures common stock | Expedia</t>
  </si>
  <si>
    <t>Fair Value, Inputs (Level 1) | Liberty Ventures common stock | FTD</t>
  </si>
  <si>
    <t>Investments In Affiliates Accounted For Using The Equity Method (Summary of Share Earnings (Losses) of Affiliates) (Details) - USD ($) $ in Millions</t>
  </si>
  <si>
    <t>Goodwill and Other Intangible Assets (Changes In The Carrying Amount Of Goodwill) (Details) - USD ($) $ in Millions</t>
  </si>
  <si>
    <t>Goodwill [Roll Forward]</t>
  </si>
  <si>
    <t>Balance, beginning of the year</t>
  </si>
  <si>
    <t>Sale of subsidiary</t>
  </si>
  <si>
    <t>Balance, end of the year</t>
  </si>
  <si>
    <t>Intangible Assets, Net (Excluding Goodwill) [Abstract]</t>
  </si>
  <si>
    <t>Finite-Lived Intangible Assets, Net</t>
  </si>
  <si>
    <t>QVC</t>
  </si>
  <si>
    <t>Corporate and Other</t>
  </si>
  <si>
    <t>Goodwill and Other Intangible Assets (Amortization Expense For The Next Five Fiscal Years) (Details) $ in Millions</t>
  </si>
  <si>
    <t>Sep. 30, 2016USD ($)</t>
  </si>
  <si>
    <t>Goodwill and Other Intangible Assets (Narrative) (Details) - USD ($) $ in Millions</t>
  </si>
  <si>
    <t>Amortization of Intangible Assets</t>
  </si>
  <si>
    <t>Debt (Debt Excluding Intergroup Debt) (Details) - USD ($) $ in Millions</t>
  </si>
  <si>
    <t>Aug. 31, 2016</t>
  </si>
  <si>
    <t>Outstanding principal</t>
  </si>
  <si>
    <t>Total consolidated debt</t>
  </si>
  <si>
    <t>Less debt classified as current</t>
  </si>
  <si>
    <t>1.75% Exchangeable Senior Debentures due 2046 [Member]</t>
  </si>
  <si>
    <t>Debt instrument interest rate</t>
  </si>
  <si>
    <t>1.75%</t>
  </si>
  <si>
    <t>Deferred loan costs</t>
  </si>
  <si>
    <t>QVC Group Common Stock | 8.5% Senior Debentures Due 2029</t>
  </si>
  <si>
    <t>8.50%</t>
  </si>
  <si>
    <t>QVC Group Common Stock | 8.25% Senior Debentures Due 2030</t>
  </si>
  <si>
    <t>8.25%</t>
  </si>
  <si>
    <t>QVC Group Common Stock | 1% Exchangeable Senior Debentures due 2043</t>
  </si>
  <si>
    <t>1.00%</t>
  </si>
  <si>
    <t>QVC Group Common Stock | QVC 3.125% Senior Secured Notes Due 2019 [Member]</t>
  </si>
  <si>
    <t>3.125%</t>
  </si>
  <si>
    <t>QVC Group Common Stock | QVC 5.125% Senior Secured Notes Due 2022 [Member]</t>
  </si>
  <si>
    <t>5.125%</t>
  </si>
  <si>
    <t>QVC Group Common Stock | QVC 4.375% Senior Secured Notes due 2023</t>
  </si>
  <si>
    <t>4.375%</t>
  </si>
  <si>
    <t>QVC Group Common Stock | QVC 4.85% Senior Secured Notes Due 2024 [Member]</t>
  </si>
  <si>
    <t>4.85%</t>
  </si>
  <si>
    <t>QVC Group Common Stock | QVC 4.45% Senior Secured Notes Due 2025 [Member]</t>
  </si>
  <si>
    <t>4.45%</t>
  </si>
  <si>
    <t>QVC Group Common Stock | QVC 5.45% Senior Secured Notes Due 2034 [Member]</t>
  </si>
  <si>
    <t>5.45%</t>
  </si>
  <si>
    <t>QVC Group Common Stock | QVC 5.95% Senior Secured Notes due 2043</t>
  </si>
  <si>
    <t>5.95%</t>
  </si>
  <si>
    <t>QVC Group Common Stock | Amendment No. 2 QVC Bank Credit Facility</t>
  </si>
  <si>
    <t>QVC Group Common Stock | Amendment No. 3 QVC Bank Credit Facility</t>
  </si>
  <si>
    <t>1.90%</t>
  </si>
  <si>
    <t>QVC Group Common Stock | Subsidiary Debt</t>
  </si>
  <si>
    <t>Liberty Ventures common stock | 4% Exchangeable Senior Debentures Due 2029</t>
  </si>
  <si>
    <t>4.00%</t>
  </si>
  <si>
    <t>Liberty Ventures common stock | 3.75% Exchangeable Senior Debentures Due 2030</t>
  </si>
  <si>
    <t>3.75%</t>
  </si>
  <si>
    <t>Liberty Ventures common stock | 3.5% Exchangeable Senior Debentures Due 2031</t>
  </si>
  <si>
    <t>3.50%</t>
  </si>
  <si>
    <t>Liberty Ventures common stock | 0.75% Exchangeable Senior Debentures due 2043</t>
  </si>
  <si>
    <t>0.75%</t>
  </si>
  <si>
    <t>Liberty Ventures common stock | 1.75% Exchangeable Senior Debentures due 2046 [Member]</t>
  </si>
  <si>
    <t>Liberty Ventures common stock | Subsidiary Debt</t>
  </si>
  <si>
    <t>Debt (Narrative) (Details)</t>
  </si>
  <si>
    <t>Oct. 05, 2016USD ($)</t>
  </si>
  <si>
    <t>Jun. 23, 2016USD ($)</t>
  </si>
  <si>
    <t>May 13, 2016USD ($)shares</t>
  </si>
  <si>
    <t>Aug. 31, 2016USD ($)$ / shares</t>
  </si>
  <si>
    <t>Mar. 09, 2015USD ($)</t>
  </si>
  <si>
    <t>Debt Instrument Carrying Amount</t>
  </si>
  <si>
    <t>Proceeds from Issuance of Long-term Debt</t>
  </si>
  <si>
    <t>Debt, Current</t>
  </si>
  <si>
    <t>1% Exchangeable Senior Debentures due 2043</t>
  </si>
  <si>
    <t>Debt Instrument, Face Amount</t>
  </si>
  <si>
    <t>Repayments of Debt</t>
  </si>
  <si>
    <t>0.75% Exchangeable Senior Debentures due 2043</t>
  </si>
  <si>
    <t>Debt exchanged</t>
  </si>
  <si>
    <t>Extraordinary Distribution to Bondholder</t>
  </si>
  <si>
    <t>Interest rate (as a percent)</t>
  </si>
  <si>
    <t>1.75% Exchangeable Senior Debentures due 2046 [Member] | Charter Communications, Inc.</t>
  </si>
  <si>
    <t>Debt Instrument, Convertible, Conversion Ratio</t>
  </si>
  <si>
    <t>Exchange Price of Shares Attributable to Debentures | $ / shares</t>
  </si>
  <si>
    <t>Ventures Margin Loan</t>
  </si>
  <si>
    <t>QVC | Amendment No. 2 QVC Bank Credit Facility | Segment, Liberty Interactive Corporation | Revolving Credit Facility</t>
  </si>
  <si>
    <t>Maximum Borrowing Capacity</t>
  </si>
  <si>
    <t>QVC | Standby Letters of Credit | Segment, Liberty Interactive Corporation | Revolving Credit Facility</t>
  </si>
  <si>
    <t>QVC | Uncommitted Incremental Revolving Loan Commitments or Incremental Term Loans | Segment, Liberty Interactive Corporation | Revolving Credit Facility</t>
  </si>
  <si>
    <t>Remaining borrowing capacity</t>
  </si>
  <si>
    <t>QVC Group Common Stock | Standby Letters of Credit</t>
  </si>
  <si>
    <t>QVC Group Common Stock | Uncommitted Incremental Revolving Loan Commitments or Incremental Term Loans</t>
  </si>
  <si>
    <t>QVC Group Common Stock | Portion of Credit Facility Available Only to QVC</t>
  </si>
  <si>
    <t>QVC Group Common Stock | Portion of Credit Facility Available to QVC and zulily</t>
  </si>
  <si>
    <t>QVC Group Common Stock | Portion of Credit Facility that matures on March 9, 2020 [Member]</t>
  </si>
  <si>
    <t>QVC Group Common Stock | LIBOR | Amendment No. 3 QVC Bank Credit Facility</t>
  </si>
  <si>
    <t>Debt Instrument, Description of Variable Rate Basis</t>
  </si>
  <si>
    <t>LIBOR</t>
  </si>
  <si>
    <t>QVC Group Common Stock | Alternate Base Rate [Member] | Amendment No. 3 QVC Bank Credit Facility</t>
  </si>
  <si>
    <t>ABR</t>
  </si>
  <si>
    <t>QVC Group Common Stock | Minimum | Amendment No. 3 QVC Bank Credit Facility</t>
  </si>
  <si>
    <t>Debt Instrument, Basis Spread on Variable Rate</t>
  </si>
  <si>
    <t>0.25%</t>
  </si>
  <si>
    <t>QVC Group Common Stock | Maximum | Amendment No. 3 QVC Bank Credit Facility</t>
  </si>
  <si>
    <t>Liberty Ventures common stock | Ventures Margin Loan</t>
  </si>
  <si>
    <t>Liberty Ventures common stock | Ventures Margin Loan | Charter Communications, Inc.</t>
  </si>
  <si>
    <t>Shares Pledged as Collateral | shares</t>
  </si>
  <si>
    <t>Liberty Ventures common stock | LIBOR | Ventures Margin Loan</t>
  </si>
  <si>
    <t>2.65%</t>
  </si>
  <si>
    <t>Liberty Ventures common stock | LIBOR | Expedia Margin Loan</t>
  </si>
  <si>
    <t>1.60%</t>
  </si>
  <si>
    <t>Debt (Debt Securities That Are Not Reported At Fair Value) (Details) - USD ($) $ in Millions</t>
  </si>
  <si>
    <t>Debt Instrument [Line Items]</t>
  </si>
  <si>
    <t>Senior Debentures</t>
  </si>
  <si>
    <t>Fair Value of Debt Securities That Are Not Reported at Fair Value</t>
  </si>
  <si>
    <t>QVC Senior Secured Notes</t>
  </si>
  <si>
    <t>Stockholders' Equity (Narrative) (Details) - shares</t>
  </si>
  <si>
    <t>Class of Stock [Line Items]</t>
  </si>
  <si>
    <t>Common Stock, Shares, Issued</t>
  </si>
  <si>
    <t>Common Stock, Shares, Outstanding</t>
  </si>
  <si>
    <t>Shares reserved for future issuance upon exercise of stock options</t>
  </si>
  <si>
    <t>Common Class C | QVC Group Common Stock</t>
  </si>
  <si>
    <t>Common Class C | Liberty Ventures common stock</t>
  </si>
  <si>
    <t>Commitments And Contingencies (Details) ft² in Millions, $ in Millions</t>
  </si>
  <si>
    <t>Jul. 02, 2015USD ($)ft²item</t>
  </si>
  <si>
    <t>Long-term Purchase Commitment [Line Items]</t>
  </si>
  <si>
    <t>QVC | West Coast Distribution Center Lease</t>
  </si>
  <si>
    <t>Area of leased building (in square feet) | ft²</t>
  </si>
  <si>
    <t>Lessee Leasing Arrangements, Operating Leases, Term of Contract</t>
  </si>
  <si>
    <t>15 years</t>
  </si>
  <si>
    <t>Operating Leases, Rent Expense</t>
  </si>
  <si>
    <t>Operating Lease, Rent Expense In Final Year Of Initial Term</t>
  </si>
  <si>
    <t>Maximum number of terms eligible for extension | item</t>
  </si>
  <si>
    <t>Lessee Leasing Arrangements, Operating Leases, Renewal Term</t>
  </si>
  <si>
    <t>10 years</t>
  </si>
  <si>
    <t>Initial Payment to Purchase Land</t>
  </si>
  <si>
    <t>Subsequent Annual Payments to Purchase Land</t>
  </si>
  <si>
    <t>Term of Annual Payments for Land Purchase</t>
  </si>
  <si>
    <t>13 years</t>
  </si>
  <si>
    <t>Commitments and Contingencies - Building Useful Life (Details)</t>
  </si>
  <si>
    <t>Aug. 29, 2016</t>
  </si>
  <si>
    <t>Building</t>
  </si>
  <si>
    <t>Property, Plant and Equipment [Line Items]</t>
  </si>
  <si>
    <t>Property, Plant and Equipment, Useful Life</t>
  </si>
  <si>
    <t>20 years</t>
  </si>
  <si>
    <t>Information About Liberty's Operating Segments (Performance Measures By Segment) (Details) - USD ($) $ in Millions</t>
  </si>
  <si>
    <t>Total revenues</t>
  </si>
  <si>
    <t>Adjusted OIBDA</t>
  </si>
  <si>
    <t>QVC Group Common Stock | QVC</t>
  </si>
  <si>
    <t>QVC Group Common Stock | Corporate and Other</t>
  </si>
  <si>
    <t>QVC Group Common Stock | Intersegment Eliminations</t>
  </si>
  <si>
    <t>Liberty Ventures common stock | Corporate and Other</t>
  </si>
  <si>
    <t>Information About Liberty's Operating Segments (Other Information By Segment) (Details) - USD ($) $ in Millions</t>
  </si>
  <si>
    <t>Capital expenditures</t>
  </si>
  <si>
    <t>Information About Liberty's Operating Segments (Reconciliation Of Segment Adjusted OIBDA To Earnings (Loss) From Continuing Operations Before Income Taxes) (Details) - USD ($) $ in Millions</t>
  </si>
  <si>
    <t>Consolidated segment Adjusted OIBDA</t>
  </si>
  <si>
    <t>Financial Information for Tracking Stock Groups - Balance Sheet (Details) - USD ($) $ in Millions</t>
  </si>
  <si>
    <t>Dec. 31, 2014</t>
  </si>
  <si>
    <t>Condensed Balance Sheet Statements, Captions [Line Items]</t>
  </si>
  <si>
    <t>Equity/Attributed net assets (liabilities)</t>
  </si>
  <si>
    <t>Intergroup payable receivable</t>
  </si>
  <si>
    <t>Financial Information for Tracking Stock Groups - Statement of Operations (Details) - USD ($) $ in Millions</t>
  </si>
  <si>
    <t>Condensed Income Statements, Captions [Line Items]</t>
  </si>
  <si>
    <t>Cost of sales (exclusive of depreciation shown)</t>
  </si>
  <si>
    <t>Share of earnings (loss) of affiliates, net</t>
  </si>
  <si>
    <t>Income tax benefit (expense)</t>
  </si>
  <si>
    <t>Less net earnings (loss) attributable to noncontrolling interests</t>
  </si>
  <si>
    <t>Financial Information for Tracking Stock Groups - Statement of Cash Flow (Details) - USD ($) $ in Millions</t>
  </si>
  <si>
    <t>Condensed Cash Flow Statements, Captions [Line Items]</t>
  </si>
  <si>
    <t>Cash payments for stock based compensation</t>
  </si>
  <si>
    <t>Share of losses (earnings) of affiliates, net</t>
  </si>
  <si>
    <t>Deferred income tax (benefit) expense</t>
  </si>
  <si>
    <t>Proceeds from Sale of Other Assets, Investing Activities</t>
  </si>
  <si>
    <t>Repurchases of Liberty common stock</t>
  </si>
  <si>
    <t>Intergroup tax allocation</t>
  </si>
  <si>
    <t>Intergroup tax pay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25"/>
    <col customWidth="1" max="3" min="3" width="14"/>
  </cols>
  <sheetData>
    <row spans="1:3" r="1">
      <c s="1" r="A1" t="s">
        <v>0</v>
      </c>
      <c s="2" r="B1" t="s">
        <v>1</v>
      </c>
    </row>
    <row spans="1:3" r="2">
      <c s="2" r="B2" t="s">
        <v>2</v>
      </c>
      <c s="2" r="C2" t="s">
        <v>3</v>
      </c>
    </row>
    <row spans="1:3" r="3">
      <c s="3" r="A3" t="s">
        <v>4</v>
      </c>
      <c s="3" r="B3" t="s">
        <v>5</v>
      </c>
    </row>
    <row spans="1:3" r="4">
      <c s="3" r="A4" t="s">
        <v>6</v>
      </c>
      <c s="5" r="B4" t="n">
        <v>1355096</v>
      </c>
    </row>
    <row spans="1:3" r="5">
      <c s="3" r="A5" t="s">
        <v>7</v>
      </c>
      <c s="3" r="B5" t="s">
        <v>8</v>
      </c>
    </row>
    <row spans="1:3" r="6">
      <c s="3" r="A6" t="s">
        <v>9</v>
      </c>
      <c s="3" r="B6" t="s">
        <v>10</v>
      </c>
    </row>
    <row spans="1:3" r="7">
      <c s="3" r="A7" t="s">
        <v>11</v>
      </c>
      <c s="3" r="B7" t="s">
        <v>12</v>
      </c>
    </row>
    <row spans="1:3" r="8">
      <c s="3" r="A8" t="s">
        <v>13</v>
      </c>
      <c s="3" r="B8" t="s">
        <v>14</v>
      </c>
    </row>
    <row spans="1:3" r="9">
      <c s="3" r="A9" t="s">
        <v>15</v>
      </c>
      <c s="5" r="B9" t="n">
        <v>2016</v>
      </c>
    </row>
    <row spans="1:3" r="10">
      <c s="3" r="A10" t="s">
        <v>16</v>
      </c>
      <c s="4" r="B10" t="s">
        <v>17</v>
      </c>
    </row>
    <row spans="1:3" r="11">
      <c s="3" r="A11" t="s">
        <v>18</v>
      </c>
      <c s="3" r="B11" t="s">
        <v>19</v>
      </c>
    </row>
    <row spans="1:3" r="12">
      <c s="3" r="A12" t="s">
        <v>20</v>
      </c>
      <c s="3" r="B12" t="s">
        <v>21</v>
      </c>
    </row>
    <row spans="1:3" r="13">
      <c s="3" r="A13" t="s">
        <v>22</v>
      </c>
    </row>
    <row spans="1:3" r="14">
      <c s="3" r="A14" t="s">
        <v>23</v>
      </c>
      <c s="5" r="C14" t="n">
        <v>437590257</v>
      </c>
    </row>
    <row spans="1:3" r="15">
      <c s="3" r="A15" t="s">
        <v>24</v>
      </c>
    </row>
    <row spans="1:3" r="16">
      <c s="3" r="A16" t="s">
        <v>23</v>
      </c>
      <c s="5" r="C16" t="n">
        <v>29358638</v>
      </c>
    </row>
    <row spans="1:3" r="17">
      <c s="3" r="A17" t="s">
        <v>25</v>
      </c>
    </row>
    <row spans="1:3" r="18">
      <c s="3" r="A18" t="s">
        <v>23</v>
      </c>
      <c s="5" r="C18" t="n">
        <v>135244365</v>
      </c>
    </row>
    <row spans="1:3" r="19">
      <c s="3" r="A19" t="s">
        <v>26</v>
      </c>
    </row>
    <row spans="1:3" r="20">
      <c s="3" r="A20" t="s">
        <v>23</v>
      </c>
      <c s="5" r="C20" t="n">
        <v>7119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2</v>
      </c>
      <c s="2" r="B1" t="s">
        <v>1</v>
      </c>
    </row>
    <row spans="1:2" r="2">
      <c s="2" r="B2" t="s">
        <v>2</v>
      </c>
    </row>
    <row spans="1:2" r="3">
      <c s="6" r="A3" t="s">
        <v>183</v>
      </c>
    </row>
    <row spans="1:2" r="4">
      <c s="3" r="A4" t="s">
        <v>182</v>
      </c>
      <c s="3"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5</v>
      </c>
      <c s="2" r="B1" t="s">
        <v>1</v>
      </c>
    </row>
    <row spans="1:2" r="2">
      <c s="2" r="B2" t="s">
        <v>2</v>
      </c>
    </row>
    <row spans="1:2" r="3">
      <c s="6" r="A3" t="s">
        <v>186</v>
      </c>
    </row>
    <row spans="1:2" r="4">
      <c s="3" r="A4" t="s">
        <v>185</v>
      </c>
      <c s="3"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8</v>
      </c>
      <c s="2" r="B1" t="s">
        <v>1</v>
      </c>
    </row>
    <row spans="1:2" r="2">
      <c s="2" r="B2" t="s">
        <v>2</v>
      </c>
    </row>
    <row spans="1:2" r="3">
      <c s="6" r="A3" t="s">
        <v>188</v>
      </c>
    </row>
    <row spans="1:2" r="4">
      <c s="3" r="A4" t="s">
        <v>108</v>
      </c>
      <c s="3"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0</v>
      </c>
      <c s="2" r="B1" t="s">
        <v>1</v>
      </c>
    </row>
    <row spans="1:2" r="2">
      <c s="2" r="B2" t="s">
        <v>2</v>
      </c>
    </row>
    <row spans="1:2" r="3">
      <c s="6" r="A3" t="s">
        <v>191</v>
      </c>
    </row>
    <row spans="1:2" r="4">
      <c s="3" r="A4" t="s">
        <v>190</v>
      </c>
      <c s="3"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3</v>
      </c>
      <c s="2" r="B1" t="s">
        <v>1</v>
      </c>
    </row>
    <row spans="1:2" r="2">
      <c s="2" r="B2" t="s">
        <v>2</v>
      </c>
    </row>
    <row spans="1:2" r="3">
      <c s="6" r="A3" t="s">
        <v>193</v>
      </c>
    </row>
    <row spans="1:2" r="4">
      <c s="3" r="A4" t="s">
        <v>36</v>
      </c>
      <c s="3"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5</v>
      </c>
      <c s="2" r="B1" t="s">
        <v>1</v>
      </c>
    </row>
    <row spans="1:2" r="2">
      <c s="2" r="B2" t="s">
        <v>2</v>
      </c>
    </row>
    <row spans="1:2" r="3">
      <c s="6" r="A3" t="s">
        <v>195</v>
      </c>
    </row>
    <row spans="1:2" r="4">
      <c s="3" r="A4" t="s">
        <v>195</v>
      </c>
      <c s="3"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6" r="A3" t="s">
        <v>198</v>
      </c>
    </row>
    <row spans="1:2" r="4">
      <c s="3" r="A4" t="s">
        <v>199</v>
      </c>
      <c s="3"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1</v>
      </c>
      <c s="2" r="B1" t="s">
        <v>1</v>
      </c>
    </row>
    <row spans="1:2" r="2">
      <c s="2" r="B2" t="s">
        <v>2</v>
      </c>
    </row>
    <row spans="1:2" r="3">
      <c s="6" r="A3" t="s">
        <v>202</v>
      </c>
    </row>
    <row spans="1:2" r="4">
      <c s="3" r="A4" t="s">
        <v>203</v>
      </c>
      <c s="3"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5</v>
      </c>
      <c s="2" r="B1" t="s">
        <v>1</v>
      </c>
    </row>
    <row spans="1:2" r="2">
      <c s="2" r="B2" t="s">
        <v>2</v>
      </c>
    </row>
    <row spans="1:2" r="3">
      <c s="6" r="A3" t="s">
        <v>206</v>
      </c>
    </row>
    <row spans="1:2" r="4">
      <c s="3" r="A4" t="s">
        <v>205</v>
      </c>
      <c s="3"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6" r="A3" t="s">
        <v>209</v>
      </c>
    </row>
    <row spans="1:2" r="4">
      <c s="3" r="A4" t="s">
        <v>210</v>
      </c>
      <c s="3"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6" r="A2" t="s">
        <v>29</v>
      </c>
    </row>
    <row spans="1:3" r="3">
      <c s="3" r="A3" t="s">
        <v>30</v>
      </c>
      <c s="7" r="B3" t="n">
        <v>505</v>
      </c>
      <c s="7" r="C3" t="n">
        <v>2449</v>
      </c>
    </row>
    <row spans="1:3" r="4">
      <c s="3" r="A4" t="s">
        <v>31</v>
      </c>
      <c s="5" r="B4" t="n">
        <v>848</v>
      </c>
      <c s="5" r="C4" t="n">
        <v>1443</v>
      </c>
    </row>
    <row spans="1:3" r="5">
      <c s="3" r="A5" t="s">
        <v>32</v>
      </c>
      <c s="5" r="B5" t="n">
        <v>1189</v>
      </c>
      <c s="5" r="C5" t="n">
        <v>1000</v>
      </c>
    </row>
    <row spans="1:3" r="6">
      <c s="3" r="A6" t="s">
        <v>33</v>
      </c>
      <c s="5" r="C6" t="n">
        <v>910</v>
      </c>
    </row>
    <row spans="1:3" r="7">
      <c s="3" r="A7" t="s">
        <v>34</v>
      </c>
      <c s="5" r="B7" t="n">
        <v>154</v>
      </c>
      <c s="5" r="C7" t="n">
        <v>73</v>
      </c>
    </row>
    <row spans="1:3" r="8">
      <c s="3" r="A8" t="s">
        <v>35</v>
      </c>
      <c s="5" r="B8" t="n">
        <v>2696</v>
      </c>
      <c s="5" r="C8" t="n">
        <v>5875</v>
      </c>
    </row>
    <row spans="1:3" r="9">
      <c s="3" r="A9" t="s">
        <v>36</v>
      </c>
      <c s="5" r="B9" t="n">
        <v>1819</v>
      </c>
      <c s="5" r="C9" t="n">
        <v>1353</v>
      </c>
    </row>
    <row spans="1:3" r="10">
      <c s="3" r="A10" t="s">
        <v>37</v>
      </c>
      <c s="5" r="B10" t="n">
        <v>1545</v>
      </c>
      <c s="5" r="C10" t="n">
        <v>1641</v>
      </c>
    </row>
    <row spans="1:3" r="11">
      <c s="3" r="A11" t="s">
        <v>38</v>
      </c>
      <c s="5" r="B11" t="n">
        <v>3051</v>
      </c>
    </row>
    <row spans="1:3" r="12">
      <c s="3" r="A12" t="s">
        <v>39</v>
      </c>
      <c s="5" r="B12" t="n">
        <v>2309</v>
      </c>
      <c s="5" r="C12" t="n">
        <v>2124</v>
      </c>
    </row>
    <row spans="1:3" r="13">
      <c s="3" r="A13" t="s">
        <v>40</v>
      </c>
      <c s="5" r="B13" t="n">
        <v>-1098</v>
      </c>
      <c s="5" r="C13" t="n">
        <v>-984</v>
      </c>
    </row>
    <row spans="1:3" r="14">
      <c s="3" r="A14" t="s">
        <v>41</v>
      </c>
      <c s="5" r="B14" t="n">
        <v>1211</v>
      </c>
      <c s="5" r="C14" t="n">
        <v>1140</v>
      </c>
    </row>
    <row spans="1:3" r="15">
      <c s="6" r="A15" t="s">
        <v>42</v>
      </c>
    </row>
    <row spans="1:3" r="16">
      <c s="3" r="A16" t="s">
        <v>43</v>
      </c>
      <c s="5" r="B16" t="n">
        <v>6184</v>
      </c>
      <c s="5" r="C16" t="n">
        <v>6112</v>
      </c>
    </row>
    <row spans="1:3" r="17">
      <c s="3" r="A17" t="s">
        <v>44</v>
      </c>
      <c s="5" r="B17" t="n">
        <v>3322</v>
      </c>
      <c s="5" r="C17" t="n">
        <v>3373</v>
      </c>
    </row>
    <row spans="1:3" r="18">
      <c s="3" r="A18" t="s">
        <v>45</v>
      </c>
      <c s="5" r="B18" t="n">
        <v>9506</v>
      </c>
      <c s="5" r="C18" t="n">
        <v>9485</v>
      </c>
    </row>
    <row spans="1:3" r="19">
      <c s="3" r="A19" t="s">
        <v>46</v>
      </c>
      <c s="5" r="B19" t="n">
        <v>1147</v>
      </c>
      <c s="5" r="C19" t="n">
        <v>1647</v>
      </c>
    </row>
    <row spans="1:3" r="20">
      <c s="3" r="A20" t="s">
        <v>47</v>
      </c>
      <c s="5" r="B20" t="n">
        <v>57</v>
      </c>
      <c s="5" r="C20" t="n">
        <v>39</v>
      </c>
    </row>
    <row spans="1:3" r="21">
      <c s="3" r="A21" t="s">
        <v>48</v>
      </c>
      <c s="5" r="B21" t="n">
        <v>21032</v>
      </c>
      <c s="5" r="C21" t="n">
        <v>21180</v>
      </c>
    </row>
    <row spans="1:3" r="22">
      <c s="6" r="A22" t="s">
        <v>49</v>
      </c>
    </row>
    <row spans="1:3" r="23">
      <c s="3" r="A23" t="s">
        <v>50</v>
      </c>
      <c s="5" r="B23" t="n">
        <v>732</v>
      </c>
      <c s="5" r="C23" t="n">
        <v>762</v>
      </c>
    </row>
    <row spans="1:3" r="24">
      <c s="3" r="A24" t="s">
        <v>51</v>
      </c>
      <c s="5" r="B24" t="n">
        <v>616</v>
      </c>
      <c s="5" r="C24" t="n">
        <v>784</v>
      </c>
    </row>
    <row spans="1:3" r="25">
      <c s="3" r="A25" t="s">
        <v>52</v>
      </c>
      <c s="5" r="B25" t="n">
        <v>900</v>
      </c>
      <c s="5" r="C25" t="n">
        <v>1226</v>
      </c>
    </row>
    <row spans="1:3" r="26">
      <c s="3" r="A26" t="s">
        <v>53</v>
      </c>
      <c s="5" r="B26" t="n">
        <v>167</v>
      </c>
      <c s="5" r="C26" t="n">
        <v>328</v>
      </c>
    </row>
    <row spans="1:3" r="27">
      <c s="3" r="A27" t="s">
        <v>54</v>
      </c>
      <c s="5" r="B27" t="n">
        <v>2415</v>
      </c>
      <c s="5" r="C27" t="n">
        <v>3100</v>
      </c>
    </row>
    <row spans="1:3" r="28">
      <c s="3" r="A28" t="s">
        <v>55</v>
      </c>
      <c s="5" r="B28" t="n">
        <v>7255</v>
      </c>
      <c s="5" r="C28" t="n">
        <v>7481</v>
      </c>
    </row>
    <row spans="1:3" r="29">
      <c s="3" r="A29" t="s">
        <v>56</v>
      </c>
      <c s="5" r="B29" t="n">
        <v>3878</v>
      </c>
      <c s="5" r="C29" t="n">
        <v>3502</v>
      </c>
    </row>
    <row spans="1:3" r="30">
      <c s="3" r="A30" t="s">
        <v>57</v>
      </c>
      <c s="5" r="B30" t="n">
        <v>182</v>
      </c>
      <c s="5" r="C30" t="n">
        <v>222</v>
      </c>
    </row>
    <row spans="1:3" r="31">
      <c s="3" r="A31" t="s">
        <v>58</v>
      </c>
      <c s="5" r="B31" t="n">
        <v>13730</v>
      </c>
      <c s="5" r="C31" t="n">
        <v>14305</v>
      </c>
    </row>
    <row spans="1:3" r="32">
      <c s="6" r="A32" t="s">
        <v>59</v>
      </c>
    </row>
    <row spans="1:3" r="33">
      <c s="3" r="A33" t="s">
        <v>60</v>
      </c>
      <c s="3" r="B33" t="s">
        <v>61</v>
      </c>
      <c s="3" r="C33" t="s">
        <v>61</v>
      </c>
    </row>
    <row spans="1:3" r="34">
      <c s="3" r="A34" t="s">
        <v>62</v>
      </c>
      <c s="5" r="C34" t="n">
        <v>370</v>
      </c>
    </row>
    <row spans="1:3" r="35">
      <c s="3" r="A35" t="s">
        <v>63</v>
      </c>
      <c s="5" r="B35" t="n">
        <v>-198</v>
      </c>
      <c s="5" r="C35" t="n">
        <v>-215</v>
      </c>
    </row>
    <row spans="1:3" r="36">
      <c s="3" r="A36" t="s">
        <v>64</v>
      </c>
      <c s="5" r="B36" t="n">
        <v>7381</v>
      </c>
      <c s="5" r="C36" t="n">
        <v>6626</v>
      </c>
    </row>
    <row spans="1:3" r="37">
      <c s="3" r="A37" t="s">
        <v>65</v>
      </c>
      <c s="5" r="B37" t="n">
        <v>7189</v>
      </c>
      <c s="5" r="C37" t="n">
        <v>6787</v>
      </c>
    </row>
    <row spans="1:3" r="38">
      <c s="3" r="A38" t="s">
        <v>66</v>
      </c>
      <c s="5" r="B38" t="n">
        <v>113</v>
      </c>
      <c s="5" r="C38" t="n">
        <v>88</v>
      </c>
    </row>
    <row spans="1:3" r="39">
      <c s="3" r="A39" t="s">
        <v>67</v>
      </c>
      <c s="5" r="B39" t="n">
        <v>7302</v>
      </c>
      <c s="5" r="C39" t="n">
        <v>6875</v>
      </c>
    </row>
    <row spans="1:3" r="40">
      <c s="3" r="A40" t="s">
        <v>68</v>
      </c>
      <c s="3" r="B40" t="s">
        <v>61</v>
      </c>
      <c s="3" r="C40" t="s">
        <v>61</v>
      </c>
    </row>
    <row spans="1:3" r="41">
      <c s="3" r="A41" t="s">
        <v>69</v>
      </c>
      <c s="5" r="B41" t="n">
        <v>21032</v>
      </c>
      <c s="5" r="C41" t="n">
        <v>21180</v>
      </c>
    </row>
    <row spans="1:3" r="42">
      <c s="3" r="A42" t="s">
        <v>70</v>
      </c>
    </row>
    <row spans="1:3" r="43">
      <c s="6" r="A43" t="s">
        <v>29</v>
      </c>
    </row>
    <row spans="1:3" r="44">
      <c s="3" r="A44" t="s">
        <v>30</v>
      </c>
      <c s="5" r="B44" t="n">
        <v>348</v>
      </c>
      <c s="5" r="C44" t="n">
        <v>426</v>
      </c>
    </row>
    <row spans="1:3" r="45">
      <c s="3" r="A45" t="s">
        <v>31</v>
      </c>
      <c s="5" r="B45" t="n">
        <v>809</v>
      </c>
    </row>
    <row spans="1:3" r="46">
      <c s="3" r="A46" t="s">
        <v>32</v>
      </c>
      <c s="5" r="B46" t="n">
        <v>1148</v>
      </c>
    </row>
    <row spans="1:3" r="47">
      <c s="3" r="A47" t="s">
        <v>34</v>
      </c>
      <c s="5" r="B47" t="n">
        <v>149</v>
      </c>
    </row>
    <row spans="1:3" r="48">
      <c s="3" r="A48" t="s">
        <v>35</v>
      </c>
      <c s="5" r="B48" t="n">
        <v>2454</v>
      </c>
    </row>
    <row spans="1:3" r="49">
      <c s="3" r="A49" t="s">
        <v>36</v>
      </c>
      <c s="5" r="B49" t="n">
        <v>4</v>
      </c>
      <c s="5" r="C49" t="n">
        <v>4</v>
      </c>
    </row>
    <row spans="1:3" r="50">
      <c s="3" r="A50" t="s">
        <v>37</v>
      </c>
      <c s="5" r="B50" t="n">
        <v>226</v>
      </c>
      <c s="5" r="C50" t="n">
        <v>208</v>
      </c>
    </row>
    <row spans="1:3" r="51">
      <c s="3" r="A51" t="s">
        <v>41</v>
      </c>
      <c s="5" r="B51" t="n">
        <v>1185</v>
      </c>
    </row>
    <row spans="1:3" r="52">
      <c s="6" r="A52" t="s">
        <v>42</v>
      </c>
    </row>
    <row spans="1:3" r="53">
      <c s="3" r="A53" t="s">
        <v>45</v>
      </c>
      <c s="5" r="B53" t="n">
        <v>9399</v>
      </c>
    </row>
    <row spans="1:3" r="54">
      <c s="3" r="A54" t="s">
        <v>46</v>
      </c>
      <c s="5" r="B54" t="n">
        <v>1120</v>
      </c>
    </row>
    <row spans="1:3" r="55">
      <c s="3" r="A55" t="s">
        <v>47</v>
      </c>
      <c s="5" r="B55" t="n">
        <v>54</v>
      </c>
    </row>
    <row spans="1:3" r="56">
      <c s="3" r="A56" t="s">
        <v>48</v>
      </c>
      <c s="5" r="B56" t="n">
        <v>14442</v>
      </c>
    </row>
    <row spans="1:3" r="57">
      <c s="6" r="A57" t="s">
        <v>49</v>
      </c>
    </row>
    <row spans="1:3" r="58">
      <c s="3" r="A58" t="s">
        <v>50</v>
      </c>
      <c s="5" r="B58" t="n">
        <v>724</v>
      </c>
    </row>
    <row spans="1:3" r="59">
      <c s="3" r="A59" t="s">
        <v>51</v>
      </c>
      <c s="5" r="B59" t="n">
        <v>579</v>
      </c>
    </row>
    <row spans="1:3" r="60">
      <c s="3" r="A60" t="s">
        <v>52</v>
      </c>
      <c s="5" r="B60" t="n">
        <v>13</v>
      </c>
    </row>
    <row spans="1:3" r="61">
      <c s="3" r="A61" t="s">
        <v>53</v>
      </c>
      <c s="5" r="B61" t="n">
        <v>157</v>
      </c>
    </row>
    <row spans="1:3" r="62">
      <c s="3" r="A62" t="s">
        <v>54</v>
      </c>
      <c s="5" r="B62" t="n">
        <v>1600</v>
      </c>
    </row>
    <row spans="1:3" r="63">
      <c s="3" r="A63" t="s">
        <v>55</v>
      </c>
      <c s="5" r="B63" t="n">
        <v>6439</v>
      </c>
    </row>
    <row spans="1:3" r="64">
      <c s="3" r="A64" t="s">
        <v>56</v>
      </c>
      <c s="5" r="B64" t="n">
        <v>1145</v>
      </c>
    </row>
    <row spans="1:3" r="65">
      <c s="3" r="A65" t="s">
        <v>57</v>
      </c>
      <c s="5" r="B65" t="n">
        <v>180</v>
      </c>
    </row>
    <row spans="1:3" r="66">
      <c s="3" r="A66" t="s">
        <v>58</v>
      </c>
      <c s="5" r="B66" t="n">
        <v>9364</v>
      </c>
    </row>
    <row spans="1:3" r="67">
      <c s="6" r="A67" t="s">
        <v>59</v>
      </c>
    </row>
    <row spans="1:3" r="68">
      <c s="3" r="A68" t="s">
        <v>65</v>
      </c>
      <c s="5" r="B68" t="n">
        <v>4956</v>
      </c>
    </row>
    <row spans="1:3" r="69">
      <c s="3" r="A69" t="s">
        <v>66</v>
      </c>
      <c s="5" r="B69" t="n">
        <v>122</v>
      </c>
    </row>
    <row spans="1:3" r="70">
      <c s="3" r="A70" t="s">
        <v>69</v>
      </c>
      <c s="5" r="B70" t="n">
        <v>14442</v>
      </c>
    </row>
    <row spans="1:3" r="71">
      <c s="3" r="A71" t="s">
        <v>22</v>
      </c>
    </row>
    <row spans="1:3" r="72">
      <c s="6" r="A72" t="s">
        <v>59</v>
      </c>
    </row>
    <row spans="1:3" r="73">
      <c s="3" r="A73" t="s">
        <v>71</v>
      </c>
      <c s="5" r="B73" t="n">
        <v>5</v>
      </c>
      <c s="5" r="C73" t="n">
        <v>5</v>
      </c>
    </row>
    <row spans="1:3" r="74">
      <c s="3" r="A74" t="s">
        <v>24</v>
      </c>
    </row>
    <row spans="1:3" r="75">
      <c s="6" r="A75" t="s">
        <v>59</v>
      </c>
    </row>
    <row spans="1:3" r="76">
      <c s="3" r="A76" t="s">
        <v>71</v>
      </c>
      <c s="3" r="B76" t="s">
        <v>61</v>
      </c>
      <c s="3" r="C76" t="s">
        <v>61</v>
      </c>
    </row>
    <row spans="1:3" r="77">
      <c s="3" r="A77" t="s">
        <v>72</v>
      </c>
    </row>
    <row spans="1:3" r="78">
      <c s="6" r="A78" t="s">
        <v>29</v>
      </c>
    </row>
    <row spans="1:3" r="79">
      <c s="3" r="A79" t="s">
        <v>30</v>
      </c>
      <c s="5" r="B79" t="n">
        <v>157</v>
      </c>
      <c s="5" r="C79" t="n">
        <v>2023</v>
      </c>
    </row>
    <row spans="1:3" r="80">
      <c s="3" r="A80" t="s">
        <v>31</v>
      </c>
      <c s="5" r="B80" t="n">
        <v>39</v>
      </c>
    </row>
    <row spans="1:3" r="81">
      <c s="3" r="A81" t="s">
        <v>32</v>
      </c>
      <c s="5" r="B81" t="n">
        <v>41</v>
      </c>
    </row>
    <row spans="1:3" r="82">
      <c s="3" r="A82" t="s">
        <v>34</v>
      </c>
      <c s="5" r="B82" t="n">
        <v>5</v>
      </c>
    </row>
    <row spans="1:3" r="83">
      <c s="3" r="A83" t="s">
        <v>35</v>
      </c>
      <c s="5" r="B83" t="n">
        <v>242</v>
      </c>
    </row>
    <row spans="1:3" r="84">
      <c s="3" r="A84" t="s">
        <v>36</v>
      </c>
      <c s="5" r="B84" t="n">
        <v>1815</v>
      </c>
      <c s="5" r="C84" t="n">
        <v>1349</v>
      </c>
    </row>
    <row spans="1:3" r="85">
      <c s="3" r="A85" t="s">
        <v>37</v>
      </c>
      <c s="5" r="B85" t="n">
        <v>1319</v>
      </c>
      <c s="5" r="C85" t="n">
        <v>1433</v>
      </c>
    </row>
    <row spans="1:3" r="86">
      <c s="3" r="A86" t="s">
        <v>38</v>
      </c>
      <c s="5" r="B86" t="n">
        <v>3051</v>
      </c>
    </row>
    <row spans="1:3" r="87">
      <c s="3" r="A87" t="s">
        <v>41</v>
      </c>
      <c s="5" r="B87" t="n">
        <v>26</v>
      </c>
    </row>
    <row spans="1:3" r="88">
      <c s="6" r="A88" t="s">
        <v>42</v>
      </c>
    </row>
    <row spans="1:3" r="89">
      <c s="3" r="A89" t="s">
        <v>45</v>
      </c>
      <c s="5" r="B89" t="n">
        <v>107</v>
      </c>
    </row>
    <row spans="1:3" r="90">
      <c s="3" r="A90" t="s">
        <v>46</v>
      </c>
      <c s="5" r="B90" t="n">
        <v>27</v>
      </c>
    </row>
    <row spans="1:3" r="91">
      <c s="3" r="A91" t="s">
        <v>47</v>
      </c>
      <c s="5" r="B91" t="n">
        <v>3</v>
      </c>
    </row>
    <row spans="1:3" r="92">
      <c s="3" r="A92" t="s">
        <v>48</v>
      </c>
      <c s="5" r="B92" t="n">
        <v>6590</v>
      </c>
    </row>
    <row spans="1:3" r="93">
      <c s="6" r="A93" t="s">
        <v>49</v>
      </c>
    </row>
    <row spans="1:3" r="94">
      <c s="3" r="A94" t="s">
        <v>50</v>
      </c>
      <c s="5" r="B94" t="n">
        <v>8</v>
      </c>
    </row>
    <row spans="1:3" r="95">
      <c s="3" r="A95" t="s">
        <v>51</v>
      </c>
      <c s="5" r="B95" t="n">
        <v>37</v>
      </c>
    </row>
    <row spans="1:3" r="96">
      <c s="3" r="A96" t="s">
        <v>52</v>
      </c>
      <c s="5" r="B96" t="n">
        <v>887</v>
      </c>
    </row>
    <row spans="1:3" r="97">
      <c s="3" r="A97" t="s">
        <v>53</v>
      </c>
      <c s="5" r="B97" t="n">
        <v>10</v>
      </c>
    </row>
    <row spans="1:3" r="98">
      <c s="3" r="A98" t="s">
        <v>54</v>
      </c>
      <c s="5" r="B98" t="n">
        <v>815</v>
      </c>
    </row>
    <row spans="1:3" r="99">
      <c s="3" r="A99" t="s">
        <v>55</v>
      </c>
      <c s="5" r="B99" t="n">
        <v>816</v>
      </c>
    </row>
    <row spans="1:3" r="100">
      <c s="3" r="A100" t="s">
        <v>56</v>
      </c>
      <c s="5" r="B100" t="n">
        <v>2733</v>
      </c>
    </row>
    <row spans="1:3" r="101">
      <c s="3" r="A101" t="s">
        <v>57</v>
      </c>
      <c s="5" r="B101" t="n">
        <v>2</v>
      </c>
    </row>
    <row spans="1:3" r="102">
      <c s="3" r="A102" t="s">
        <v>58</v>
      </c>
      <c s="5" r="B102" t="n">
        <v>4366</v>
      </c>
    </row>
    <row spans="1:3" r="103">
      <c s="6" r="A103" t="s">
        <v>59</v>
      </c>
    </row>
    <row spans="1:3" r="104">
      <c s="3" r="A104" t="s">
        <v>65</v>
      </c>
      <c s="5" r="B104" t="n">
        <v>2233</v>
      </c>
    </row>
    <row spans="1:3" r="105">
      <c s="3" r="A105" t="s">
        <v>66</v>
      </c>
      <c s="5" r="B105" t="n">
        <v>-9</v>
      </c>
    </row>
    <row spans="1:3" r="106">
      <c s="3" r="A106" t="s">
        <v>69</v>
      </c>
      <c s="5" r="B106" t="n">
        <v>6590</v>
      </c>
    </row>
    <row spans="1:3" r="107">
      <c s="3" r="A107" t="s">
        <v>25</v>
      </c>
    </row>
    <row spans="1:3" r="108">
      <c s="6" r="A108" t="s">
        <v>59</v>
      </c>
    </row>
    <row spans="1:3" r="109">
      <c s="3" r="A109" t="s">
        <v>71</v>
      </c>
      <c s="5" r="B109" t="n">
        <v>1</v>
      </c>
      <c s="5" r="C109" t="n">
        <v>1</v>
      </c>
    </row>
    <row spans="1:3" r="110">
      <c s="3" r="A110" t="s">
        <v>26</v>
      </c>
    </row>
    <row spans="1:3" r="111">
      <c s="6" r="A111" t="s">
        <v>59</v>
      </c>
    </row>
    <row spans="1:3" r="112">
      <c s="3" r="A112" t="s">
        <v>71</v>
      </c>
      <c s="3" r="B112" t="s">
        <v>61</v>
      </c>
      <c s="3" r="C112" t="s">
        <v>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2</v>
      </c>
      <c s="2" r="B1" t="s">
        <v>1</v>
      </c>
    </row>
    <row spans="1:2" r="2">
      <c s="2" r="B2" t="s">
        <v>2</v>
      </c>
    </row>
    <row spans="1:2" r="3">
      <c s="6" r="A3" t="s">
        <v>212</v>
      </c>
    </row>
    <row spans="1:2" r="4">
      <c s="3" r="A4" t="s">
        <v>212</v>
      </c>
      <c s="3"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spans="1:2" r="1">
      <c s="1" r="A1" t="s">
        <v>214</v>
      </c>
      <c s="2" r="B1" t="s">
        <v>1</v>
      </c>
    </row>
    <row spans="1:2" r="2">
      <c s="2" r="B2" t="s">
        <v>2</v>
      </c>
    </row>
    <row spans="1:2" r="3">
      <c s="3" r="A3" t="s">
        <v>22</v>
      </c>
    </row>
    <row spans="1:2" r="4">
      <c s="3" r="A4" t="s">
        <v>215</v>
      </c>
      <c s="3" r="B4" t="s">
        <v>216</v>
      </c>
    </row>
    <row spans="1:2" r="5">
      <c s="3" r="A5" t="s">
        <v>24</v>
      </c>
    </row>
    <row spans="1:2" r="6">
      <c s="3" r="A6" t="s">
        <v>215</v>
      </c>
      <c s="3" r="B6" t="s">
        <v>217</v>
      </c>
    </row>
    <row spans="1:2" r="7">
      <c s="3" r="A7" t="s">
        <v>25</v>
      </c>
    </row>
    <row spans="1:2" r="8">
      <c s="3" r="A8" t="s">
        <v>215</v>
      </c>
      <c s="3" r="B8" t="s">
        <v>218</v>
      </c>
    </row>
    <row spans="1:2" r="9">
      <c s="3" r="A9" t="s">
        <v>26</v>
      </c>
    </row>
    <row spans="1:2" r="10">
      <c s="3" r="A10" t="s">
        <v>215</v>
      </c>
      <c s="3" r="B10"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220</v>
      </c>
      <c s="2" r="B1" t="s">
        <v>1</v>
      </c>
    </row>
    <row spans="1:2" r="2">
      <c s="2" r="B2" t="s">
        <v>2</v>
      </c>
    </row>
    <row spans="1:2" r="3">
      <c s="3" r="A3" t="s">
        <v>70</v>
      </c>
    </row>
    <row spans="1:2" r="4">
      <c s="3" r="A4" t="s">
        <v>221</v>
      </c>
      <c s="3" r="B4" t="s">
        <v>222</v>
      </c>
    </row>
    <row spans="1:2" r="5">
      <c s="3" r="A5" t="s">
        <v>72</v>
      </c>
    </row>
    <row spans="1:2" r="6">
      <c s="3" r="A6" t="s">
        <v>221</v>
      </c>
      <c s="3" r="B6"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24</v>
      </c>
      <c s="2" r="B1" t="s">
        <v>1</v>
      </c>
    </row>
    <row spans="1:2" r="2">
      <c s="2" r="B2" t="s">
        <v>2</v>
      </c>
    </row>
    <row spans="1:2" r="3">
      <c s="6" r="A3" t="s">
        <v>191</v>
      </c>
    </row>
    <row spans="1:2" r="4">
      <c s="3" r="A4" t="s">
        <v>225</v>
      </c>
      <c s="3" r="B4" t="s">
        <v>226</v>
      </c>
    </row>
    <row spans="1:2" r="5">
      <c s="3" r="A5" t="s">
        <v>227</v>
      </c>
      <c s="3" r="B5"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6" r="A3" t="s">
        <v>193</v>
      </c>
    </row>
    <row spans="1:2" r="4">
      <c s="3" r="A4" t="s">
        <v>230</v>
      </c>
      <c s="3"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32</v>
      </c>
      <c s="2" r="B1" t="s">
        <v>1</v>
      </c>
    </row>
    <row spans="1:2" r="2">
      <c s="2" r="B2" t="s">
        <v>2</v>
      </c>
    </row>
    <row spans="1:2" r="3">
      <c s="6" r="A3" t="s">
        <v>195</v>
      </c>
    </row>
    <row spans="1:2" r="4">
      <c s="3" r="A4" t="s">
        <v>233</v>
      </c>
      <c s="3" r="B4" t="s">
        <v>234</v>
      </c>
    </row>
    <row spans="1:2" r="5">
      <c s="3" r="A5" t="s">
        <v>235</v>
      </c>
      <c s="3" r="B5"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37</v>
      </c>
      <c s="2" r="B1" t="s">
        <v>1</v>
      </c>
    </row>
    <row spans="1:2" r="2">
      <c s="2" r="B2" t="s">
        <v>2</v>
      </c>
    </row>
    <row spans="1:2" r="3">
      <c s="6" r="A3" t="s">
        <v>198</v>
      </c>
    </row>
    <row spans="1:2" r="4">
      <c s="3" r="A4" t="s">
        <v>238</v>
      </c>
      <c s="3" r="B4" t="s">
        <v>239</v>
      </c>
    </row>
    <row spans="1:2" r="5">
      <c s="3" r="A5" t="s">
        <v>240</v>
      </c>
      <c s="3" r="B5"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42</v>
      </c>
      <c s="2" r="B1" t="s">
        <v>1</v>
      </c>
    </row>
    <row spans="1:2" r="2">
      <c s="2" r="B2" t="s">
        <v>2</v>
      </c>
    </row>
    <row spans="1:2" r="3">
      <c s="6" r="A3" t="s">
        <v>202</v>
      </c>
    </row>
    <row spans="1:2" r="4">
      <c s="3" r="A4" t="s">
        <v>243</v>
      </c>
      <c s="3" r="B4" t="s">
        <v>244</v>
      </c>
    </row>
    <row spans="1:2" r="5">
      <c s="3" r="A5" t="s">
        <v>245</v>
      </c>
      <c s="3" r="B5"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6" r="A3" t="s">
        <v>212</v>
      </c>
    </row>
    <row spans="1:2" r="4">
      <c s="3" r="A4" t="s">
        <v>248</v>
      </c>
      <c s="3" r="B4" t="s">
        <v>249</v>
      </c>
    </row>
    <row spans="1:2" r="5">
      <c s="3" r="A5" t="s">
        <v>250</v>
      </c>
      <c s="3" r="B5" t="s">
        <v>251</v>
      </c>
    </row>
    <row spans="1:2" r="6">
      <c s="3" r="A6" t="s">
        <v>252</v>
      </c>
      <c s="3" r="B6"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54</v>
      </c>
      <c s="2" r="B1" t="s">
        <v>1</v>
      </c>
    </row>
    <row spans="1:2" r="2">
      <c s="2" r="B2" t="s">
        <v>2</v>
      </c>
    </row>
    <row spans="1:2" r="3">
      <c s="6" r="A3" t="s">
        <v>255</v>
      </c>
    </row>
    <row spans="1:2" r="4">
      <c s="3" r="A4" t="s">
        <v>256</v>
      </c>
      <c s="3" r="B4" t="s">
        <v>257</v>
      </c>
    </row>
    <row spans="1:2" r="5">
      <c s="3" r="A5" t="s">
        <v>258</v>
      </c>
      <c s="3" r="B5" t="s">
        <v>259</v>
      </c>
    </row>
    <row spans="1:2" r="6">
      <c s="3" r="A6" t="s">
        <v>260</v>
      </c>
      <c s="3" r="B6"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3</v>
      </c>
      <c s="2" r="B1" t="s">
        <v>2</v>
      </c>
      <c s="2" r="C1" t="s">
        <v>28</v>
      </c>
    </row>
    <row spans="1:3" r="2">
      <c s="3" r="A2" t="s">
        <v>74</v>
      </c>
      <c s="7" r="B2" t="n">
        <v>92</v>
      </c>
      <c s="7" r="C2" t="n">
        <v>87</v>
      </c>
    </row>
    <row spans="1:3" r="3">
      <c s="3" r="A3" t="s">
        <v>75</v>
      </c>
      <c s="5" r="B3" t="n">
        <v>883</v>
      </c>
      <c s="5" r="C3" t="n">
        <v>1193</v>
      </c>
    </row>
    <row spans="1:3" r="4">
      <c s="3" r="A4" t="s">
        <v>76</v>
      </c>
      <c s="7" r="B4" t="n">
        <v>1140</v>
      </c>
      <c s="7" r="C4" t="n">
        <v>1287</v>
      </c>
    </row>
    <row spans="1:3" r="5">
      <c s="3" r="A5" t="s">
        <v>77</v>
      </c>
      <c s="8" r="B5" t="n">
        <v>0.01</v>
      </c>
      <c s="8" r="C5" t="n">
        <v>0.01</v>
      </c>
    </row>
    <row spans="1:3" r="6">
      <c s="3" r="A6" t="s">
        <v>78</v>
      </c>
      <c s="5" r="B6" t="n">
        <v>50000000</v>
      </c>
      <c s="5" r="C6" t="n">
        <v>50000000</v>
      </c>
    </row>
    <row spans="1:3" r="7">
      <c s="3" r="A7" t="s">
        <v>79</v>
      </c>
      <c s="5" r="B7" t="n">
        <v>0</v>
      </c>
      <c s="5" r="C7" t="n">
        <v>0</v>
      </c>
    </row>
    <row spans="1:3" r="8">
      <c s="3" r="A8" t="s">
        <v>22</v>
      </c>
    </row>
    <row spans="1:3" r="9">
      <c s="3" r="A9" t="s">
        <v>80</v>
      </c>
      <c s="8" r="B9" t="n">
        <v>0.01</v>
      </c>
      <c s="8" r="C9" t="n">
        <v>0.01</v>
      </c>
    </row>
    <row spans="1:3" r="10">
      <c s="3" r="A10" t="s">
        <v>81</v>
      </c>
      <c s="5" r="B10" t="n">
        <v>4000000000</v>
      </c>
      <c s="5" r="C10" t="n">
        <v>4000000000</v>
      </c>
    </row>
    <row spans="1:3" r="11">
      <c s="3" r="A11" t="s">
        <v>82</v>
      </c>
      <c s="5" r="B11" t="n">
        <v>438342145</v>
      </c>
      <c s="5" r="C11" t="n">
        <v>461379963</v>
      </c>
    </row>
    <row spans="1:3" r="12">
      <c s="3" r="A12" t="s">
        <v>83</v>
      </c>
      <c s="5" r="B12" t="n">
        <v>438342145</v>
      </c>
      <c s="5" r="C12" t="n">
        <v>461379963</v>
      </c>
    </row>
    <row spans="1:3" r="13">
      <c s="3" r="A13" t="s">
        <v>24</v>
      </c>
    </row>
    <row spans="1:3" r="14">
      <c s="3" r="A14" t="s">
        <v>80</v>
      </c>
      <c s="8" r="B14" t="n">
        <v>0.01</v>
      </c>
      <c s="8" r="C14" t="n">
        <v>0.01</v>
      </c>
    </row>
    <row spans="1:3" r="15">
      <c s="3" r="A15" t="s">
        <v>81</v>
      </c>
      <c s="5" r="B15" t="n">
        <v>150000000</v>
      </c>
      <c s="5" r="C15" t="n">
        <v>150000000</v>
      </c>
    </row>
    <row spans="1:3" r="16">
      <c s="3" r="A16" t="s">
        <v>82</v>
      </c>
      <c s="5" r="B16" t="n">
        <v>29358638</v>
      </c>
      <c s="5" r="C16" t="n">
        <v>29218527</v>
      </c>
    </row>
    <row spans="1:3" r="17">
      <c s="3" r="A17" t="s">
        <v>83</v>
      </c>
      <c s="5" r="B17" t="n">
        <v>29358638</v>
      </c>
      <c s="5" r="C17" t="n">
        <v>29218527</v>
      </c>
    </row>
    <row spans="1:3" r="18">
      <c s="3" r="A18" t="s">
        <v>25</v>
      </c>
    </row>
    <row spans="1:3" r="19">
      <c s="3" r="A19" t="s">
        <v>80</v>
      </c>
      <c s="8" r="B19" t="n">
        <v>0.01</v>
      </c>
      <c s="8" r="C19" t="n">
        <v>0.01</v>
      </c>
    </row>
    <row spans="1:3" r="20">
      <c s="3" r="A20" t="s">
        <v>81</v>
      </c>
      <c s="5" r="B20" t="n">
        <v>400000000</v>
      </c>
      <c s="5" r="C20" t="n">
        <v>400000000</v>
      </c>
    </row>
    <row spans="1:3" r="21">
      <c s="3" r="A21" t="s">
        <v>82</v>
      </c>
      <c s="5" r="B21" t="n">
        <v>135238740</v>
      </c>
      <c s="5" r="C21" t="n">
        <v>134961466</v>
      </c>
    </row>
    <row spans="1:3" r="22">
      <c s="3" r="A22" t="s">
        <v>83</v>
      </c>
      <c s="5" r="B22" t="n">
        <v>135238740</v>
      </c>
      <c s="5" r="C22" t="n">
        <v>134961466</v>
      </c>
    </row>
    <row spans="1:3" r="23">
      <c s="3" r="A23" t="s">
        <v>26</v>
      </c>
    </row>
    <row spans="1:3" r="24">
      <c s="3" r="A24" t="s">
        <v>80</v>
      </c>
      <c s="8" r="B24" t="n">
        <v>0.01</v>
      </c>
      <c s="8" r="C24" t="n">
        <v>0.01</v>
      </c>
    </row>
    <row spans="1:3" r="25">
      <c s="3" r="A25" t="s">
        <v>81</v>
      </c>
      <c s="5" r="B25" t="n">
        <v>15000000</v>
      </c>
      <c s="5" r="C25" t="n">
        <v>15000000</v>
      </c>
    </row>
    <row spans="1:3" r="26">
      <c s="3" r="A26" t="s">
        <v>82</v>
      </c>
      <c s="5" r="B26" t="n">
        <v>7119929</v>
      </c>
      <c s="5" r="C26" t="n">
        <v>7092111</v>
      </c>
    </row>
    <row spans="1:3" r="27">
      <c s="3" r="A27" t="s">
        <v>83</v>
      </c>
      <c s="5" r="B27" t="n">
        <v>7119929</v>
      </c>
      <c s="5" r="C27" t="n">
        <v>7092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262</v>
      </c>
      <c s="2" r="B1" t="s">
        <v>85</v>
      </c>
      <c s="2" r="D1" t="s">
        <v>1</v>
      </c>
    </row>
    <row spans="1:5" r="2">
      <c s="2" r="B2" t="s">
        <v>2</v>
      </c>
      <c s="2" r="C2" t="s">
        <v>86</v>
      </c>
      <c s="2" r="D2" t="s">
        <v>2</v>
      </c>
      <c s="2" r="E2" t="s">
        <v>86</v>
      </c>
    </row>
    <row spans="1:5" r="3">
      <c s="3" r="A3" t="s">
        <v>263</v>
      </c>
      <c s="7" r="D3" t="n">
        <v>8</v>
      </c>
      <c s="7" r="E3" t="n">
        <v>22</v>
      </c>
    </row>
    <row spans="1:5" r="4">
      <c s="3" r="A4" t="s">
        <v>264</v>
      </c>
      <c s="5" r="D4" t="n">
        <v>8</v>
      </c>
    </row>
    <row spans="1:5" r="5">
      <c s="3" r="A5" t="s">
        <v>160</v>
      </c>
    </row>
    <row spans="1:5" r="6">
      <c s="3" r="A6" t="s">
        <v>172</v>
      </c>
      <c s="7" r="B6" t="n">
        <v>166</v>
      </c>
      <c s="5" r="D6" t="n">
        <v>166</v>
      </c>
    </row>
    <row spans="1:5" r="7">
      <c s="3" r="A7" t="s">
        <v>265</v>
      </c>
    </row>
    <row spans="1:5" r="8">
      <c s="3" r="A8" t="s">
        <v>264</v>
      </c>
      <c s="7" r="B8" t="n">
        <v>2</v>
      </c>
      <c s="7" r="C8" t="n">
        <v>3</v>
      </c>
      <c s="7" r="D8" t="n">
        <v>8</v>
      </c>
      <c s="7" r="E8" t="n">
        <v>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1"/>
    <col customWidth="1" max="5" min="5" width="25"/>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s>
  <sheetData>
    <row spans="1:13" r="1">
      <c s="1" r="A1" t="s">
        <v>266</v>
      </c>
      <c s="2" r="B1" t="s">
        <v>267</v>
      </c>
      <c s="2" r="C1" t="s">
        <v>268</v>
      </c>
      <c s="2" r="D1" t="s">
        <v>269</v>
      </c>
      <c s="2" r="E1" t="s">
        <v>270</v>
      </c>
      <c s="2" r="F1" t="s">
        <v>271</v>
      </c>
      <c s="2" r="G1" t="s">
        <v>270</v>
      </c>
      <c s="2" r="H1" t="s">
        <v>271</v>
      </c>
      <c s="2" r="I1" t="s">
        <v>272</v>
      </c>
      <c s="2" r="J1" t="s">
        <v>273</v>
      </c>
      <c s="2" r="K1" t="s">
        <v>274</v>
      </c>
      <c s="2" r="L1" t="s">
        <v>275</v>
      </c>
      <c s="2" r="M1" t="s">
        <v>276</v>
      </c>
    </row>
    <row spans="1:13" r="2">
      <c s="6" r="A2" t="s">
        <v>277</v>
      </c>
    </row>
    <row spans="1:13" r="3">
      <c s="3" r="A3" t="s">
        <v>278</v>
      </c>
      <c s="7" r="J3" t="n">
        <v>300000000</v>
      </c>
    </row>
    <row spans="1:13" r="4">
      <c s="3" r="A4" t="s">
        <v>279</v>
      </c>
      <c s="5" r="E4" t="n">
        <v>2</v>
      </c>
      <c s="5" r="G4" t="n">
        <v>2</v>
      </c>
    </row>
    <row spans="1:13" r="5">
      <c s="3" r="A5" t="s">
        <v>30</v>
      </c>
      <c s="7" r="E5" t="n">
        <v>505000000</v>
      </c>
      <c s="7" r="F5" t="n">
        <v>2546000000</v>
      </c>
      <c s="7" r="G5" t="n">
        <v>505000000</v>
      </c>
      <c s="7" r="H5" t="n">
        <v>2546000000</v>
      </c>
      <c s="7" r="I5" t="n">
        <v>2449000000</v>
      </c>
      <c s="7" r="M5" t="n">
        <v>2306000000</v>
      </c>
    </row>
    <row spans="1:13" r="6">
      <c s="3" r="A6" t="s">
        <v>280</v>
      </c>
      <c s="7" r="E6" t="n">
        <v>3051000000</v>
      </c>
      <c s="5" r="G6" t="n">
        <v>3051000000</v>
      </c>
    </row>
    <row spans="1:13" r="7">
      <c s="3" r="A7" t="s">
        <v>281</v>
      </c>
      <c s="7" r="G7" t="n">
        <v>57000000</v>
      </c>
    </row>
    <row spans="1:13" r="8">
      <c s="3" r="A8" t="s">
        <v>282</v>
      </c>
    </row>
    <row spans="1:13" r="9">
      <c s="6" r="A9" t="s">
        <v>277</v>
      </c>
    </row>
    <row spans="1:13" r="10">
      <c s="3" r="A10" t="s">
        <v>280</v>
      </c>
      <c s="7" r="C10" t="n">
        <v>2400000000</v>
      </c>
    </row>
    <row spans="1:13" r="11">
      <c s="3" r="A11" t="s">
        <v>283</v>
      </c>
    </row>
    <row spans="1:13" r="12">
      <c s="6" r="A12" t="s">
        <v>277</v>
      </c>
    </row>
    <row spans="1:13" r="13">
      <c s="3" r="A13" t="s">
        <v>284</v>
      </c>
      <c s="3" r="E13" t="s">
        <v>285</v>
      </c>
      <c s="3" r="G13" t="s">
        <v>285</v>
      </c>
    </row>
    <row spans="1:13" r="14">
      <c s="3" r="A14" t="s">
        <v>286</v>
      </c>
      <c s="3" r="E14" t="s">
        <v>287</v>
      </c>
      <c s="3" r="G14" t="s">
        <v>287</v>
      </c>
    </row>
    <row spans="1:13" r="15">
      <c s="3" r="A15" t="s">
        <v>288</v>
      </c>
    </row>
    <row spans="1:13" r="16">
      <c s="6" r="A16" t="s">
        <v>277</v>
      </c>
    </row>
    <row spans="1:13" r="17">
      <c s="3" r="A17" t="s">
        <v>289</v>
      </c>
      <c s="7" r="D17" t="n">
        <v>2300000000</v>
      </c>
    </row>
    <row spans="1:13" r="18">
      <c s="3" r="A18" t="s">
        <v>290</v>
      </c>
      <c s="7" r="D18" t="n">
        <v>1200000000</v>
      </c>
    </row>
    <row spans="1:13" r="19">
      <c s="3" r="A19" t="s">
        <v>291</v>
      </c>
      <c s="9" r="D19" t="n">
        <v>9.375</v>
      </c>
    </row>
    <row spans="1:13" r="20">
      <c s="3" r="A20" t="s">
        <v>281</v>
      </c>
      <c s="7" r="G20" t="n">
        <v>57000000</v>
      </c>
    </row>
    <row spans="1:13" r="21">
      <c s="3" r="A21" t="s">
        <v>292</v>
      </c>
      <c s="5" r="G21" t="n">
        <v>-40000000</v>
      </c>
    </row>
    <row spans="1:13" r="22">
      <c s="3" r="A22" t="s">
        <v>293</v>
      </c>
      <c s="5" r="G22" t="n">
        <v>-50000000</v>
      </c>
    </row>
    <row spans="1:13" r="23">
      <c s="3" r="A23" t="s">
        <v>294</v>
      </c>
      <c s="7" r="E23" t="n">
        <v>33000000</v>
      </c>
      <c s="5" r="G23" t="n">
        <v>33000000</v>
      </c>
    </row>
    <row spans="1:13" r="24">
      <c s="3" r="A24" t="s">
        <v>295</v>
      </c>
      <c s="5" r="I24" t="n">
        <v>-3000000</v>
      </c>
    </row>
    <row spans="1:13" r="25">
      <c s="3" r="A25" t="s">
        <v>70</v>
      </c>
    </row>
    <row spans="1:13" r="26">
      <c s="6" r="A26" t="s">
        <v>277</v>
      </c>
    </row>
    <row spans="1:13" r="27">
      <c s="3" r="A27" t="s">
        <v>30</v>
      </c>
      <c s="7" r="E27" t="n">
        <v>348000000</v>
      </c>
      <c s="5" r="F27" t="n">
        <v>512000000</v>
      </c>
      <c s="7" r="G27" t="n">
        <v>348000000</v>
      </c>
      <c s="5" r="H27" t="n">
        <v>512000000</v>
      </c>
      <c s="5" r="I27" t="n">
        <v>426000000</v>
      </c>
      <c s="5" r="M27" t="n">
        <v>422000000</v>
      </c>
    </row>
    <row spans="1:13" r="28">
      <c s="3" r="A28" t="s">
        <v>296</v>
      </c>
    </row>
    <row spans="1:13" r="29">
      <c s="6" r="A29" t="s">
        <v>277</v>
      </c>
    </row>
    <row spans="1:13" r="30">
      <c s="3" r="A30" t="s">
        <v>284</v>
      </c>
      <c s="3" r="E30" t="s">
        <v>297</v>
      </c>
      <c s="3" r="G30" t="s">
        <v>297</v>
      </c>
    </row>
    <row spans="1:13" r="31">
      <c s="3" r="A31" t="s">
        <v>298</v>
      </c>
    </row>
    <row spans="1:13" r="32">
      <c s="6" r="A32" t="s">
        <v>277</v>
      </c>
    </row>
    <row spans="1:13" r="33">
      <c s="3" r="A33" t="s">
        <v>299</v>
      </c>
      <c s="10" r="D33" t="n">
        <v>0.3098</v>
      </c>
    </row>
    <row spans="1:13" r="34">
      <c s="3" r="A34" t="s">
        <v>72</v>
      </c>
    </row>
    <row spans="1:13" r="35">
      <c s="6" r="A35" t="s">
        <v>277</v>
      </c>
    </row>
    <row spans="1:13" r="36">
      <c s="3" r="A36" t="s">
        <v>30</v>
      </c>
      <c s="7" r="E36" t="n">
        <v>157000000</v>
      </c>
      <c s="5" r="F36" t="n">
        <v>2034000000</v>
      </c>
      <c s="7" r="G36" t="n">
        <v>157000000</v>
      </c>
      <c s="5" r="H36" t="n">
        <v>2034000000</v>
      </c>
      <c s="5" r="I36" t="n">
        <v>2023000000</v>
      </c>
      <c s="7" r="M36" t="n">
        <v>1884000000</v>
      </c>
    </row>
    <row spans="1:13" r="37">
      <c s="3" r="A37" t="s">
        <v>280</v>
      </c>
      <c s="7" r="E37" t="n">
        <v>3051000000</v>
      </c>
      <c s="7" r="G37" t="n">
        <v>3051000000</v>
      </c>
    </row>
    <row spans="1:13" r="38">
      <c s="3" r="A38" t="s">
        <v>300</v>
      </c>
      <c s="8" r="C38" t="n">
        <v>56.23</v>
      </c>
    </row>
    <row spans="1:13" r="39">
      <c s="3" r="A39" t="s">
        <v>301</v>
      </c>
    </row>
    <row spans="1:13" r="40">
      <c s="6" r="A40" t="s">
        <v>277</v>
      </c>
    </row>
    <row spans="1:13" r="41">
      <c s="3" r="A41" t="s">
        <v>302</v>
      </c>
      <c s="7" r="L41" t="n">
        <v>300000000</v>
      </c>
    </row>
    <row spans="1:13" r="42">
      <c s="3" r="A42" t="s">
        <v>303</v>
      </c>
    </row>
    <row spans="1:13" r="43">
      <c s="6" r="A43" t="s">
        <v>277</v>
      </c>
    </row>
    <row spans="1:13" r="44">
      <c s="3" r="A44" t="s">
        <v>284</v>
      </c>
      <c s="3" r="E44" t="s">
        <v>304</v>
      </c>
      <c s="3" r="G44" t="s">
        <v>304</v>
      </c>
    </row>
    <row spans="1:13" r="45">
      <c s="3" r="A45" t="s">
        <v>305</v>
      </c>
    </row>
    <row spans="1:13" r="46">
      <c s="6" r="A46" t="s">
        <v>277</v>
      </c>
    </row>
    <row spans="1:13" r="47">
      <c s="3" r="A47" t="s">
        <v>284</v>
      </c>
      <c s="3" r="E47" t="s">
        <v>285</v>
      </c>
      <c s="3" r="G47" t="s">
        <v>285</v>
      </c>
    </row>
    <row spans="1:13" r="48">
      <c s="3" r="A48" t="s">
        <v>25</v>
      </c>
    </row>
    <row spans="1:13" r="49">
      <c s="6" r="A49" t="s">
        <v>277</v>
      </c>
    </row>
    <row spans="1:13" r="50">
      <c s="3" r="A50" t="s">
        <v>306</v>
      </c>
      <c s="11" r="J50" t="n">
        <v>0.4</v>
      </c>
    </row>
    <row spans="1:13" r="51">
      <c s="3" r="A51" t="s">
        <v>26</v>
      </c>
    </row>
    <row spans="1:13" r="52">
      <c s="6" r="A52" t="s">
        <v>277</v>
      </c>
    </row>
    <row spans="1:13" r="53">
      <c s="3" r="A53" t="s">
        <v>306</v>
      </c>
      <c s="11" r="J53" t="n">
        <v>0.4</v>
      </c>
    </row>
    <row spans="1:13" r="54">
      <c s="3" r="A54" t="s">
        <v>307</v>
      </c>
    </row>
    <row spans="1:13" r="55">
      <c s="6" r="A55" t="s">
        <v>277</v>
      </c>
    </row>
    <row spans="1:13" r="56">
      <c s="3" r="A56" t="s">
        <v>308</v>
      </c>
      <c s="7" r="E56" t="n">
        <v>7000000</v>
      </c>
      <c s="5" r="F56" t="n">
        <v>20000000</v>
      </c>
      <c s="7" r="G56" t="n">
        <v>51000000</v>
      </c>
      <c s="5" r="H56" t="n">
        <v>59000000</v>
      </c>
    </row>
    <row spans="1:13" r="57">
      <c s="3" r="A57" t="s">
        <v>309</v>
      </c>
      <c s="7" r="E57" t="n">
        <v>4000000</v>
      </c>
      <c s="7" r="F57" t="n">
        <v>-5000000</v>
      </c>
      <c s="7" r="G57" t="n">
        <v>4000000</v>
      </c>
      <c s="7" r="H57" t="n">
        <v>-6000000</v>
      </c>
    </row>
    <row spans="1:13" r="58">
      <c s="3" r="A58" t="s">
        <v>310</v>
      </c>
      <c s="7" r="I58" t="n">
        <v>115000000</v>
      </c>
    </row>
    <row spans="1:13" r="59">
      <c s="3" r="A59" t="s">
        <v>311</v>
      </c>
    </row>
    <row spans="1:13" r="60">
      <c s="6" r="A60" t="s">
        <v>277</v>
      </c>
    </row>
    <row spans="1:13" r="61">
      <c s="3" r="A61" t="s">
        <v>306</v>
      </c>
      <c s="11" r="J61" t="n">
        <v>0.4</v>
      </c>
    </row>
    <row spans="1:13" r="62">
      <c s="3" r="A62" t="s">
        <v>312</v>
      </c>
    </row>
    <row spans="1:13" r="63">
      <c s="6" r="A63" t="s">
        <v>277</v>
      </c>
    </row>
    <row spans="1:13" r="64">
      <c s="3" r="A64" t="s">
        <v>306</v>
      </c>
      <c s="11" r="J64" t="n">
        <v>0.4</v>
      </c>
    </row>
    <row spans="1:13" r="65">
      <c s="3" r="A65" t="s">
        <v>313</v>
      </c>
    </row>
    <row spans="1:13" r="66">
      <c s="6" r="A66" t="s">
        <v>277</v>
      </c>
    </row>
    <row spans="1:13" r="67">
      <c s="3" r="A67" t="s">
        <v>314</v>
      </c>
      <c s="7" r="C67" t="n">
        <v>5000000000</v>
      </c>
    </row>
    <row spans="1:13" r="68">
      <c s="3" r="A68" t="s">
        <v>315</v>
      </c>
    </row>
    <row spans="1:13" r="69">
      <c s="6" r="A69" t="s">
        <v>277</v>
      </c>
    </row>
    <row spans="1:13" r="70">
      <c s="3" r="A70" t="s">
        <v>316</v>
      </c>
      <c s="11" r="B70" t="n">
        <v>0.1</v>
      </c>
    </row>
    <row spans="1:13" r="71">
      <c s="3" r="A71" t="s">
        <v>317</v>
      </c>
    </row>
    <row spans="1:13" r="72">
      <c s="6" r="A72" t="s">
        <v>277</v>
      </c>
    </row>
    <row spans="1:13" r="73">
      <c s="3" r="A73" t="s">
        <v>316</v>
      </c>
      <c s="11" r="B73" t="n">
        <v>0.1</v>
      </c>
    </row>
    <row spans="1:13" r="74">
      <c s="3" r="A74" t="s">
        <v>318</v>
      </c>
    </row>
    <row spans="1:13" r="75">
      <c s="6" r="A75" t="s">
        <v>277</v>
      </c>
    </row>
    <row spans="1:13" r="76">
      <c s="3" r="A76" t="s">
        <v>316</v>
      </c>
      <c s="11" r="B76" t="n">
        <v>0.2</v>
      </c>
    </row>
    <row spans="1:13" r="77">
      <c s="3" r="A77" t="s">
        <v>319</v>
      </c>
    </row>
    <row spans="1:13" r="78">
      <c s="6" r="A78" t="s">
        <v>277</v>
      </c>
    </row>
    <row spans="1:13" r="79">
      <c s="3" r="A79" t="s">
        <v>302</v>
      </c>
      <c s="7" r="K79" t="n">
        <v>35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321</v>
      </c>
      <c s="2" r="C1" t="s">
        <v>86</v>
      </c>
    </row>
    <row spans="1:3" r="2">
      <c s="6" r="A2" t="s">
        <v>322</v>
      </c>
    </row>
    <row spans="1:3" r="3">
      <c s="3" r="A3" t="s">
        <v>323</v>
      </c>
      <c s="7" r="C3" t="n">
        <v>227</v>
      </c>
    </row>
    <row spans="1:3" r="4">
      <c s="3" r="A4" t="s">
        <v>324</v>
      </c>
      <c s="7" r="B4" t="n">
        <v>350</v>
      </c>
    </row>
    <row spans="1:3" r="5">
      <c s="3" r="A5" t="s">
        <v>325</v>
      </c>
      <c s="7" r="B5" t="n">
        <v>105</v>
      </c>
    </row>
    <row spans="1:3" r="6">
      <c s="3" r="A6" t="s">
        <v>326</v>
      </c>
      <c s="7" r="C6" t="n">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85</v>
      </c>
      <c s="2" r="D1" t="s">
        <v>1</v>
      </c>
    </row>
    <row spans="1:5" r="2">
      <c s="2" r="B2" t="s">
        <v>2</v>
      </c>
      <c s="2" r="C2" t="s">
        <v>86</v>
      </c>
      <c s="2" r="D2" t="s">
        <v>2</v>
      </c>
      <c s="2" r="E2" t="s">
        <v>86</v>
      </c>
    </row>
    <row spans="1:5" r="3">
      <c s="6" r="A3" t="s">
        <v>186</v>
      </c>
    </row>
    <row spans="1:5" r="4">
      <c s="3" r="A4" t="s">
        <v>328</v>
      </c>
      <c s="7" r="B4" t="n">
        <v>20</v>
      </c>
      <c s="7" r="C4" t="n">
        <v>37</v>
      </c>
      <c s="7" r="D4" t="n">
        <v>75</v>
      </c>
      <c s="7" r="E4" t="n">
        <v>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37"/>
  </cols>
  <sheetData>
    <row spans="1:2" r="1">
      <c s="1" r="A1" t="s">
        <v>329</v>
      </c>
      <c s="2" r="B1" t="s">
        <v>1</v>
      </c>
    </row>
    <row spans="1:2" r="2">
      <c s="2" r="B2" t="s">
        <v>330</v>
      </c>
    </row>
    <row spans="1:2" r="3">
      <c s="3" r="A3" t="s">
        <v>22</v>
      </c>
    </row>
    <row spans="1:2" r="4">
      <c s="6" r="A4" t="s">
        <v>331</v>
      </c>
    </row>
    <row spans="1:2" r="5">
      <c s="3" r="A5" t="s">
        <v>332</v>
      </c>
      <c s="5" r="B5" t="n">
        <v>31482</v>
      </c>
    </row>
    <row spans="1:2" r="6">
      <c s="3" r="A6" t="s">
        <v>333</v>
      </c>
      <c s="5" r="B6" t="n">
        <v>3714</v>
      </c>
    </row>
    <row spans="1:2" r="7">
      <c s="3" r="A7" t="s">
        <v>334</v>
      </c>
      <c s="5" r="B7" t="n">
        <v>-3646</v>
      </c>
    </row>
    <row spans="1:2" r="8">
      <c s="3" r="A8" t="s">
        <v>335</v>
      </c>
      <c s="5" r="B8" t="n">
        <v>-766</v>
      </c>
    </row>
    <row spans="1:2" r="9">
      <c s="3" r="A9" t="s">
        <v>332</v>
      </c>
      <c s="5" r="B9" t="n">
        <v>30784</v>
      </c>
    </row>
    <row spans="1:2" r="10">
      <c s="3" r="A10" t="s">
        <v>336</v>
      </c>
      <c s="5" r="B10" t="n">
        <v>18407</v>
      </c>
    </row>
    <row spans="1:2" r="11">
      <c s="6" r="A11" t="s">
        <v>337</v>
      </c>
    </row>
    <row spans="1:2" r="12">
      <c s="3" r="A12" t="s">
        <v>338</v>
      </c>
      <c s="8" r="B12" t="n">
        <v>19.57</v>
      </c>
    </row>
    <row spans="1:2" r="13">
      <c s="3" r="A13" t="s">
        <v>339</v>
      </c>
      <c s="12" r="B13" t="n">
        <v>26.09</v>
      </c>
    </row>
    <row spans="1:2" r="14">
      <c s="3" r="A14" t="s">
        <v>340</v>
      </c>
      <c s="12" r="B14" t="n">
        <v>14.08</v>
      </c>
    </row>
    <row spans="1:2" r="15">
      <c s="3" r="A15" t="s">
        <v>341</v>
      </c>
      <c s="12" r="B15" t="n">
        <v>28.73</v>
      </c>
    </row>
    <row spans="1:2" r="16">
      <c s="3" r="A16" t="s">
        <v>342</v>
      </c>
      <c s="12" r="B16" t="n">
        <v>20.78</v>
      </c>
    </row>
    <row spans="1:2" r="17">
      <c s="3" r="A17" t="s">
        <v>343</v>
      </c>
      <c s="8" r="B17" t="n">
        <v>18.08</v>
      </c>
    </row>
    <row spans="1:2" r="18">
      <c s="3" r="A18" t="s">
        <v>344</v>
      </c>
      <c s="3" r="B18" t="s">
        <v>345</v>
      </c>
    </row>
    <row spans="1:2" r="19">
      <c s="3" r="A19" t="s">
        <v>346</v>
      </c>
      <c s="3" r="B19" t="s">
        <v>347</v>
      </c>
    </row>
    <row spans="1:2" r="20">
      <c s="3" r="A20" t="s">
        <v>348</v>
      </c>
      <c s="7" r="B20" t="n">
        <v>70</v>
      </c>
    </row>
    <row spans="1:2" r="21">
      <c s="3" r="A21" t="s">
        <v>349</v>
      </c>
      <c s="7" r="B21" t="n">
        <v>59</v>
      </c>
    </row>
    <row spans="1:2" r="22">
      <c s="3" r="A22" t="s">
        <v>24</v>
      </c>
    </row>
    <row spans="1:2" r="23">
      <c s="6" r="A23" t="s">
        <v>331</v>
      </c>
    </row>
    <row spans="1:2" r="24">
      <c s="3" r="A24" t="s">
        <v>332</v>
      </c>
      <c s="5" r="B24" t="n">
        <v>778</v>
      </c>
    </row>
    <row spans="1:2" r="25">
      <c s="3" r="A25" t="s">
        <v>333</v>
      </c>
      <c s="5" r="B25" t="n">
        <v>730</v>
      </c>
    </row>
    <row spans="1:2" r="26">
      <c s="3" r="A26" t="s">
        <v>335</v>
      </c>
      <c s="5" r="B26" t="n">
        <v>-19</v>
      </c>
    </row>
    <row spans="1:2" r="27">
      <c s="3" r="A27" t="s">
        <v>332</v>
      </c>
      <c s="5" r="B27" t="n">
        <v>1489</v>
      </c>
    </row>
    <row spans="1:2" r="28">
      <c s="3" r="A28" t="s">
        <v>336</v>
      </c>
      <c s="5" r="B28" t="n">
        <v>112</v>
      </c>
    </row>
    <row spans="1:2" r="29">
      <c s="6" r="A29" t="s">
        <v>337</v>
      </c>
    </row>
    <row spans="1:2" r="30">
      <c s="3" r="A30" t="s">
        <v>338</v>
      </c>
      <c s="8" r="B30" t="n">
        <v>29.79</v>
      </c>
    </row>
    <row spans="1:2" r="31">
      <c s="3" r="A31" t="s">
        <v>339</v>
      </c>
      <c s="12" r="B31" t="n">
        <v>25.11</v>
      </c>
    </row>
    <row spans="1:2" r="32">
      <c s="3" r="A32" t="s">
        <v>341</v>
      </c>
      <c s="12" r="B32" t="n">
        <v>29.41</v>
      </c>
    </row>
    <row spans="1:2" r="33">
      <c s="3" r="A33" t="s">
        <v>342</v>
      </c>
      <c s="12" r="B33" t="n">
        <v>27.5</v>
      </c>
    </row>
    <row spans="1:2" r="34">
      <c s="3" r="A34" t="s">
        <v>343</v>
      </c>
      <c s="8" r="B34" t="n">
        <v>29.41</v>
      </c>
    </row>
    <row spans="1:2" r="35">
      <c s="3" r="A35" t="s">
        <v>344</v>
      </c>
      <c s="3" r="B35" t="s">
        <v>350</v>
      </c>
    </row>
    <row spans="1:2" r="36">
      <c s="3" r="A36" t="s">
        <v>346</v>
      </c>
      <c s="3" r="B36" t="s">
        <v>351</v>
      </c>
    </row>
    <row spans="1:2" r="37">
      <c s="3" r="A37" t="s">
        <v>25</v>
      </c>
    </row>
    <row spans="1:2" r="38">
      <c s="6" r="A38" t="s">
        <v>331</v>
      </c>
    </row>
    <row spans="1:2" r="39">
      <c s="3" r="A39" t="s">
        <v>332</v>
      </c>
      <c s="5" r="B39" t="n">
        <v>3684</v>
      </c>
    </row>
    <row spans="1:2" r="40">
      <c s="3" r="A40" t="s">
        <v>352</v>
      </c>
      <c s="5" r="B40" t="n">
        <v>-16</v>
      </c>
    </row>
    <row spans="1:2" r="41">
      <c s="3" r="A41" t="s">
        <v>333</v>
      </c>
      <c s="5" r="B41" t="n">
        <v>114</v>
      </c>
    </row>
    <row spans="1:2" r="42">
      <c s="3" r="A42" t="s">
        <v>334</v>
      </c>
      <c s="5" r="B42" t="n">
        <v>-287</v>
      </c>
    </row>
    <row spans="1:2" r="43">
      <c s="3" r="A43" t="s">
        <v>335</v>
      </c>
      <c s="5" r="B43" t="n">
        <v>-1</v>
      </c>
    </row>
    <row spans="1:2" r="44">
      <c s="3" r="A44" t="s">
        <v>332</v>
      </c>
      <c s="5" r="B44" t="n">
        <v>3494</v>
      </c>
    </row>
    <row spans="1:2" r="45">
      <c s="3" r="A45" t="s">
        <v>336</v>
      </c>
      <c s="5" r="B45" t="n">
        <v>2663</v>
      </c>
    </row>
    <row spans="1:2" r="46">
      <c s="6" r="A46" t="s">
        <v>337</v>
      </c>
    </row>
    <row spans="1:2" r="47">
      <c s="3" r="A47" t="s">
        <v>338</v>
      </c>
      <c s="8" r="B47" t="n">
        <v>23.29</v>
      </c>
    </row>
    <row spans="1:2" r="48">
      <c s="3" r="A48" t="s">
        <v>353</v>
      </c>
      <c s="12" r="B48" t="n">
        <v>24.39</v>
      </c>
    </row>
    <row spans="1:2" r="49">
      <c s="3" r="A49" t="s">
        <v>339</v>
      </c>
      <c s="12" r="B49" t="n">
        <v>37.77</v>
      </c>
    </row>
    <row spans="1:2" r="50">
      <c s="3" r="A50" t="s">
        <v>340</v>
      </c>
      <c s="12" r="B50" t="n">
        <v>19.57</v>
      </c>
    </row>
    <row spans="1:2" r="51">
      <c s="3" r="A51" t="s">
        <v>341</v>
      </c>
      <c s="12" r="B51" t="n">
        <v>36.8</v>
      </c>
    </row>
    <row spans="1:2" r="52">
      <c s="3" r="A52" t="s">
        <v>342</v>
      </c>
      <c s="12" r="B52" t="n">
        <v>21.93</v>
      </c>
    </row>
    <row spans="1:2" r="53">
      <c s="3" r="A53" t="s">
        <v>343</v>
      </c>
      <c s="8" r="B53" t="n">
        <v>17.76</v>
      </c>
    </row>
    <row spans="1:2" r="54">
      <c s="3" r="A54" t="s">
        <v>344</v>
      </c>
      <c s="3" r="B54" t="s">
        <v>354</v>
      </c>
    </row>
    <row spans="1:2" r="55">
      <c s="3" r="A55" t="s">
        <v>346</v>
      </c>
      <c s="3" r="B55" t="s">
        <v>355</v>
      </c>
    </row>
    <row spans="1:2" r="56">
      <c s="3" r="A56" t="s">
        <v>348</v>
      </c>
      <c s="7" r="B56" t="n">
        <v>63</v>
      </c>
    </row>
    <row spans="1:2" r="57">
      <c s="3" r="A57" t="s">
        <v>349</v>
      </c>
      <c s="7" r="B57" t="n">
        <v>59</v>
      </c>
    </row>
    <row spans="1:2" r="58">
      <c s="3" r="A58" t="s">
        <v>26</v>
      </c>
    </row>
    <row spans="1:2" r="59">
      <c s="6" r="A59" t="s">
        <v>331</v>
      </c>
    </row>
    <row spans="1:2" r="60">
      <c s="3" r="A60" t="s">
        <v>332</v>
      </c>
      <c s="5" r="B60" t="n">
        <v>1542</v>
      </c>
    </row>
    <row spans="1:2" r="61">
      <c s="3" r="A61" t="s">
        <v>352</v>
      </c>
      <c s="5" r="B61" t="n">
        <v>-10</v>
      </c>
    </row>
    <row spans="1:2" r="62">
      <c s="3" r="A62" t="s">
        <v>333</v>
      </c>
      <c s="5" r="B62" t="n">
        <v>209</v>
      </c>
    </row>
    <row spans="1:2" r="63">
      <c s="3" r="A63" t="s">
        <v>335</v>
      </c>
      <c s="5" r="B63" t="n">
        <v>-20</v>
      </c>
    </row>
    <row spans="1:2" r="64">
      <c s="3" r="A64" t="s">
        <v>332</v>
      </c>
      <c s="5" r="B64" t="n">
        <v>1721</v>
      </c>
    </row>
    <row spans="1:2" r="65">
      <c s="3" r="A65" t="s">
        <v>336</v>
      </c>
      <c s="5" r="B65" t="n">
        <v>112</v>
      </c>
    </row>
    <row spans="1:2" r="66">
      <c s="6" r="A66" t="s">
        <v>337</v>
      </c>
    </row>
    <row spans="1:2" r="67">
      <c s="3" r="A67" t="s">
        <v>338</v>
      </c>
      <c s="8" r="B67" t="n">
        <v>38.04</v>
      </c>
    </row>
    <row spans="1:2" r="68">
      <c s="3" r="A68" t="s">
        <v>353</v>
      </c>
      <c s="12" r="B68" t="n">
        <v>35.86</v>
      </c>
    </row>
    <row spans="1:2" r="69">
      <c s="3" r="A69" t="s">
        <v>339</v>
      </c>
      <c s="12" r="B69" t="n">
        <v>38.79</v>
      </c>
    </row>
    <row spans="1:2" r="70">
      <c s="3" r="A70" t="s">
        <v>341</v>
      </c>
      <c s="12" r="B70" t="n">
        <v>42.33</v>
      </c>
    </row>
    <row spans="1:2" r="71">
      <c s="3" r="A71" t="s">
        <v>342</v>
      </c>
      <c s="12" r="B71" t="n">
        <v>34.75</v>
      </c>
    </row>
    <row spans="1:2" r="72">
      <c s="3" r="A72" t="s">
        <v>343</v>
      </c>
      <c s="8" r="B72" t="n">
        <v>38.63</v>
      </c>
    </row>
    <row spans="1:2" r="73">
      <c s="3" r="A73" t="s">
        <v>344</v>
      </c>
      <c s="3" r="B73" t="s">
        <v>356</v>
      </c>
    </row>
    <row spans="1:2" r="74">
      <c s="3" r="A74" t="s">
        <v>346</v>
      </c>
      <c s="3" r="B74" t="s">
        <v>351</v>
      </c>
    </row>
    <row spans="1:2" r="75">
      <c s="3" r="A75" t="s">
        <v>348</v>
      </c>
      <c s="7" r="B75"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s="1" r="A1" t="s">
        <v>357</v>
      </c>
      <c s="2" r="B1" t="s">
        <v>85</v>
      </c>
      <c s="2" r="D1" t="s">
        <v>1</v>
      </c>
    </row>
    <row spans="1:5" r="2">
      <c s="2" r="B2" t="s">
        <v>2</v>
      </c>
      <c s="2" r="C2" t="s">
        <v>86</v>
      </c>
      <c s="2" r="D2" t="s">
        <v>2</v>
      </c>
      <c s="2" r="E2" t="s">
        <v>86</v>
      </c>
    </row>
    <row spans="1:5" r="3">
      <c s="6" r="A3" t="s">
        <v>358</v>
      </c>
    </row>
    <row spans="1:5" r="4">
      <c s="3" r="A4" t="s">
        <v>123</v>
      </c>
      <c s="7" r="B4" t="n">
        <v>20</v>
      </c>
      <c s="7" r="C4" t="n">
        <v>37</v>
      </c>
      <c s="7" r="D4" t="n">
        <v>75</v>
      </c>
      <c s="7" r="E4" t="n">
        <v>81</v>
      </c>
    </row>
    <row spans="1:5" r="5">
      <c s="3" r="A5" t="s">
        <v>359</v>
      </c>
      <c s="7" r="B5" t="n">
        <v>138</v>
      </c>
      <c s="7" r="D5" t="n">
        <v>138</v>
      </c>
    </row>
    <row spans="1:5" r="6">
      <c s="3" r="A6" t="s">
        <v>360</v>
      </c>
      <c s="3" r="D6" t="s">
        <v>361</v>
      </c>
    </row>
    <row spans="1:5" r="7">
      <c s="3" r="A7" t="s">
        <v>362</v>
      </c>
      <c s="3" r="D7" t="s">
        <v>363</v>
      </c>
    </row>
    <row spans="1:5" r="8">
      <c s="3" r="A8" t="s">
        <v>364</v>
      </c>
      <c s="7" r="D8" t="n">
        <v>-92</v>
      </c>
      <c s="5" r="E8" t="n">
        <v>-11</v>
      </c>
    </row>
    <row spans="1:5" r="9">
      <c s="3" r="A9" t="s">
        <v>365</v>
      </c>
    </row>
    <row spans="1:5" r="10">
      <c s="6" r="A10" t="s">
        <v>358</v>
      </c>
    </row>
    <row spans="1:5" r="11">
      <c s="3" r="A11" t="s">
        <v>364</v>
      </c>
      <c s="5" r="D11" t="n">
        <v>90</v>
      </c>
    </row>
    <row spans="1:5" r="12">
      <c s="3" r="A12" t="s">
        <v>70</v>
      </c>
    </row>
    <row spans="1:5" r="13">
      <c s="6" r="A13" t="s">
        <v>358</v>
      </c>
    </row>
    <row spans="1:5" r="14">
      <c s="3" r="A14" t="s">
        <v>123</v>
      </c>
      <c s="5" r="D14" t="n">
        <v>57</v>
      </c>
      <c s="5" r="E14" t="n">
        <v>40</v>
      </c>
    </row>
    <row spans="1:5" r="15">
      <c s="3" r="A15" t="s">
        <v>72</v>
      </c>
    </row>
    <row spans="1:5" r="16">
      <c s="6" r="A16" t="s">
        <v>358</v>
      </c>
    </row>
    <row spans="1:5" r="17">
      <c s="3" r="A17" t="s">
        <v>123</v>
      </c>
      <c s="5" r="D17" t="n">
        <v>18</v>
      </c>
      <c s="5" r="E17" t="n">
        <v>41</v>
      </c>
    </row>
    <row spans="1:5" r="18">
      <c s="3" r="A18" t="s">
        <v>364</v>
      </c>
      <c s="7" r="D18" t="n">
        <v>-92</v>
      </c>
      <c s="7" r="E18" t="n">
        <v>-11</v>
      </c>
    </row>
    <row spans="1:5" r="19">
      <c s="3" r="A19" t="s">
        <v>366</v>
      </c>
    </row>
    <row spans="1:5" r="20">
      <c s="6" r="A20" t="s">
        <v>358</v>
      </c>
    </row>
    <row spans="1:5" r="21">
      <c s="3" r="A21" t="s">
        <v>367</v>
      </c>
      <c s="5" r="D21" t="n">
        <v>3714</v>
      </c>
    </row>
    <row spans="1:5" r="22">
      <c s="3" r="A22" t="s">
        <v>368</v>
      </c>
      <c s="5" r="B22" t="n">
        <v>30800</v>
      </c>
      <c s="5" r="D22" t="n">
        <v>30800</v>
      </c>
    </row>
    <row spans="1:5" r="23">
      <c s="3" r="A23" t="s">
        <v>369</v>
      </c>
    </row>
    <row spans="1:5" r="24">
      <c s="6" r="A24" t="s">
        <v>358</v>
      </c>
    </row>
    <row spans="1:5" r="25">
      <c s="3" r="A25" t="s">
        <v>367</v>
      </c>
      <c s="5" r="D25" t="n">
        <v>2900</v>
      </c>
    </row>
    <row spans="1:5" r="26">
      <c s="3" r="A26" t="s">
        <v>370</v>
      </c>
      <c s="8" r="D26" t="n">
        <v>7.84</v>
      </c>
    </row>
    <row spans="1:5" r="27">
      <c s="3" r="A27" t="s">
        <v>371</v>
      </c>
      <c s="3" r="D27" t="s">
        <v>372</v>
      </c>
    </row>
    <row spans="1:5" r="28">
      <c s="3" r="A28" t="s">
        <v>373</v>
      </c>
    </row>
    <row spans="1:5" r="29">
      <c s="6" r="A29" t="s">
        <v>358</v>
      </c>
    </row>
    <row spans="1:5" r="30">
      <c s="3" r="A30" t="s">
        <v>367</v>
      </c>
      <c s="5" r="D30" t="n">
        <v>433</v>
      </c>
    </row>
    <row spans="1:5" r="31">
      <c s="3" r="A31" t="s">
        <v>370</v>
      </c>
      <c s="8" r="D31" t="n">
        <v>7.57</v>
      </c>
    </row>
    <row spans="1:5" r="32">
      <c s="3" r="A32" t="s">
        <v>374</v>
      </c>
    </row>
    <row spans="1:5" r="33">
      <c s="6" r="A33" t="s">
        <v>358</v>
      </c>
    </row>
    <row spans="1:5" r="34">
      <c s="3" r="A34" t="s">
        <v>371</v>
      </c>
      <c s="3" r="D34" t="s">
        <v>375</v>
      </c>
    </row>
    <row spans="1:5" r="35">
      <c s="3" r="A35" t="s">
        <v>376</v>
      </c>
    </row>
    <row spans="1:5" r="36">
      <c s="6" r="A36" t="s">
        <v>358</v>
      </c>
    </row>
    <row spans="1:5" r="37">
      <c s="3" r="A37" t="s">
        <v>371</v>
      </c>
      <c s="3" r="D37" t="s">
        <v>377</v>
      </c>
    </row>
    <row spans="1:5" r="38">
      <c s="3" r="A38" t="s">
        <v>378</v>
      </c>
    </row>
    <row spans="1:5" r="39">
      <c s="6" r="A39" t="s">
        <v>358</v>
      </c>
    </row>
    <row spans="1:5" r="40">
      <c s="3" r="A40" t="s">
        <v>367</v>
      </c>
      <c s="5" r="D40" t="n">
        <v>421</v>
      </c>
    </row>
    <row spans="1:5" r="41">
      <c s="3" r="A41" t="s">
        <v>370</v>
      </c>
      <c s="8" r="D41" t="n">
        <v>8.02</v>
      </c>
    </row>
    <row spans="1:5" r="42">
      <c s="3" r="A42" t="s">
        <v>379</v>
      </c>
      <c s="3" r="D42" t="s">
        <v>380</v>
      </c>
    </row>
    <row spans="1:5" r="43">
      <c s="3" r="A43" t="s">
        <v>381</v>
      </c>
    </row>
    <row spans="1:5" r="44">
      <c s="6" r="A44" t="s">
        <v>358</v>
      </c>
    </row>
    <row spans="1:5" r="45">
      <c s="3" r="A45" t="s">
        <v>367</v>
      </c>
      <c s="5" r="D45" t="n">
        <v>114</v>
      </c>
    </row>
    <row spans="1:5" r="46">
      <c s="3" r="A46" t="s">
        <v>368</v>
      </c>
      <c s="5" r="B46" t="n">
        <v>3500</v>
      </c>
      <c s="5" r="D46" t="n">
        <v>3500</v>
      </c>
    </row>
    <row spans="1:5" r="47">
      <c s="3" r="A47" t="s">
        <v>382</v>
      </c>
    </row>
    <row spans="1:5" r="48">
      <c s="6" r="A48" t="s">
        <v>358</v>
      </c>
    </row>
    <row spans="1:5" r="49">
      <c s="3" r="A49" t="s">
        <v>367</v>
      </c>
      <c s="5" r="D49" t="n">
        <v>114</v>
      </c>
    </row>
    <row spans="1:5" r="50">
      <c s="3" r="A50" t="s">
        <v>370</v>
      </c>
      <c s="8" r="D50" t="n">
        <v>12.25</v>
      </c>
    </row>
    <row spans="1:5" r="51">
      <c s="3" r="A51" t="s">
        <v>379</v>
      </c>
      <c s="3" r="D51" t="s">
        <v>380</v>
      </c>
    </row>
    <row spans="1:5" r="52">
      <c s="3" r="A52" t="s">
        <v>383</v>
      </c>
    </row>
    <row spans="1:5" r="53">
      <c s="6" r="A53" t="s">
        <v>358</v>
      </c>
    </row>
    <row spans="1:5" r="54">
      <c s="3" r="A54" t="s">
        <v>367</v>
      </c>
      <c s="5" r="D54" t="n">
        <v>730</v>
      </c>
    </row>
    <row spans="1:5" r="55">
      <c s="3" r="A55" t="s">
        <v>368</v>
      </c>
      <c s="5" r="B55" t="n">
        <v>1500</v>
      </c>
      <c s="5" r="D55" t="n">
        <v>1500</v>
      </c>
    </row>
    <row spans="1:5" r="56">
      <c s="3" r="A56" t="s">
        <v>384</v>
      </c>
    </row>
    <row spans="1:5" r="57">
      <c s="6" r="A57" t="s">
        <v>358</v>
      </c>
    </row>
    <row spans="1:5" r="58">
      <c s="3" r="A58" t="s">
        <v>367</v>
      </c>
      <c s="5" r="D58" t="n">
        <v>730</v>
      </c>
    </row>
    <row spans="1:5" r="59">
      <c s="3" r="A59" t="s">
        <v>370</v>
      </c>
      <c s="8" r="D59" t="n">
        <v>7.47</v>
      </c>
    </row>
    <row spans="1:5" r="60">
      <c s="3" r="A60" t="s">
        <v>385</v>
      </c>
    </row>
    <row spans="1:5" r="61">
      <c s="6" r="A61" t="s">
        <v>358</v>
      </c>
    </row>
    <row spans="1:5" r="62">
      <c s="3" r="A62" t="s">
        <v>371</v>
      </c>
      <c s="3" r="D62" t="s">
        <v>386</v>
      </c>
    </row>
    <row spans="1:5" r="63">
      <c s="3" r="A63" t="s">
        <v>387</v>
      </c>
      <c s="5" r="D63" t="n">
        <v>53</v>
      </c>
    </row>
    <row spans="1:5" r="64">
      <c s="3" r="A64" t="s">
        <v>388</v>
      </c>
      <c s="8" r="D64" t="n">
        <v>25.11</v>
      </c>
    </row>
    <row spans="1:5" r="65">
      <c s="3" r="A65" t="s">
        <v>389</v>
      </c>
    </row>
    <row spans="1:5" r="66">
      <c s="6" r="A66" t="s">
        <v>358</v>
      </c>
    </row>
    <row spans="1:5" r="67">
      <c s="3" r="A67" t="s">
        <v>367</v>
      </c>
      <c s="5" r="D67" t="n">
        <v>209</v>
      </c>
    </row>
    <row spans="1:5" r="68">
      <c s="3" r="A68" t="s">
        <v>368</v>
      </c>
      <c s="5" r="B68" t="n">
        <v>1700</v>
      </c>
      <c s="5" r="D68" t="n">
        <v>1700</v>
      </c>
    </row>
    <row spans="1:5" r="69">
      <c s="3" r="A69" t="s">
        <v>390</v>
      </c>
    </row>
    <row spans="1:5" r="70">
      <c s="6" r="A70" t="s">
        <v>358</v>
      </c>
    </row>
    <row spans="1:5" r="71">
      <c s="3" r="A71" t="s">
        <v>367</v>
      </c>
      <c s="5" r="D71" t="n">
        <v>209</v>
      </c>
    </row>
    <row spans="1:5" r="72">
      <c s="3" r="A72" t="s">
        <v>370</v>
      </c>
      <c s="8" r="D72" t="n">
        <v>12.48</v>
      </c>
    </row>
    <row spans="1:5" r="73">
      <c s="3" r="A73" t="s">
        <v>391</v>
      </c>
    </row>
    <row spans="1:5" r="74">
      <c s="6" r="A74" t="s">
        <v>358</v>
      </c>
    </row>
    <row spans="1:5" r="75">
      <c s="3" r="A75" t="s">
        <v>371</v>
      </c>
      <c s="3" r="D75" t="s">
        <v>386</v>
      </c>
    </row>
    <row spans="1:5" r="76">
      <c s="3" r="A76" t="s">
        <v>387</v>
      </c>
      <c s="5" r="D76" t="n">
        <v>16</v>
      </c>
    </row>
    <row spans="1:5" r="77">
      <c s="3" r="A77" t="s">
        <v>388</v>
      </c>
      <c s="8" r="D77" t="n">
        <v>38.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85</v>
      </c>
      <c s="2" r="D1" t="s">
        <v>1</v>
      </c>
    </row>
    <row spans="1:5" r="2">
      <c s="2" r="B2" t="s">
        <v>2</v>
      </c>
      <c s="2" r="C2" t="s">
        <v>86</v>
      </c>
      <c s="2" r="D2" t="s">
        <v>2</v>
      </c>
      <c s="2" r="E2" t="s">
        <v>86</v>
      </c>
    </row>
    <row spans="1:5" r="3">
      <c s="3" r="A3" t="s">
        <v>70</v>
      </c>
    </row>
    <row spans="1:5" r="4">
      <c s="6" r="A4" t="s">
        <v>393</v>
      </c>
    </row>
    <row spans="1:5" r="5">
      <c s="3" r="A5" t="s">
        <v>394</v>
      </c>
      <c s="5" r="B5" t="n">
        <v>13</v>
      </c>
      <c s="5" r="C5" t="n">
        <v>4</v>
      </c>
      <c s="5" r="D5" t="n">
        <v>13</v>
      </c>
      <c s="5" r="E5" t="n">
        <v>4</v>
      </c>
    </row>
    <row spans="1:5" r="6">
      <c s="3" r="A6" t="s">
        <v>395</v>
      </c>
      <c s="5" r="B6" t="n">
        <v>473</v>
      </c>
      <c s="5" r="C6" t="n">
        <v>460</v>
      </c>
      <c s="5" r="D6" t="n">
        <v>479</v>
      </c>
      <c s="5" r="E6" t="n">
        <v>467</v>
      </c>
    </row>
    <row spans="1:5" r="7">
      <c s="3" r="A7" t="s">
        <v>396</v>
      </c>
      <c s="5" r="B7" t="n">
        <v>5</v>
      </c>
      <c s="5" r="C7" t="n">
        <v>6</v>
      </c>
      <c s="5" r="D7" t="n">
        <v>6</v>
      </c>
      <c s="5" r="E7" t="n">
        <v>7</v>
      </c>
    </row>
    <row spans="1:5" r="8">
      <c s="3" r="A8" t="s">
        <v>397</v>
      </c>
      <c s="5" r="B8" t="n">
        <v>478</v>
      </c>
      <c s="5" r="C8" t="n">
        <v>466</v>
      </c>
      <c s="5" r="D8" t="n">
        <v>485</v>
      </c>
      <c s="5" r="E8" t="n">
        <v>474</v>
      </c>
    </row>
    <row spans="1:5" r="9">
      <c s="3" r="A9" t="s">
        <v>72</v>
      </c>
    </row>
    <row spans="1:5" r="10">
      <c s="6" r="A10" t="s">
        <v>393</v>
      </c>
    </row>
    <row spans="1:5" r="11">
      <c s="3" r="A11" t="s">
        <v>395</v>
      </c>
      <c s="5" r="B11" t="n">
        <v>142</v>
      </c>
      <c s="5" r="C11" t="n">
        <v>141</v>
      </c>
      <c s="5" r="D11" t="n">
        <v>142</v>
      </c>
      <c s="5" r="E11" t="n">
        <v>141</v>
      </c>
    </row>
    <row spans="1:5" r="12">
      <c s="3" r="A12" t="s">
        <v>396</v>
      </c>
      <c s="5" r="B12" t="n">
        <v>2</v>
      </c>
      <c s="5" r="C12" t="n">
        <v>2</v>
      </c>
      <c s="5" r="D12" t="n">
        <v>2</v>
      </c>
      <c s="5" r="E12" t="n">
        <v>2</v>
      </c>
    </row>
    <row spans="1:5" r="13">
      <c s="3" r="A13" t="s">
        <v>397</v>
      </c>
      <c s="5" r="B13" t="n">
        <v>144</v>
      </c>
      <c s="5" r="C13" t="n">
        <v>143</v>
      </c>
      <c s="5" r="D13" t="n">
        <v>144</v>
      </c>
      <c s="5" r="E13" t="n">
        <v>1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28</v>
      </c>
    </row>
    <row spans="1:3" r="2">
      <c s="6" r="A2" t="s">
        <v>399</v>
      </c>
    </row>
    <row spans="1:3" r="3">
      <c s="3" r="A3" t="s">
        <v>400</v>
      </c>
      <c s="7" r="B3" t="n">
        <v>295</v>
      </c>
      <c s="7" r="C3" t="n">
        <v>2225</v>
      </c>
    </row>
    <row spans="1:3" r="4">
      <c s="3" r="A4" t="s">
        <v>33</v>
      </c>
      <c s="5" r="C4" t="n">
        <v>910</v>
      </c>
    </row>
    <row spans="1:3" r="5">
      <c s="3" r="A5" t="s">
        <v>401</v>
      </c>
      <c s="5" r="B5" t="n">
        <v>1742</v>
      </c>
      <c s="5" r="C5" t="n">
        <v>1294</v>
      </c>
    </row>
    <row spans="1:3" r="6">
      <c s="3" r="A6" t="s">
        <v>38</v>
      </c>
      <c s="5" r="B6" t="n">
        <v>3051</v>
      </c>
    </row>
    <row spans="1:3" r="7">
      <c s="3" r="A7" t="s">
        <v>201</v>
      </c>
      <c s="5" r="B7" t="n">
        <v>2023</v>
      </c>
      <c s="5" r="C7" t="n">
        <v>2480</v>
      </c>
    </row>
    <row spans="1:3" r="8">
      <c s="3" r="A8" t="s">
        <v>402</v>
      </c>
    </row>
    <row spans="1:3" r="9">
      <c s="6" r="A9" t="s">
        <v>399</v>
      </c>
    </row>
    <row spans="1:3" r="10">
      <c s="3" r="A10" t="s">
        <v>400</v>
      </c>
      <c s="5" r="B10" t="n">
        <v>295</v>
      </c>
      <c s="5" r="C10" t="n">
        <v>2225</v>
      </c>
    </row>
    <row spans="1:3" r="11">
      <c s="3" r="A11" t="s">
        <v>33</v>
      </c>
      <c s="5" r="C11" t="n">
        <v>331</v>
      </c>
    </row>
    <row spans="1:3" r="12">
      <c s="3" r="A12" t="s">
        <v>401</v>
      </c>
      <c s="5" r="B12" t="n">
        <v>1735</v>
      </c>
      <c s="5" r="C12" t="n">
        <v>1287</v>
      </c>
    </row>
    <row spans="1:3" r="13">
      <c s="3" r="A13" t="s">
        <v>38</v>
      </c>
      <c s="5" r="B13" t="n">
        <v>3051</v>
      </c>
    </row>
    <row spans="1:3" r="14">
      <c s="3" r="A14" t="s">
        <v>403</v>
      </c>
    </row>
    <row spans="1:3" r="15">
      <c s="6" r="A15" t="s">
        <v>399</v>
      </c>
    </row>
    <row spans="1:3" r="16">
      <c s="3" r="A16" t="s">
        <v>33</v>
      </c>
      <c s="5" r="C16" t="n">
        <v>579</v>
      </c>
    </row>
    <row spans="1:3" r="17">
      <c s="3" r="A17" t="s">
        <v>401</v>
      </c>
      <c s="5" r="B17" t="n">
        <v>7</v>
      </c>
      <c s="5" r="C17" t="n">
        <v>7</v>
      </c>
    </row>
    <row spans="1:3" r="18">
      <c s="3" r="A18" t="s">
        <v>201</v>
      </c>
      <c s="7" r="B18" t="n">
        <v>2023</v>
      </c>
      <c s="7" r="C18" t="n">
        <v>24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4</v>
      </c>
      <c s="2" r="B1" t="s">
        <v>85</v>
      </c>
      <c s="2" r="D1" t="s">
        <v>1</v>
      </c>
    </row>
    <row spans="1:5" r="2">
      <c s="2" r="B2" t="s">
        <v>2</v>
      </c>
      <c s="2" r="C2" t="s">
        <v>86</v>
      </c>
      <c s="2" r="D2" t="s">
        <v>2</v>
      </c>
      <c s="2" r="E2" t="s">
        <v>86</v>
      </c>
    </row>
    <row spans="1:5" r="3">
      <c s="6" r="A3" t="s">
        <v>405</v>
      </c>
    </row>
    <row spans="1:5" r="4">
      <c s="3" r="A4" t="s">
        <v>99</v>
      </c>
      <c s="7" r="B4" t="n">
        <v>606</v>
      </c>
      <c s="7" r="C4" t="n">
        <v>70</v>
      </c>
      <c s="7" r="D4" t="n">
        <v>942</v>
      </c>
      <c s="7" r="E4" t="n">
        <v>98</v>
      </c>
    </row>
    <row spans="1:5" r="5">
      <c s="3" r="A5" t="s">
        <v>406</v>
      </c>
    </row>
    <row spans="1:5" r="6">
      <c s="6" r="A6" t="s">
        <v>405</v>
      </c>
    </row>
    <row spans="1:5" r="7">
      <c s="3" r="A7" t="s">
        <v>407</v>
      </c>
      <c s="5" r="B7" t="n">
        <v>260</v>
      </c>
      <c s="5" r="C7" t="n">
        <v>-78</v>
      </c>
      <c s="5" r="D7" t="n">
        <v>608</v>
      </c>
      <c s="5" r="E7" t="n">
        <v>70</v>
      </c>
    </row>
    <row spans="1:5" r="8">
      <c s="3" r="A8" t="s">
        <v>408</v>
      </c>
    </row>
    <row spans="1:5" r="9">
      <c s="6" r="A9" t="s">
        <v>405</v>
      </c>
    </row>
    <row spans="1:5" r="10">
      <c s="3" r="A10" t="s">
        <v>99</v>
      </c>
      <c s="5" r="B10" t="n">
        <v>490</v>
      </c>
      <c s="5" r="D10" t="n">
        <v>651</v>
      </c>
    </row>
    <row spans="1:5" r="11">
      <c s="3" r="A11" t="s">
        <v>409</v>
      </c>
    </row>
    <row spans="1:5" r="12">
      <c s="6" r="A12" t="s">
        <v>405</v>
      </c>
    </row>
    <row spans="1:5" r="13">
      <c s="3" r="A13" t="s">
        <v>99</v>
      </c>
      <c s="5" r="B13" t="n">
        <v>-138</v>
      </c>
      <c s="7" r="C13" t="n">
        <v>148</v>
      </c>
      <c s="5" r="D13" t="n">
        <v>-313</v>
      </c>
      <c s="7" r="E13" t="n">
        <v>28</v>
      </c>
    </row>
    <row spans="1:5" r="14">
      <c s="3" r="A14" t="s">
        <v>410</v>
      </c>
    </row>
    <row spans="1:5" r="15">
      <c s="6" r="A15" t="s">
        <v>405</v>
      </c>
    </row>
    <row spans="1:5" r="16">
      <c s="3" r="A16" t="s">
        <v>99</v>
      </c>
      <c s="7" r="B16" t="n">
        <v>-6</v>
      </c>
      <c s="7" r="D16"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3"/>
    <col customWidth="1" max="5" min="5" width="13"/>
    <col customWidth="1" max="6" min="6" width="13"/>
    <col customWidth="1" max="7" min="7" width="21"/>
  </cols>
  <sheetData>
    <row spans="1:7" r="1">
      <c s="1" r="A1" t="s">
        <v>411</v>
      </c>
      <c s="2" r="B1" t="s">
        <v>1</v>
      </c>
    </row>
    <row spans="1:7" r="2">
      <c s="2" r="B2" t="s">
        <v>412</v>
      </c>
      <c s="2" r="C2" t="s">
        <v>271</v>
      </c>
      <c s="2" r="D2" t="s">
        <v>413</v>
      </c>
      <c s="2" r="E2" t="s">
        <v>414</v>
      </c>
      <c s="2" r="F2" t="s">
        <v>415</v>
      </c>
      <c s="2" r="G2" t="s">
        <v>272</v>
      </c>
    </row>
    <row spans="1:7" r="3">
      <c s="6" r="A3" t="s">
        <v>416</v>
      </c>
    </row>
    <row spans="1:7" r="4">
      <c s="3" r="A4" t="s">
        <v>36</v>
      </c>
      <c s="7" r="B4" t="n">
        <v>1819</v>
      </c>
      <c s="7" r="G4" t="n">
        <v>1353</v>
      </c>
    </row>
    <row spans="1:7" r="5">
      <c s="3" r="A5" t="s">
        <v>417</v>
      </c>
      <c s="5" r="B5" t="n">
        <v>1174</v>
      </c>
      <c s="7" r="C5" t="n">
        <v>1180</v>
      </c>
    </row>
    <row spans="1:7" r="6">
      <c s="3" r="A6" t="s">
        <v>70</v>
      </c>
    </row>
    <row spans="1:7" r="7">
      <c s="6" r="A7" t="s">
        <v>416</v>
      </c>
    </row>
    <row spans="1:7" r="8">
      <c s="3" r="A8" t="s">
        <v>36</v>
      </c>
      <c s="5" r="B8" t="n">
        <v>4</v>
      </c>
      <c s="5" r="G8" t="n">
        <v>4</v>
      </c>
    </row>
    <row spans="1:7" r="9">
      <c s="3" r="A9" t="s">
        <v>417</v>
      </c>
      <c s="5" r="B9" t="n">
        <v>12</v>
      </c>
      <c s="5" r="C9" t="n">
        <v>160</v>
      </c>
    </row>
    <row spans="1:7" r="10">
      <c s="3" r="A10" t="s">
        <v>72</v>
      </c>
    </row>
    <row spans="1:7" r="11">
      <c s="6" r="A11" t="s">
        <v>416</v>
      </c>
    </row>
    <row spans="1:7" r="12">
      <c s="3" r="A12" t="s">
        <v>36</v>
      </c>
      <c s="5" r="B12" t="n">
        <v>1815</v>
      </c>
      <c s="5" r="G12" t="n">
        <v>1349</v>
      </c>
    </row>
    <row spans="1:7" r="13">
      <c s="3" r="A13" t="s">
        <v>417</v>
      </c>
      <c s="5" r="B13" t="n">
        <v>1162</v>
      </c>
      <c s="7" r="C13" t="n">
        <v>1020</v>
      </c>
    </row>
    <row spans="1:7" r="14">
      <c s="3" r="A14" t="s">
        <v>418</v>
      </c>
    </row>
    <row spans="1:7" r="15">
      <c s="6" r="A15" t="s">
        <v>416</v>
      </c>
    </row>
    <row spans="1:7" r="16">
      <c s="3" r="A16" t="s">
        <v>36</v>
      </c>
      <c s="5" r="B16" t="n">
        <v>4</v>
      </c>
      <c s="5" r="G16" t="n">
        <v>4</v>
      </c>
    </row>
    <row spans="1:7" r="17">
      <c s="3" r="A17" t="s">
        <v>419</v>
      </c>
    </row>
    <row spans="1:7" r="18">
      <c s="6" r="A18" t="s">
        <v>416</v>
      </c>
    </row>
    <row spans="1:7" r="19">
      <c s="3" r="A19" t="s">
        <v>36</v>
      </c>
      <c s="5" r="B19" t="n">
        <v>80</v>
      </c>
      <c s="5" r="G19" t="n">
        <v>71</v>
      </c>
    </row>
    <row spans="1:7" r="20">
      <c s="3" r="A20" t="s">
        <v>420</v>
      </c>
    </row>
    <row spans="1:7" r="21">
      <c s="6" r="A21" t="s">
        <v>416</v>
      </c>
    </row>
    <row spans="1:7" r="22">
      <c s="3" r="A22" t="s">
        <v>36</v>
      </c>
      <c s="5" r="B22" t="n">
        <v>1447</v>
      </c>
    </row>
    <row spans="1:7" r="23">
      <c s="3" r="A23" t="s">
        <v>421</v>
      </c>
      <c s="5" r="D23" t="n">
        <v>1</v>
      </c>
    </row>
    <row spans="1:7" r="24">
      <c s="3" r="A24" t="s">
        <v>422</v>
      </c>
    </row>
    <row spans="1:7" r="25">
      <c s="6" r="A25" t="s">
        <v>416</v>
      </c>
    </row>
    <row spans="1:7" r="26">
      <c s="3" r="A26" t="s">
        <v>36</v>
      </c>
      <c s="7" r="B26" t="n">
        <v>286</v>
      </c>
    </row>
    <row spans="1:7" r="27">
      <c s="3" r="A27" t="s">
        <v>423</v>
      </c>
      <c s="3" r="E27" t="s">
        <v>424</v>
      </c>
      <c s="3" r="F27" t="s">
        <v>425</v>
      </c>
    </row>
    <row spans="1:7" r="28">
      <c s="3" r="A28" t="s">
        <v>426</v>
      </c>
    </row>
    <row spans="1:7" r="29">
      <c s="6" r="A29" t="s">
        <v>416</v>
      </c>
    </row>
    <row spans="1:7" r="30">
      <c s="3" r="A30" t="s">
        <v>427</v>
      </c>
      <c s="5" r="B30" t="n">
        <v>4</v>
      </c>
    </row>
    <row spans="1:7" r="31">
      <c s="3" r="A31" t="s">
        <v>428</v>
      </c>
    </row>
    <row spans="1:7" r="32">
      <c s="6" r="A32" t="s">
        <v>416</v>
      </c>
    </row>
    <row spans="1:7" r="33">
      <c s="3" r="A33" t="s">
        <v>36</v>
      </c>
      <c s="7" r="B33" t="n">
        <v>2</v>
      </c>
      <c s="5" r="G33" t="n">
        <v>284</v>
      </c>
    </row>
    <row spans="1:7" r="34">
      <c s="3" r="A34" t="s">
        <v>417</v>
      </c>
      <c s="7" r="B34" t="n">
        <v>341</v>
      </c>
    </row>
    <row spans="1:7" r="35">
      <c s="3" r="A35" t="s">
        <v>429</v>
      </c>
    </row>
    <row spans="1:7" r="36">
      <c s="6" r="A36" t="s">
        <v>416</v>
      </c>
    </row>
    <row spans="1:7" r="37">
      <c s="3" r="A37" t="s">
        <v>36</v>
      </c>
      <c s="7" r="G37" t="n">
        <v>9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v>
      </c>
      <c s="2" r="B1" t="s">
        <v>85</v>
      </c>
      <c s="2" r="D1" t="s">
        <v>1</v>
      </c>
    </row>
    <row spans="1:5" r="2">
      <c s="2" r="B2" t="s">
        <v>2</v>
      </c>
      <c s="2" r="C2" t="s">
        <v>86</v>
      </c>
      <c s="2" r="D2" t="s">
        <v>2</v>
      </c>
      <c s="2" r="E2" t="s">
        <v>86</v>
      </c>
    </row>
    <row spans="1:5" r="3">
      <c s="6" r="A3" t="s">
        <v>87</v>
      </c>
    </row>
    <row spans="1:5" r="4">
      <c s="3" r="A4" t="s">
        <v>88</v>
      </c>
      <c s="7" r="B4" t="n">
        <v>2412</v>
      </c>
      <c s="7" r="C4" t="n">
        <v>2153</v>
      </c>
      <c s="7" r="D4" t="n">
        <v>7485</v>
      </c>
      <c s="7" r="E4" t="n">
        <v>6619</v>
      </c>
    </row>
    <row spans="1:5" r="5">
      <c s="6" r="A5" t="s">
        <v>89</v>
      </c>
    </row>
    <row spans="1:5" r="6">
      <c s="3" r="A6" t="s">
        <v>90</v>
      </c>
      <c s="5" r="B6" t="n">
        <v>1575</v>
      </c>
      <c s="5" r="C6" t="n">
        <v>1358</v>
      </c>
      <c s="5" r="D6" t="n">
        <v>4822</v>
      </c>
      <c s="5" r="E6" t="n">
        <v>4182</v>
      </c>
    </row>
    <row spans="1:5" r="7">
      <c s="3" r="A7" t="s">
        <v>91</v>
      </c>
      <c s="5" r="B7" t="n">
        <v>165</v>
      </c>
      <c s="5" r="C7" t="n">
        <v>160</v>
      </c>
      <c s="5" r="D7" t="n">
        <v>512</v>
      </c>
      <c s="5" r="E7" t="n">
        <v>486</v>
      </c>
    </row>
    <row spans="1:5" r="8">
      <c s="3" r="A8" t="s">
        <v>92</v>
      </c>
      <c s="5" r="B8" t="n">
        <v>290</v>
      </c>
      <c s="5" r="C8" t="n">
        <v>238</v>
      </c>
      <c s="5" r="D8" t="n">
        <v>892</v>
      </c>
      <c s="5" r="E8" t="n">
        <v>720</v>
      </c>
    </row>
    <row spans="1:5" r="9">
      <c s="3" r="A9" t="s">
        <v>93</v>
      </c>
      <c s="5" r="B9" t="n">
        <v>225</v>
      </c>
      <c s="5" r="C9" t="n">
        <v>150</v>
      </c>
      <c s="5" r="D9" t="n">
        <v>663</v>
      </c>
      <c s="5" r="E9" t="n">
        <v>479</v>
      </c>
    </row>
    <row spans="1:5" r="10">
      <c s="3" r="A10" t="s">
        <v>94</v>
      </c>
      <c s="5" r="B10" t="n">
        <v>2255</v>
      </c>
      <c s="5" r="C10" t="n">
        <v>1906</v>
      </c>
      <c s="5" r="D10" t="n">
        <v>6889</v>
      </c>
      <c s="5" r="E10" t="n">
        <v>5867</v>
      </c>
    </row>
    <row spans="1:5" r="11">
      <c s="3" r="A11" t="s">
        <v>95</v>
      </c>
      <c s="5" r="B11" t="n">
        <v>157</v>
      </c>
      <c s="5" r="C11" t="n">
        <v>247</v>
      </c>
      <c s="5" r="D11" t="n">
        <v>596</v>
      </c>
      <c s="5" r="E11" t="n">
        <v>752</v>
      </c>
    </row>
    <row spans="1:5" r="12">
      <c s="6" r="A12" t="s">
        <v>96</v>
      </c>
    </row>
    <row spans="1:5" r="13">
      <c s="3" r="A13" t="s">
        <v>97</v>
      </c>
      <c s="5" r="B13" t="n">
        <v>-92</v>
      </c>
      <c s="5" r="C13" t="n">
        <v>-88</v>
      </c>
      <c s="5" r="D13" t="n">
        <v>-277</v>
      </c>
      <c s="5" r="E13" t="n">
        <v>-273</v>
      </c>
    </row>
    <row spans="1:5" r="14">
      <c s="3" r="A14" t="s">
        <v>98</v>
      </c>
      <c s="5" r="B14" t="n">
        <v>18</v>
      </c>
      <c s="5" r="C14" t="n">
        <v>31</v>
      </c>
      <c s="5" r="D14" t="n">
        <v>-3</v>
      </c>
      <c s="5" r="E14" t="n">
        <v>121</v>
      </c>
    </row>
    <row spans="1:5" r="15">
      <c s="3" r="A15" t="s">
        <v>99</v>
      </c>
      <c s="5" r="B15" t="n">
        <v>606</v>
      </c>
      <c s="5" r="C15" t="n">
        <v>70</v>
      </c>
      <c s="5" r="D15" t="n">
        <v>942</v>
      </c>
      <c s="5" r="E15" t="n">
        <v>98</v>
      </c>
    </row>
    <row spans="1:5" r="16">
      <c s="3" r="A16" t="s">
        <v>100</v>
      </c>
      <c s="5" r="C16" t="n">
        <v>-1</v>
      </c>
      <c s="5" r="D16" t="n">
        <v>9</v>
      </c>
      <c s="5" r="E16" t="n">
        <v>110</v>
      </c>
    </row>
    <row spans="1:5" r="17">
      <c s="3" r="A17" t="s">
        <v>101</v>
      </c>
      <c s="5" r="B17" t="n">
        <v>-8</v>
      </c>
      <c s="5" r="C17" t="n">
        <v>25</v>
      </c>
      <c s="5" r="D17" t="n">
        <v>118</v>
      </c>
      <c s="5" r="E17" t="n">
        <v>11</v>
      </c>
    </row>
    <row spans="1:5" r="18">
      <c s="3" r="A18" t="s">
        <v>102</v>
      </c>
      <c s="5" r="B18" t="n">
        <v>524</v>
      </c>
      <c s="5" r="C18" t="n">
        <v>37</v>
      </c>
      <c s="5" r="D18" t="n">
        <v>789</v>
      </c>
      <c s="5" r="E18" t="n">
        <v>67</v>
      </c>
    </row>
    <row spans="1:5" r="19">
      <c s="3" r="A19" t="s">
        <v>103</v>
      </c>
      <c s="5" r="B19" t="n">
        <v>681</v>
      </c>
      <c s="5" r="C19" t="n">
        <v>284</v>
      </c>
      <c s="5" r="D19" t="n">
        <v>1385</v>
      </c>
      <c s="5" r="E19" t="n">
        <v>819</v>
      </c>
    </row>
    <row spans="1:5" r="20">
      <c s="3" r="A20" t="s">
        <v>104</v>
      </c>
      <c s="5" r="B20" t="n">
        <v>-203</v>
      </c>
      <c s="5" r="C20" t="n">
        <v>-86</v>
      </c>
      <c s="5" r="D20" t="n">
        <v>-441</v>
      </c>
      <c s="5" r="E20" t="n">
        <v>-211</v>
      </c>
    </row>
    <row spans="1:5" r="21">
      <c s="3" r="A21" t="s">
        <v>105</v>
      </c>
      <c s="5" r="B21" t="n">
        <v>478</v>
      </c>
      <c s="5" r="C21" t="n">
        <v>198</v>
      </c>
      <c s="5" r="D21" t="n">
        <v>944</v>
      </c>
      <c s="5" r="E21" t="n">
        <v>608</v>
      </c>
    </row>
    <row spans="1:5" r="22">
      <c s="3" r="A22" t="s">
        <v>106</v>
      </c>
      <c s="5" r="B22" t="n">
        <v>9</v>
      </c>
      <c s="5" r="C22" t="n">
        <v>8</v>
      </c>
      <c s="5" r="D22" t="n">
        <v>28</v>
      </c>
      <c s="5" r="E22" t="n">
        <v>33</v>
      </c>
    </row>
    <row spans="1:5" r="23">
      <c s="3" r="A23" t="s">
        <v>107</v>
      </c>
      <c s="5" r="B23" t="n">
        <v>469</v>
      </c>
      <c s="5" r="C23" t="n">
        <v>190</v>
      </c>
      <c s="5" r="D23" t="n">
        <v>916</v>
      </c>
      <c s="5" r="E23" t="n">
        <v>575</v>
      </c>
    </row>
    <row spans="1:5" r="24">
      <c s="3" r="A24" t="s">
        <v>70</v>
      </c>
    </row>
    <row spans="1:5" r="25">
      <c s="6" r="A25" t="s">
        <v>87</v>
      </c>
    </row>
    <row spans="1:5" r="26">
      <c s="3" r="A26" t="s">
        <v>88</v>
      </c>
      <c s="5" r="B26" t="n">
        <v>2303</v>
      </c>
      <c s="5" r="C26" t="n">
        <v>2007</v>
      </c>
      <c s="5" r="D26" t="n">
        <v>7094</v>
      </c>
      <c s="5" r="E26" t="n">
        <v>5943</v>
      </c>
    </row>
    <row spans="1:5" r="27">
      <c s="6" r="A27" t="s">
        <v>89</v>
      </c>
    </row>
    <row spans="1:5" r="28">
      <c s="3" r="A28" t="s">
        <v>90</v>
      </c>
      <c s="5" r="B28" t="n">
        <v>1504</v>
      </c>
      <c s="5" r="C28" t="n">
        <v>1266</v>
      </c>
      <c s="5" r="D28" t="n">
        <v>4577</v>
      </c>
      <c s="5" r="E28" t="n">
        <v>3721</v>
      </c>
    </row>
    <row spans="1:5" r="29">
      <c s="3" r="A29" t="s">
        <v>91</v>
      </c>
      <c s="5" r="B29" t="n">
        <v>152</v>
      </c>
      <c s="5" r="C29" t="n">
        <v>144</v>
      </c>
      <c s="5" r="D29" t="n">
        <v>462</v>
      </c>
      <c s="5" r="E29" t="n">
        <v>424</v>
      </c>
    </row>
    <row spans="1:5" r="30">
      <c s="3" r="A30" t="s">
        <v>92</v>
      </c>
      <c s="5" r="B30" t="n">
        <v>261</v>
      </c>
      <c s="5" r="C30" t="n">
        <v>192</v>
      </c>
      <c s="5" r="D30" t="n">
        <v>786</v>
      </c>
      <c s="5" r="E30" t="n">
        <v>571</v>
      </c>
    </row>
    <row spans="1:5" r="31">
      <c s="3" r="A31" t="s">
        <v>93</v>
      </c>
      <c s="5" r="B31" t="n">
        <v>219</v>
      </c>
      <c s="5" r="C31" t="n">
        <v>141</v>
      </c>
      <c s="5" r="D31" t="n">
        <v>642</v>
      </c>
      <c s="5" r="E31" t="n">
        <v>442</v>
      </c>
    </row>
    <row spans="1:5" r="32">
      <c s="3" r="A32" t="s">
        <v>94</v>
      </c>
      <c s="5" r="B32" t="n">
        <v>2136</v>
      </c>
      <c s="5" r="C32" t="n">
        <v>1743</v>
      </c>
      <c s="5" r="D32" t="n">
        <v>6467</v>
      </c>
      <c s="5" r="E32" t="n">
        <v>5158</v>
      </c>
    </row>
    <row spans="1:5" r="33">
      <c s="3" r="A33" t="s">
        <v>95</v>
      </c>
      <c s="5" r="B33" t="n">
        <v>167</v>
      </c>
      <c s="5" r="C33" t="n">
        <v>264</v>
      </c>
      <c s="5" r="D33" t="n">
        <v>627</v>
      </c>
      <c s="5" r="E33" t="n">
        <v>785</v>
      </c>
    </row>
    <row spans="1:5" r="34">
      <c s="6" r="A34" t="s">
        <v>96</v>
      </c>
    </row>
    <row spans="1:5" r="35">
      <c s="3" r="A35" t="s">
        <v>97</v>
      </c>
      <c s="5" r="B35" t="n">
        <v>-73</v>
      </c>
      <c s="5" r="C35" t="n">
        <v>-70</v>
      </c>
      <c s="5" r="D35" t="n">
        <v>-220</v>
      </c>
      <c s="5" r="E35" t="n">
        <v>-215</v>
      </c>
    </row>
    <row spans="1:5" r="36">
      <c s="3" r="A36" t="s">
        <v>98</v>
      </c>
      <c s="5" r="B36" t="n">
        <v>8</v>
      </c>
      <c s="5" r="C36" t="n">
        <v>13</v>
      </c>
      <c s="5" r="D36" t="n">
        <v>38</v>
      </c>
      <c s="5" r="E36" t="n">
        <v>46</v>
      </c>
    </row>
    <row spans="1:5" r="37">
      <c s="3" r="A37" t="s">
        <v>99</v>
      </c>
      <c s="5" r="B37" t="n">
        <v>-6</v>
      </c>
      <c s="5" r="C37" t="n">
        <v>30</v>
      </c>
      <c s="5" r="D37" t="n">
        <v>-2</v>
      </c>
      <c s="5" r="E37" t="n">
        <v>28</v>
      </c>
    </row>
    <row spans="1:5" r="38">
      <c s="3" r="A38" t="s">
        <v>101</v>
      </c>
      <c s="5" r="B38" t="n">
        <v>6</v>
      </c>
      <c s="5" r="C38" t="n">
        <v>14</v>
      </c>
      <c s="5" r="D38" t="n">
        <v>31</v>
      </c>
      <c s="5" r="E38" t="n">
        <v>-9</v>
      </c>
    </row>
    <row spans="1:5" r="39">
      <c s="3" r="A39" t="s">
        <v>102</v>
      </c>
      <c s="5" r="B39" t="n">
        <v>-65</v>
      </c>
      <c s="5" r="C39" t="n">
        <v>-13</v>
      </c>
      <c s="5" r="D39" t="n">
        <v>-153</v>
      </c>
      <c s="5" r="E39" t="n">
        <v>-150</v>
      </c>
    </row>
    <row spans="1:5" r="40">
      <c s="3" r="A40" t="s">
        <v>103</v>
      </c>
      <c s="5" r="B40" t="n">
        <v>102</v>
      </c>
      <c s="5" r="C40" t="n">
        <v>251</v>
      </c>
      <c s="5" r="D40" t="n">
        <v>474</v>
      </c>
      <c s="5" r="E40" t="n">
        <v>635</v>
      </c>
    </row>
    <row spans="1:5" r="41">
      <c s="3" r="A41" t="s">
        <v>104</v>
      </c>
      <c s="5" r="B41" t="n">
        <v>-32</v>
      </c>
      <c s="5" r="C41" t="n">
        <v>-89</v>
      </c>
      <c s="5" r="D41" t="n">
        <v>-161</v>
      </c>
      <c s="5" r="E41" t="n">
        <v>-193</v>
      </c>
    </row>
    <row spans="1:5" r="42">
      <c s="3" r="A42" t="s">
        <v>105</v>
      </c>
      <c s="5" r="B42" t="n">
        <v>70</v>
      </c>
      <c s="5" r="C42" t="n">
        <v>162</v>
      </c>
      <c s="5" r="D42" t="n">
        <v>313</v>
      </c>
      <c s="5" r="E42" t="n">
        <v>442</v>
      </c>
    </row>
    <row spans="1:5" r="43">
      <c s="3" r="A43" t="s">
        <v>106</v>
      </c>
      <c s="5" r="B43" t="n">
        <v>9</v>
      </c>
      <c s="5" r="C43" t="n">
        <v>8</v>
      </c>
      <c s="5" r="D43" t="n">
        <v>28</v>
      </c>
      <c s="5" r="E43" t="n">
        <v>25</v>
      </c>
    </row>
    <row spans="1:5" r="44">
      <c s="3" r="A44" t="s">
        <v>107</v>
      </c>
      <c s="7" r="B44" t="n">
        <v>61</v>
      </c>
      <c s="7" r="C44" t="n">
        <v>154</v>
      </c>
      <c s="7" r="D44" t="n">
        <v>285</v>
      </c>
      <c s="7" r="E44" t="n">
        <v>417</v>
      </c>
    </row>
    <row spans="1:5" r="45">
      <c s="6" r="A45" t="s">
        <v>108</v>
      </c>
    </row>
    <row spans="1:5" r="46">
      <c s="3" r="A46" t="s">
        <v>109</v>
      </c>
      <c s="8" r="B46" t="n">
        <v>0.13</v>
      </c>
      <c s="8" r="C46" t="n">
        <v>0.33</v>
      </c>
      <c s="8" r="D46" t="n">
        <v>0.59</v>
      </c>
      <c s="8" r="E46" t="n">
        <v>0.89</v>
      </c>
    </row>
    <row spans="1:5" r="47">
      <c s="3" r="A47" t="s">
        <v>110</v>
      </c>
      <c s="8" r="B47" t="n">
        <v>0.13</v>
      </c>
      <c s="8" r="C47" t="n">
        <v>0.33</v>
      </c>
      <c s="8" r="D47" t="n">
        <v>0.59</v>
      </c>
      <c s="8" r="E47" t="n">
        <v>0.88</v>
      </c>
    </row>
    <row spans="1:5" r="48">
      <c s="3" r="A48" t="s">
        <v>72</v>
      </c>
    </row>
    <row spans="1:5" r="49">
      <c s="6" r="A49" t="s">
        <v>87</v>
      </c>
    </row>
    <row spans="1:5" r="50">
      <c s="3" r="A50" t="s">
        <v>88</v>
      </c>
      <c s="7" r="B50" t="n">
        <v>109</v>
      </c>
      <c s="7" r="C50" t="n">
        <v>146</v>
      </c>
      <c s="7" r="D50" t="n">
        <v>391</v>
      </c>
      <c s="7" r="E50" t="n">
        <v>676</v>
      </c>
    </row>
    <row spans="1:5" r="51">
      <c s="6" r="A51" t="s">
        <v>89</v>
      </c>
    </row>
    <row spans="1:5" r="52">
      <c s="3" r="A52" t="s">
        <v>90</v>
      </c>
      <c s="5" r="B52" t="n">
        <v>71</v>
      </c>
      <c s="5" r="C52" t="n">
        <v>92</v>
      </c>
      <c s="5" r="D52" t="n">
        <v>245</v>
      </c>
      <c s="5" r="E52" t="n">
        <v>461</v>
      </c>
    </row>
    <row spans="1:5" r="53">
      <c s="3" r="A53" t="s">
        <v>91</v>
      </c>
      <c s="5" r="B53" t="n">
        <v>13</v>
      </c>
      <c s="5" r="C53" t="n">
        <v>16</v>
      </c>
      <c s="5" r="D53" t="n">
        <v>50</v>
      </c>
      <c s="5" r="E53" t="n">
        <v>62</v>
      </c>
    </row>
    <row spans="1:5" r="54">
      <c s="3" r="A54" t="s">
        <v>92</v>
      </c>
      <c s="5" r="B54" t="n">
        <v>29</v>
      </c>
      <c s="5" r="C54" t="n">
        <v>46</v>
      </c>
      <c s="5" r="D54" t="n">
        <v>106</v>
      </c>
      <c s="5" r="E54" t="n">
        <v>149</v>
      </c>
    </row>
    <row spans="1:5" r="55">
      <c s="3" r="A55" t="s">
        <v>93</v>
      </c>
      <c s="5" r="B55" t="n">
        <v>6</v>
      </c>
      <c s="5" r="C55" t="n">
        <v>9</v>
      </c>
      <c s="5" r="D55" t="n">
        <v>21</v>
      </c>
      <c s="5" r="E55" t="n">
        <v>37</v>
      </c>
    </row>
    <row spans="1:5" r="56">
      <c s="3" r="A56" t="s">
        <v>94</v>
      </c>
      <c s="5" r="B56" t="n">
        <v>119</v>
      </c>
      <c s="5" r="C56" t="n">
        <v>163</v>
      </c>
      <c s="5" r="D56" t="n">
        <v>422</v>
      </c>
      <c s="5" r="E56" t="n">
        <v>709</v>
      </c>
    </row>
    <row spans="1:5" r="57">
      <c s="3" r="A57" t="s">
        <v>95</v>
      </c>
      <c s="5" r="B57" t="n">
        <v>-10</v>
      </c>
      <c s="5" r="C57" t="n">
        <v>-17</v>
      </c>
      <c s="5" r="D57" t="n">
        <v>-31</v>
      </c>
      <c s="5" r="E57" t="n">
        <v>-33</v>
      </c>
    </row>
    <row spans="1:5" r="58">
      <c s="6" r="A58" t="s">
        <v>96</v>
      </c>
    </row>
    <row spans="1:5" r="59">
      <c s="3" r="A59" t="s">
        <v>97</v>
      </c>
      <c s="5" r="B59" t="n">
        <v>-19</v>
      </c>
      <c s="5" r="C59" t="n">
        <v>-18</v>
      </c>
      <c s="5" r="D59" t="n">
        <v>-57</v>
      </c>
      <c s="5" r="E59" t="n">
        <v>-58</v>
      </c>
    </row>
    <row spans="1:5" r="60">
      <c s="3" r="A60" t="s">
        <v>98</v>
      </c>
      <c s="5" r="B60" t="n">
        <v>10</v>
      </c>
      <c s="5" r="C60" t="n">
        <v>18</v>
      </c>
      <c s="5" r="D60" t="n">
        <v>-41</v>
      </c>
      <c s="5" r="E60" t="n">
        <v>75</v>
      </c>
    </row>
    <row spans="1:5" r="61">
      <c s="3" r="A61" t="s">
        <v>99</v>
      </c>
      <c s="5" r="B61" t="n">
        <v>612</v>
      </c>
      <c s="5" r="C61" t="n">
        <v>40</v>
      </c>
      <c s="5" r="D61" t="n">
        <v>944</v>
      </c>
      <c s="5" r="E61" t="n">
        <v>70</v>
      </c>
    </row>
    <row spans="1:5" r="62">
      <c s="3" r="A62" t="s">
        <v>100</v>
      </c>
      <c s="5" r="C62" t="n">
        <v>-1</v>
      </c>
      <c s="5" r="D62" t="n">
        <v>9</v>
      </c>
      <c s="5" r="E62" t="n">
        <v>110</v>
      </c>
    </row>
    <row spans="1:5" r="63">
      <c s="3" r="A63" t="s">
        <v>101</v>
      </c>
      <c s="5" r="B63" t="n">
        <v>-14</v>
      </c>
      <c s="5" r="C63" t="n">
        <v>11</v>
      </c>
      <c s="5" r="D63" t="n">
        <v>87</v>
      </c>
      <c s="5" r="E63" t="n">
        <v>20</v>
      </c>
    </row>
    <row spans="1:5" r="64">
      <c s="3" r="A64" t="s">
        <v>102</v>
      </c>
      <c s="5" r="B64" t="n">
        <v>589</v>
      </c>
      <c s="5" r="C64" t="n">
        <v>50</v>
      </c>
      <c s="5" r="D64" t="n">
        <v>942</v>
      </c>
      <c s="5" r="E64" t="n">
        <v>217</v>
      </c>
    </row>
    <row spans="1:5" r="65">
      <c s="3" r="A65" t="s">
        <v>103</v>
      </c>
      <c s="5" r="B65" t="n">
        <v>579</v>
      </c>
      <c s="5" r="C65" t="n">
        <v>33</v>
      </c>
      <c s="5" r="D65" t="n">
        <v>911</v>
      </c>
      <c s="5" r="E65" t="n">
        <v>184</v>
      </c>
    </row>
    <row spans="1:5" r="66">
      <c s="3" r="A66" t="s">
        <v>104</v>
      </c>
      <c s="5" r="B66" t="n">
        <v>-171</v>
      </c>
      <c s="5" r="C66" t="n">
        <v>3</v>
      </c>
      <c s="5" r="D66" t="n">
        <v>-280</v>
      </c>
      <c s="5" r="E66" t="n">
        <v>-18</v>
      </c>
    </row>
    <row spans="1:5" r="67">
      <c s="3" r="A67" t="s">
        <v>105</v>
      </c>
      <c s="5" r="B67" t="n">
        <v>408</v>
      </c>
      <c s="5" r="C67" t="n">
        <v>36</v>
      </c>
      <c s="5" r="D67" t="n">
        <v>631</v>
      </c>
      <c s="5" r="E67" t="n">
        <v>166</v>
      </c>
    </row>
    <row spans="1:5" r="68">
      <c s="3" r="A68" t="s">
        <v>106</v>
      </c>
      <c s="5" r="E68" t="n">
        <v>8</v>
      </c>
    </row>
    <row spans="1:5" r="69">
      <c s="3" r="A69" t="s">
        <v>107</v>
      </c>
      <c s="7" r="B69" t="n">
        <v>408</v>
      </c>
      <c s="7" r="C69" t="n">
        <v>36</v>
      </c>
      <c s="7" r="D69" t="n">
        <v>631</v>
      </c>
      <c s="7" r="E69" t="n">
        <v>158</v>
      </c>
    </row>
    <row spans="1:5" r="70">
      <c s="6" r="A70" t="s">
        <v>108</v>
      </c>
    </row>
    <row spans="1:5" r="71">
      <c s="3" r="A71" t="s">
        <v>109</v>
      </c>
      <c s="8" r="B71" t="n">
        <v>2.87</v>
      </c>
      <c s="8" r="C71" t="n">
        <v>0.26</v>
      </c>
      <c s="8" r="D71" t="n">
        <v>4.44</v>
      </c>
      <c s="8" r="E71" t="n">
        <v>1.12</v>
      </c>
    </row>
    <row spans="1:5" r="72">
      <c s="3" r="A72" t="s">
        <v>110</v>
      </c>
      <c s="8" r="B72" t="n">
        <v>2.83</v>
      </c>
      <c s="8" r="C72" t="n">
        <v>0.25</v>
      </c>
      <c s="8" r="D72" t="n">
        <v>4.38</v>
      </c>
      <c s="8" r="E72"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2</v>
      </c>
      <c s="2" r="C1" t="s">
        <v>28</v>
      </c>
    </row>
    <row spans="1:3" r="2">
      <c s="6" r="A2" t="s">
        <v>431</v>
      </c>
    </row>
    <row spans="1:3" r="3">
      <c s="3" r="A3" t="s">
        <v>432</v>
      </c>
      <c s="7" r="B3" t="n">
        <v>1545</v>
      </c>
      <c s="7" r="C3" t="n">
        <v>1641</v>
      </c>
    </row>
    <row spans="1:3" r="4">
      <c s="3" r="A4" t="s">
        <v>283</v>
      </c>
    </row>
    <row spans="1:3" r="5">
      <c s="6" r="A5" t="s">
        <v>431</v>
      </c>
    </row>
    <row spans="1:3" r="6">
      <c s="3" r="A6" t="s">
        <v>433</v>
      </c>
      <c s="3" r="B6" t="s">
        <v>285</v>
      </c>
    </row>
    <row spans="1:3" r="7">
      <c s="3" r="A7" t="s">
        <v>70</v>
      </c>
    </row>
    <row spans="1:3" r="8">
      <c s="6" r="A8" t="s">
        <v>431</v>
      </c>
    </row>
    <row spans="1:3" r="9">
      <c s="3" r="A9" t="s">
        <v>432</v>
      </c>
      <c s="7" r="B9" t="n">
        <v>226</v>
      </c>
      <c s="5" r="C9" t="n">
        <v>208</v>
      </c>
    </row>
    <row spans="1:3" r="10">
      <c s="3" r="A10" t="s">
        <v>296</v>
      </c>
    </row>
    <row spans="1:3" r="11">
      <c s="6" r="A11" t="s">
        <v>431</v>
      </c>
    </row>
    <row spans="1:3" r="12">
      <c s="3" r="A12" t="s">
        <v>433</v>
      </c>
      <c s="3" r="B12" t="s">
        <v>297</v>
      </c>
    </row>
    <row spans="1:3" r="13">
      <c s="3" r="A13" t="s">
        <v>432</v>
      </c>
      <c s="7" r="B13" t="n">
        <v>184</v>
      </c>
      <c s="5" r="C13" t="n">
        <v>165</v>
      </c>
    </row>
    <row spans="1:3" r="14">
      <c s="3" r="A14" t="s">
        <v>434</v>
      </c>
    </row>
    <row spans="1:3" r="15">
      <c s="6" r="A15" t="s">
        <v>431</v>
      </c>
    </row>
    <row spans="1:3" r="16">
      <c s="3" r="A16" t="s">
        <v>432</v>
      </c>
      <c s="5" r="B16" t="n">
        <v>42</v>
      </c>
      <c s="5" r="C16" t="n">
        <v>43</v>
      </c>
    </row>
    <row spans="1:3" r="17">
      <c s="3" r="A17" t="s">
        <v>72</v>
      </c>
    </row>
    <row spans="1:3" r="18">
      <c s="6" r="A18" t="s">
        <v>431</v>
      </c>
    </row>
    <row spans="1:3" r="19">
      <c s="3" r="A19" t="s">
        <v>432</v>
      </c>
      <c s="5" r="B19" t="n">
        <v>1319</v>
      </c>
      <c s="5" r="C19" t="n">
        <v>1433</v>
      </c>
    </row>
    <row spans="1:3" r="20">
      <c s="3" r="A20" t="s">
        <v>435</v>
      </c>
    </row>
    <row spans="1:3" r="21">
      <c s="6" r="A21" t="s">
        <v>431</v>
      </c>
    </row>
    <row spans="1:3" r="22">
      <c s="3" r="A22" t="s">
        <v>432</v>
      </c>
      <c s="7" r="B22" t="n">
        <v>146</v>
      </c>
      <c s="5" r="C22" t="n">
        <v>239</v>
      </c>
    </row>
    <row spans="1:3" r="23">
      <c s="3" r="A23" t="s">
        <v>305</v>
      </c>
    </row>
    <row spans="1:3" r="24">
      <c s="6" r="A24" t="s">
        <v>431</v>
      </c>
    </row>
    <row spans="1:3" r="25">
      <c s="3" r="A25" t="s">
        <v>433</v>
      </c>
      <c s="3" r="B25" t="s">
        <v>285</v>
      </c>
    </row>
    <row spans="1:3" r="26">
      <c s="3" r="A26" t="s">
        <v>432</v>
      </c>
      <c s="7" r="B26" t="n">
        <v>922</v>
      </c>
      <c s="5" r="C26" t="n">
        <v>927</v>
      </c>
    </row>
    <row spans="1:3" r="27">
      <c s="3" r="A27" t="s">
        <v>436</v>
      </c>
    </row>
    <row spans="1:3" r="28">
      <c s="6" r="A28" t="s">
        <v>431</v>
      </c>
    </row>
    <row spans="1:3" r="29">
      <c s="3" r="A29" t="s">
        <v>433</v>
      </c>
      <c s="3" r="B29" t="s">
        <v>437</v>
      </c>
    </row>
    <row spans="1:3" r="30">
      <c s="3" r="A30" t="s">
        <v>432</v>
      </c>
      <c s="7" r="B30" t="n">
        <v>251</v>
      </c>
      <c s="7" r="C30" t="n">
        <v>267</v>
      </c>
    </row>
    <row spans="1:3" r="31">
      <c s="3" r="A31" t="s">
        <v>438</v>
      </c>
    </row>
    <row spans="1:3" r="32">
      <c s="6" r="A32" t="s">
        <v>431</v>
      </c>
    </row>
    <row spans="1:3" r="33">
      <c s="3" r="A33" t="s">
        <v>439</v>
      </c>
      <c s="5" r="B33" t="n">
        <v>797</v>
      </c>
    </row>
    <row spans="1:3" r="34">
      <c s="3" r="A34" t="s">
        <v>440</v>
      </c>
    </row>
    <row spans="1:3" r="35">
      <c s="6" r="A35" t="s">
        <v>431</v>
      </c>
    </row>
    <row spans="1:3" r="36">
      <c s="3" r="A36" t="s">
        <v>439</v>
      </c>
      <c s="5" r="B36" t="n">
        <v>2755</v>
      </c>
    </row>
    <row spans="1:3" r="37">
      <c s="3" r="A37" t="s">
        <v>441</v>
      </c>
    </row>
    <row spans="1:3" r="38">
      <c s="6" r="A38" t="s">
        <v>431</v>
      </c>
    </row>
    <row spans="1:3" r="39">
      <c s="3" r="A39" t="s">
        <v>439</v>
      </c>
      <c s="7" r="B39" t="n">
        <v>2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s="1" r="A1" t="s">
        <v>442</v>
      </c>
      <c s="2" r="B1" t="s">
        <v>85</v>
      </c>
      <c s="2" r="D1" t="s">
        <v>1</v>
      </c>
    </row>
    <row spans="1:6" r="2">
      <c s="2" r="B2" t="s">
        <v>2</v>
      </c>
      <c s="2" r="C2" t="s">
        <v>86</v>
      </c>
      <c s="2" r="D2" t="s">
        <v>2</v>
      </c>
      <c s="2" r="E2" t="s">
        <v>86</v>
      </c>
      <c s="2" r="F2" t="s">
        <v>413</v>
      </c>
    </row>
    <row spans="1:6" r="3">
      <c s="6" r="A3" t="s">
        <v>431</v>
      </c>
    </row>
    <row spans="1:6" r="4">
      <c s="3" r="A4" t="s">
        <v>98</v>
      </c>
      <c s="7" r="B4" t="n">
        <v>18</v>
      </c>
      <c s="7" r="C4" t="n">
        <v>31</v>
      </c>
      <c s="7" r="D4" t="n">
        <v>-3</v>
      </c>
      <c s="7" r="E4" t="n">
        <v>121</v>
      </c>
    </row>
    <row spans="1:6" r="5">
      <c s="3" r="A5" t="s">
        <v>280</v>
      </c>
      <c s="7" r="B5" t="n">
        <v>3051</v>
      </c>
      <c s="7" r="D5" t="n">
        <v>3051</v>
      </c>
    </row>
    <row spans="1:6" r="6">
      <c s="3" r="A6" t="s">
        <v>283</v>
      </c>
    </row>
    <row spans="1:6" r="7">
      <c s="6" r="A7" t="s">
        <v>431</v>
      </c>
    </row>
    <row spans="1:6" r="8">
      <c s="3" r="A8" t="s">
        <v>433</v>
      </c>
      <c s="3" r="B8" t="s">
        <v>285</v>
      </c>
      <c s="3" r="D8" t="s">
        <v>285</v>
      </c>
    </row>
    <row spans="1:6" r="9">
      <c s="3" r="A9" t="s">
        <v>282</v>
      </c>
    </row>
    <row spans="1:6" r="10">
      <c s="6" r="A10" t="s">
        <v>431</v>
      </c>
    </row>
    <row spans="1:6" r="11">
      <c s="3" r="A11" t="s">
        <v>280</v>
      </c>
      <c s="7" r="F11" t="n">
        <v>2400</v>
      </c>
    </row>
    <row spans="1:6" r="12">
      <c s="3" r="A12" t="s">
        <v>70</v>
      </c>
    </row>
    <row spans="1:6" r="13">
      <c s="6" r="A13" t="s">
        <v>431</v>
      </c>
    </row>
    <row spans="1:6" r="14">
      <c s="3" r="A14" t="s">
        <v>98</v>
      </c>
      <c s="7" r="B14" t="n">
        <v>8</v>
      </c>
      <c s="5" r="C14" t="n">
        <v>13</v>
      </c>
      <c s="7" r="D14" t="n">
        <v>38</v>
      </c>
      <c s="5" r="E14" t="n">
        <v>46</v>
      </c>
    </row>
    <row spans="1:6" r="15">
      <c s="3" r="A15" t="s">
        <v>296</v>
      </c>
    </row>
    <row spans="1:6" r="16">
      <c s="6" r="A16" t="s">
        <v>431</v>
      </c>
    </row>
    <row spans="1:6" r="17">
      <c s="3" r="A17" t="s">
        <v>433</v>
      </c>
      <c s="3" r="B17" t="s">
        <v>297</v>
      </c>
      <c s="3" r="D17" t="s">
        <v>297</v>
      </c>
    </row>
    <row spans="1:6" r="18">
      <c s="3" r="A18" t="s">
        <v>98</v>
      </c>
      <c s="7" r="B18" t="n">
        <v>9</v>
      </c>
      <c s="5" r="C18" t="n">
        <v>15</v>
      </c>
      <c s="7" r="D18" t="n">
        <v>41</v>
      </c>
      <c s="5" r="E18" t="n">
        <v>52</v>
      </c>
    </row>
    <row spans="1:6" r="19">
      <c s="3" r="A19" t="s">
        <v>434</v>
      </c>
    </row>
    <row spans="1:6" r="20">
      <c s="6" r="A20" t="s">
        <v>431</v>
      </c>
    </row>
    <row spans="1:6" r="21">
      <c s="3" r="A21" t="s">
        <v>98</v>
      </c>
      <c s="5" r="B21" t="n">
        <v>-1</v>
      </c>
      <c s="5" r="C21" t="n">
        <v>-2</v>
      </c>
      <c s="5" r="D21" t="n">
        <v>-3</v>
      </c>
      <c s="5" r="E21" t="n">
        <v>-6</v>
      </c>
    </row>
    <row spans="1:6" r="22">
      <c s="3" r="A22" t="s">
        <v>72</v>
      </c>
    </row>
    <row spans="1:6" r="23">
      <c s="6" r="A23" t="s">
        <v>431</v>
      </c>
    </row>
    <row spans="1:6" r="24">
      <c s="3" r="A24" t="s">
        <v>98</v>
      </c>
      <c s="5" r="B24" t="n">
        <v>10</v>
      </c>
      <c s="5" r="C24" t="n">
        <v>18</v>
      </c>
      <c s="5" r="D24" t="n">
        <v>-41</v>
      </c>
      <c s="5" r="E24" t="n">
        <v>75</v>
      </c>
    </row>
    <row spans="1:6" r="25">
      <c s="3" r="A25" t="s">
        <v>280</v>
      </c>
      <c s="7" r="B25" t="n">
        <v>3051</v>
      </c>
      <c s="7" r="D25" t="n">
        <v>3051</v>
      </c>
    </row>
    <row spans="1:6" r="26">
      <c s="3" r="A26" t="s">
        <v>305</v>
      </c>
    </row>
    <row spans="1:6" r="27">
      <c s="6" r="A27" t="s">
        <v>431</v>
      </c>
    </row>
    <row spans="1:6" r="28">
      <c s="3" r="A28" t="s">
        <v>433</v>
      </c>
      <c s="3" r="B28" t="s">
        <v>285</v>
      </c>
      <c s="3" r="D28" t="s">
        <v>285</v>
      </c>
    </row>
    <row spans="1:6" r="29">
      <c s="3" r="A29" t="s">
        <v>98</v>
      </c>
      <c s="7" r="B29" t="n">
        <v>40</v>
      </c>
      <c s="5" r="C29" t="n">
        <v>45</v>
      </c>
      <c s="7" r="D29" t="n">
        <v>18</v>
      </c>
      <c s="5" r="E29" t="n">
        <v>125</v>
      </c>
    </row>
    <row spans="1:6" r="30">
      <c s="3" r="A30" t="s">
        <v>436</v>
      </c>
    </row>
    <row spans="1:6" r="31">
      <c s="6" r="A31" t="s">
        <v>431</v>
      </c>
    </row>
    <row spans="1:6" r="32">
      <c s="3" r="A32" t="s">
        <v>433</v>
      </c>
      <c s="3" r="B32" t="s">
        <v>437</v>
      </c>
      <c s="3" r="D32" t="s">
        <v>437</v>
      </c>
    </row>
    <row spans="1:6" r="33">
      <c s="3" r="A33" t="s">
        <v>98</v>
      </c>
      <c s="7" r="B33" t="n">
        <v>-7</v>
      </c>
      <c s="5" r="C33" t="n">
        <v>-14</v>
      </c>
      <c s="7" r="D33" t="n">
        <v>-8</v>
      </c>
      <c s="5" r="E33" t="n">
        <v>-9</v>
      </c>
    </row>
    <row spans="1:6" r="34">
      <c s="3" r="A34" t="s">
        <v>435</v>
      </c>
    </row>
    <row spans="1:6" r="35">
      <c s="6" r="A35" t="s">
        <v>431</v>
      </c>
    </row>
    <row spans="1:6" r="36">
      <c s="3" r="A36" t="s">
        <v>98</v>
      </c>
      <c s="7" r="B36" t="n">
        <v>-23</v>
      </c>
      <c s="7" r="C36" t="n">
        <v>-13</v>
      </c>
      <c s="7" r="D36" t="n">
        <v>-51</v>
      </c>
      <c s="7" r="E36" t="n">
        <v>-41</v>
      </c>
    </row>
    <row spans="1:6" r="37">
      <c s="3" r="A37" t="s">
        <v>303</v>
      </c>
    </row>
    <row spans="1:6" r="38">
      <c s="6" r="A38" t="s">
        <v>431</v>
      </c>
    </row>
    <row spans="1:6" r="39">
      <c s="3" r="A39" t="s">
        <v>433</v>
      </c>
      <c s="3" r="B39" t="s">
        <v>304</v>
      </c>
      <c s="3" r="D39" t="s">
        <v>3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3</v>
      </c>
      <c s="2" r="B1" t="s">
        <v>1</v>
      </c>
    </row>
    <row spans="1:3" r="2">
      <c s="2" r="B2" t="s">
        <v>2</v>
      </c>
      <c s="2" r="C2" t="s">
        <v>28</v>
      </c>
    </row>
    <row spans="1:3" r="3">
      <c s="6" r="A3" t="s">
        <v>444</v>
      </c>
    </row>
    <row spans="1:3" r="4">
      <c s="3" r="A4" t="s">
        <v>445</v>
      </c>
      <c s="7" r="B4" t="n">
        <v>6112</v>
      </c>
    </row>
    <row spans="1:3" r="5">
      <c s="3" r="A5" t="s">
        <v>281</v>
      </c>
      <c s="5" r="B5" t="n">
        <v>57</v>
      </c>
    </row>
    <row spans="1:3" r="6">
      <c s="3" r="A6" t="s">
        <v>446</v>
      </c>
      <c s="5" r="B6" t="n">
        <v>-21</v>
      </c>
    </row>
    <row spans="1:3" r="7">
      <c s="3" r="A7" t="s">
        <v>113</v>
      </c>
      <c s="5" r="B7" t="n">
        <v>35</v>
      </c>
    </row>
    <row spans="1:3" r="8">
      <c s="3" r="A8" t="s">
        <v>173</v>
      </c>
      <c s="5" r="B8" t="n">
        <v>1</v>
      </c>
    </row>
    <row spans="1:3" r="9">
      <c s="3" r="A9" t="s">
        <v>447</v>
      </c>
      <c s="5" r="B9" t="n">
        <v>6184</v>
      </c>
    </row>
    <row spans="1:3" r="10">
      <c s="6" r="A10" t="s">
        <v>448</v>
      </c>
    </row>
    <row spans="1:3" r="11">
      <c s="3" r="A11" t="s">
        <v>449</v>
      </c>
      <c s="5" r="B11" t="n">
        <v>1147</v>
      </c>
      <c s="7" r="C11" t="n">
        <v>1647</v>
      </c>
    </row>
    <row spans="1:3" r="12">
      <c s="3" r="A12" t="s">
        <v>450</v>
      </c>
    </row>
    <row spans="1:3" r="13">
      <c s="6" r="A13" t="s">
        <v>444</v>
      </c>
    </row>
    <row spans="1:3" r="14">
      <c s="3" r="A14" t="s">
        <v>445</v>
      </c>
      <c s="5" r="B14" t="n">
        <v>5149</v>
      </c>
    </row>
    <row spans="1:3" r="15">
      <c s="3" r="A15" t="s">
        <v>113</v>
      </c>
      <c s="5" r="B15" t="n">
        <v>35</v>
      </c>
    </row>
    <row spans="1:3" r="16">
      <c s="3" r="A16" t="s">
        <v>447</v>
      </c>
      <c s="5" r="B16" t="n">
        <v>5184</v>
      </c>
    </row>
    <row spans="1:3" r="17">
      <c s="3" r="A17" t="s">
        <v>288</v>
      </c>
    </row>
    <row spans="1:3" r="18">
      <c s="6" r="A18" t="s">
        <v>444</v>
      </c>
    </row>
    <row spans="1:3" r="19">
      <c s="3" r="A19" t="s">
        <v>445</v>
      </c>
      <c s="5" r="B19" t="n">
        <v>860</v>
      </c>
    </row>
    <row spans="1:3" r="20">
      <c s="3" r="A20" t="s">
        <v>281</v>
      </c>
      <c s="5" r="B20" t="n">
        <v>57</v>
      </c>
    </row>
    <row spans="1:3" r="21">
      <c s="3" r="A21" t="s">
        <v>447</v>
      </c>
      <c s="5" r="B21" t="n">
        <v>917</v>
      </c>
    </row>
    <row spans="1:3" r="22">
      <c s="3" r="A22" t="s">
        <v>451</v>
      </c>
    </row>
    <row spans="1:3" r="23">
      <c s="6" r="A23" t="s">
        <v>444</v>
      </c>
    </row>
    <row spans="1:3" r="24">
      <c s="3" r="A24" t="s">
        <v>445</v>
      </c>
      <c s="5" r="B24" t="n">
        <v>103</v>
      </c>
    </row>
    <row spans="1:3" r="25">
      <c s="3" r="A25" t="s">
        <v>446</v>
      </c>
      <c s="5" r="B25" t="n">
        <v>-21</v>
      </c>
    </row>
    <row spans="1:3" r="26">
      <c s="3" r="A26" t="s">
        <v>173</v>
      </c>
      <c s="5" r="B26" t="n">
        <v>1</v>
      </c>
    </row>
    <row spans="1:3" r="27">
      <c s="3" r="A27" t="s">
        <v>447</v>
      </c>
      <c s="7" r="B27" t="n">
        <v>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52</v>
      </c>
      <c s="2" r="B1" t="s">
        <v>453</v>
      </c>
    </row>
    <row spans="1:2" r="2">
      <c s="6" r="A2" t="s">
        <v>198</v>
      </c>
    </row>
    <row spans="1:2" r="3">
      <c s="5" r="A3" t="n">
        <v>2016</v>
      </c>
      <c s="7" r="B3" t="n">
        <v>154</v>
      </c>
    </row>
    <row spans="1:2" r="4">
      <c s="5" r="A4" t="n">
        <v>2017</v>
      </c>
      <c s="5" r="B4" t="n">
        <v>513</v>
      </c>
    </row>
    <row spans="1:2" r="5">
      <c s="5" r="A5" t="n">
        <v>2018</v>
      </c>
      <c s="5" r="B5" t="n">
        <v>247</v>
      </c>
    </row>
    <row spans="1:2" r="6">
      <c s="5" r="A6" t="n">
        <v>2019</v>
      </c>
      <c s="5" r="B6" t="n">
        <v>98</v>
      </c>
    </row>
    <row spans="1:2" r="7">
      <c s="5" r="A7" t="n">
        <v>2020</v>
      </c>
      <c s="7" r="B7" t="n">
        <v>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4</v>
      </c>
      <c s="2" r="B1" t="s">
        <v>85</v>
      </c>
      <c s="2" r="D1" t="s">
        <v>1</v>
      </c>
    </row>
    <row spans="1:5" r="2">
      <c s="2" r="B2" t="s">
        <v>2</v>
      </c>
      <c s="2" r="C2" t="s">
        <v>86</v>
      </c>
      <c s="2" r="D2" t="s">
        <v>2</v>
      </c>
      <c s="2" r="E2" t="s">
        <v>86</v>
      </c>
    </row>
    <row spans="1:5" r="3">
      <c s="6" r="A3" t="s">
        <v>198</v>
      </c>
    </row>
    <row spans="1:5" r="4">
      <c s="3" r="A4" t="s">
        <v>455</v>
      </c>
      <c s="7" r="B4" t="n">
        <v>181</v>
      </c>
      <c s="7" r="C4" t="n">
        <v>115</v>
      </c>
      <c s="7" r="D4" t="n">
        <v>538</v>
      </c>
      <c s="7" r="E4" t="n">
        <v>3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6</v>
      </c>
      <c s="2" r="B1" t="s">
        <v>2</v>
      </c>
      <c s="2" r="C1" t="s">
        <v>457</v>
      </c>
      <c s="2" r="D1" t="s">
        <v>28</v>
      </c>
    </row>
    <row spans="1:4" r="2">
      <c s="3" r="A2" t="s">
        <v>458</v>
      </c>
      <c s="7" r="B2" t="n">
        <v>8476</v>
      </c>
    </row>
    <row spans="1:4" r="3">
      <c s="3" r="A3" t="s">
        <v>459</v>
      </c>
      <c s="5" r="B3" t="n">
        <v>8155</v>
      </c>
      <c s="7" r="D3" t="n">
        <v>8707</v>
      </c>
    </row>
    <row spans="1:4" r="4">
      <c s="3" r="A4" t="s">
        <v>460</v>
      </c>
      <c s="5" r="B4" t="n">
        <v>-900</v>
      </c>
      <c s="5" r="D4" t="n">
        <v>-1226</v>
      </c>
    </row>
    <row spans="1:4" r="5">
      <c s="3" r="A5" t="s">
        <v>55</v>
      </c>
      <c s="5" r="B5" t="n">
        <v>7255</v>
      </c>
      <c s="5" r="D5" t="n">
        <v>7481</v>
      </c>
    </row>
    <row spans="1:4" r="6">
      <c s="3" r="A6" t="s">
        <v>461</v>
      </c>
    </row>
    <row spans="1:4" r="7">
      <c s="3" r="A7" t="s">
        <v>462</v>
      </c>
      <c s="3" r="C7" t="s">
        <v>463</v>
      </c>
    </row>
    <row spans="1:4" r="8">
      <c s="3" r="A8" t="s">
        <v>70</v>
      </c>
    </row>
    <row spans="1:4" r="9">
      <c s="3" r="A9" t="s">
        <v>458</v>
      </c>
      <c s="5" r="B9" t="n">
        <v>6489</v>
      </c>
    </row>
    <row spans="1:4" r="10">
      <c s="3" r="A10" t="s">
        <v>459</v>
      </c>
      <c s="5" r="B10" t="n">
        <v>6452</v>
      </c>
      <c s="5" r="D10" t="n">
        <v>6535</v>
      </c>
    </row>
    <row spans="1:4" r="11">
      <c s="3" r="A11" t="s">
        <v>460</v>
      </c>
      <c s="5" r="B11" t="n">
        <v>-13</v>
      </c>
    </row>
    <row spans="1:4" r="12">
      <c s="3" r="A12" t="s">
        <v>55</v>
      </c>
      <c s="5" r="B12" t="n">
        <v>6439</v>
      </c>
    </row>
    <row spans="1:4" r="13">
      <c s="3" r="A13" t="s">
        <v>464</v>
      </c>
      <c s="5" r="B13" t="n">
        <v>-30</v>
      </c>
      <c s="5" r="D13" t="n">
        <v>-34</v>
      </c>
    </row>
    <row spans="1:4" r="14">
      <c s="3" r="A14" t="s">
        <v>465</v>
      </c>
    </row>
    <row spans="1:4" r="15">
      <c s="3" r="A15" t="s">
        <v>458</v>
      </c>
      <c s="5" r="B15" t="n">
        <v>287</v>
      </c>
    </row>
    <row spans="1:4" r="16">
      <c s="3" r="A16" t="s">
        <v>459</v>
      </c>
      <c s="7" r="B16" t="n">
        <v>285</v>
      </c>
      <c s="5" r="D16" t="n">
        <v>285</v>
      </c>
    </row>
    <row spans="1:4" r="17">
      <c s="3" r="A17" t="s">
        <v>462</v>
      </c>
      <c s="3" r="B17" t="s">
        <v>466</v>
      </c>
    </row>
    <row spans="1:4" r="18">
      <c s="3" r="A18" t="s">
        <v>467</v>
      </c>
    </row>
    <row spans="1:4" r="19">
      <c s="3" r="A19" t="s">
        <v>458</v>
      </c>
      <c s="7" r="B19" t="n">
        <v>504</v>
      </c>
    </row>
    <row spans="1:4" r="20">
      <c s="3" r="A20" t="s">
        <v>459</v>
      </c>
      <c s="7" r="B20" t="n">
        <v>501</v>
      </c>
      <c s="5" r="D20" t="n">
        <v>501</v>
      </c>
    </row>
    <row spans="1:4" r="21">
      <c s="3" r="A21" t="s">
        <v>462</v>
      </c>
      <c s="3" r="B21" t="s">
        <v>468</v>
      </c>
    </row>
    <row spans="1:4" r="22">
      <c s="3" r="A22" t="s">
        <v>469</v>
      </c>
    </row>
    <row spans="1:4" r="23">
      <c s="3" r="A23" t="s">
        <v>458</v>
      </c>
      <c s="7" r="B23" t="n">
        <v>345</v>
      </c>
    </row>
    <row spans="1:4" r="24">
      <c s="3" r="A24" t="s">
        <v>459</v>
      </c>
      <c s="7" r="B24" t="n">
        <v>346</v>
      </c>
      <c s="5" r="D24" t="n">
        <v>349</v>
      </c>
    </row>
    <row spans="1:4" r="25">
      <c s="3" r="A25" t="s">
        <v>462</v>
      </c>
      <c s="3" r="B25" t="s">
        <v>470</v>
      </c>
    </row>
    <row spans="1:4" r="26">
      <c s="3" r="A26" t="s">
        <v>471</v>
      </c>
    </row>
    <row spans="1:4" r="27">
      <c s="3" r="A27" t="s">
        <v>458</v>
      </c>
      <c s="7" r="B27" t="n">
        <v>400</v>
      </c>
    </row>
    <row spans="1:4" r="28">
      <c s="3" r="A28" t="s">
        <v>459</v>
      </c>
      <c s="7" r="B28" t="n">
        <v>399</v>
      </c>
      <c s="5" r="D28" t="n">
        <v>399</v>
      </c>
    </row>
    <row spans="1:4" r="29">
      <c s="3" r="A29" t="s">
        <v>462</v>
      </c>
      <c s="3" r="B29" t="s">
        <v>472</v>
      </c>
    </row>
    <row spans="1:4" r="30">
      <c s="3" r="A30" t="s">
        <v>473</v>
      </c>
    </row>
    <row spans="1:4" r="31">
      <c s="3" r="A31" t="s">
        <v>458</v>
      </c>
      <c s="7" r="B31" t="n">
        <v>500</v>
      </c>
    </row>
    <row spans="1:4" r="32">
      <c s="3" r="A32" t="s">
        <v>459</v>
      </c>
      <c s="7" r="B32" t="n">
        <v>500</v>
      </c>
      <c s="5" r="D32" t="n">
        <v>500</v>
      </c>
    </row>
    <row spans="1:4" r="33">
      <c s="3" r="A33" t="s">
        <v>462</v>
      </c>
      <c s="3" r="B33" t="s">
        <v>474</v>
      </c>
    </row>
    <row spans="1:4" r="34">
      <c s="3" r="A34" t="s">
        <v>475</v>
      </c>
    </row>
    <row spans="1:4" r="35">
      <c s="3" r="A35" t="s">
        <v>458</v>
      </c>
      <c s="7" r="B35" t="n">
        <v>750</v>
      </c>
    </row>
    <row spans="1:4" r="36">
      <c s="3" r="A36" t="s">
        <v>459</v>
      </c>
      <c s="7" r="B36" t="n">
        <v>750</v>
      </c>
      <c s="5" r="D36" t="n">
        <v>750</v>
      </c>
    </row>
    <row spans="1:4" r="37">
      <c s="3" r="A37" t="s">
        <v>462</v>
      </c>
      <c s="3" r="B37" t="s">
        <v>476</v>
      </c>
    </row>
    <row spans="1:4" r="38">
      <c s="3" r="A38" t="s">
        <v>477</v>
      </c>
    </row>
    <row spans="1:4" r="39">
      <c s="3" r="A39" t="s">
        <v>458</v>
      </c>
      <c s="7" r="B39" t="n">
        <v>600</v>
      </c>
    </row>
    <row spans="1:4" r="40">
      <c s="3" r="A40" t="s">
        <v>459</v>
      </c>
      <c s="7" r="B40" t="n">
        <v>600</v>
      </c>
      <c s="5" r="D40" t="n">
        <v>600</v>
      </c>
    </row>
    <row spans="1:4" r="41">
      <c s="3" r="A41" t="s">
        <v>462</v>
      </c>
      <c s="3" r="B41" t="s">
        <v>478</v>
      </c>
    </row>
    <row spans="1:4" r="42">
      <c s="3" r="A42" t="s">
        <v>479</v>
      </c>
    </row>
    <row spans="1:4" r="43">
      <c s="3" r="A43" t="s">
        <v>458</v>
      </c>
      <c s="7" r="B43" t="n">
        <v>600</v>
      </c>
    </row>
    <row spans="1:4" r="44">
      <c s="3" r="A44" t="s">
        <v>459</v>
      </c>
      <c s="7" r="B44" t="n">
        <v>599</v>
      </c>
      <c s="5" r="D44" t="n">
        <v>599</v>
      </c>
    </row>
    <row spans="1:4" r="45">
      <c s="3" r="A45" t="s">
        <v>462</v>
      </c>
      <c s="3" r="B45" t="s">
        <v>480</v>
      </c>
    </row>
    <row spans="1:4" r="46">
      <c s="3" r="A46" t="s">
        <v>481</v>
      </c>
    </row>
    <row spans="1:4" r="47">
      <c s="3" r="A47" t="s">
        <v>458</v>
      </c>
      <c s="7" r="B47" t="n">
        <v>400</v>
      </c>
    </row>
    <row spans="1:4" r="48">
      <c s="3" r="A48" t="s">
        <v>459</v>
      </c>
      <c s="7" r="B48" t="n">
        <v>399</v>
      </c>
      <c s="5" r="D48" t="n">
        <v>399</v>
      </c>
    </row>
    <row spans="1:4" r="49">
      <c s="3" r="A49" t="s">
        <v>462</v>
      </c>
      <c s="3" r="B49" t="s">
        <v>482</v>
      </c>
    </row>
    <row spans="1:4" r="50">
      <c s="3" r="A50" t="s">
        <v>483</v>
      </c>
    </row>
    <row spans="1:4" r="51">
      <c s="3" r="A51" t="s">
        <v>458</v>
      </c>
      <c s="7" r="B51" t="n">
        <v>300</v>
      </c>
    </row>
    <row spans="1:4" r="52">
      <c s="3" r="A52" t="s">
        <v>459</v>
      </c>
      <c s="7" r="B52" t="n">
        <v>300</v>
      </c>
      <c s="5" r="D52" t="n">
        <v>300</v>
      </c>
    </row>
    <row spans="1:4" r="53">
      <c s="3" r="A53" t="s">
        <v>462</v>
      </c>
      <c s="3" r="B53" t="s">
        <v>484</v>
      </c>
    </row>
    <row spans="1:4" r="54">
      <c s="3" r="A54" t="s">
        <v>485</v>
      </c>
    </row>
    <row spans="1:4" r="55">
      <c s="3" r="A55" t="s">
        <v>459</v>
      </c>
      <c s="5" r="D55" t="n">
        <v>1815</v>
      </c>
    </row>
    <row spans="1:4" r="56">
      <c s="3" r="A56" t="s">
        <v>486</v>
      </c>
    </row>
    <row spans="1:4" r="57">
      <c s="3" r="A57" t="s">
        <v>458</v>
      </c>
      <c s="7" r="B57" t="n">
        <v>1625</v>
      </c>
    </row>
    <row spans="1:4" r="58">
      <c s="3" r="A58" t="s">
        <v>459</v>
      </c>
      <c s="7" r="B58" t="n">
        <v>1625</v>
      </c>
    </row>
    <row spans="1:4" r="59">
      <c s="3" r="A59" t="s">
        <v>462</v>
      </c>
      <c s="3" r="B59" t="s">
        <v>487</v>
      </c>
    </row>
    <row spans="1:4" r="60">
      <c s="3" r="A60" t="s">
        <v>488</v>
      </c>
    </row>
    <row spans="1:4" r="61">
      <c s="3" r="A61" t="s">
        <v>458</v>
      </c>
      <c s="7" r="B61" t="n">
        <v>178</v>
      </c>
    </row>
    <row spans="1:4" r="62">
      <c s="3" r="A62" t="s">
        <v>459</v>
      </c>
      <c s="5" r="B62" t="n">
        <v>178</v>
      </c>
      <c s="5" r="D62" t="n">
        <v>72</v>
      </c>
    </row>
    <row spans="1:4" r="63">
      <c s="3" r="A63" t="s">
        <v>72</v>
      </c>
    </row>
    <row spans="1:4" r="64">
      <c s="3" r="A64" t="s">
        <v>458</v>
      </c>
      <c s="5" r="B64" t="n">
        <v>1987</v>
      </c>
    </row>
    <row spans="1:4" r="65">
      <c s="3" r="A65" t="s">
        <v>459</v>
      </c>
      <c s="5" r="B65" t="n">
        <v>1703</v>
      </c>
      <c s="5" r="D65" t="n">
        <v>2172</v>
      </c>
    </row>
    <row spans="1:4" r="66">
      <c s="3" r="A66" t="s">
        <v>460</v>
      </c>
      <c s="5" r="B66" t="n">
        <v>-887</v>
      </c>
    </row>
    <row spans="1:4" r="67">
      <c s="3" r="A67" t="s">
        <v>55</v>
      </c>
      <c s="5" r="B67" t="n">
        <v>816</v>
      </c>
    </row>
    <row spans="1:4" r="68">
      <c s="3" r="A68" t="s">
        <v>489</v>
      </c>
    </row>
    <row spans="1:4" r="69">
      <c s="3" r="A69" t="s">
        <v>458</v>
      </c>
      <c s="5" r="B69" t="n">
        <v>436</v>
      </c>
    </row>
    <row spans="1:4" r="70">
      <c s="3" r="A70" t="s">
        <v>459</v>
      </c>
      <c s="7" r="B70" t="n">
        <v>291</v>
      </c>
      <c s="5" r="D70" t="n">
        <v>257</v>
      </c>
    </row>
    <row spans="1:4" r="71">
      <c s="3" r="A71" t="s">
        <v>462</v>
      </c>
      <c s="3" r="B71" t="s">
        <v>490</v>
      </c>
    </row>
    <row spans="1:4" r="72">
      <c s="3" r="A72" t="s">
        <v>491</v>
      </c>
    </row>
    <row spans="1:4" r="73">
      <c s="3" r="A73" t="s">
        <v>458</v>
      </c>
      <c s="7" r="B73" t="n">
        <v>436</v>
      </c>
    </row>
    <row spans="1:4" r="74">
      <c s="3" r="A74" t="s">
        <v>459</v>
      </c>
      <c s="7" r="B74" t="n">
        <v>273</v>
      </c>
      <c s="5" r="D74" t="n">
        <v>275</v>
      </c>
    </row>
    <row spans="1:4" r="75">
      <c s="3" r="A75" t="s">
        <v>462</v>
      </c>
      <c s="3" r="B75" t="s">
        <v>492</v>
      </c>
    </row>
    <row spans="1:4" r="76">
      <c s="3" r="A76" t="s">
        <v>493</v>
      </c>
    </row>
    <row spans="1:4" r="77">
      <c s="3" r="A77" t="s">
        <v>458</v>
      </c>
      <c s="7" r="B77" t="n">
        <v>337</v>
      </c>
    </row>
    <row spans="1:4" r="78">
      <c s="3" r="A78" t="s">
        <v>459</v>
      </c>
      <c s="7" r="B78" t="n">
        <v>313</v>
      </c>
      <c s="5" r="D78" t="n">
        <v>312</v>
      </c>
    </row>
    <row spans="1:4" r="79">
      <c s="3" r="A79" t="s">
        <v>462</v>
      </c>
      <c s="3" r="B79" t="s">
        <v>494</v>
      </c>
    </row>
    <row spans="1:4" r="80">
      <c s="3" r="A80" t="s">
        <v>495</v>
      </c>
    </row>
    <row spans="1:4" r="81">
      <c s="3" r="A81" t="s">
        <v>458</v>
      </c>
      <c s="7" r="B81" t="n">
        <v>2</v>
      </c>
    </row>
    <row spans="1:4" r="82">
      <c s="3" r="A82" t="s">
        <v>459</v>
      </c>
      <c s="7" r="B82" t="n">
        <v>6</v>
      </c>
      <c s="5" r="D82" t="n">
        <v>1287</v>
      </c>
    </row>
    <row spans="1:4" r="83">
      <c s="3" r="A83" t="s">
        <v>462</v>
      </c>
      <c s="3" r="B83" t="s">
        <v>496</v>
      </c>
    </row>
    <row spans="1:4" r="84">
      <c s="3" r="A84" t="s">
        <v>497</v>
      </c>
    </row>
    <row spans="1:4" r="85">
      <c s="3" r="A85" t="s">
        <v>458</v>
      </c>
      <c s="7" r="B85" t="n">
        <v>750</v>
      </c>
    </row>
    <row spans="1:4" r="86">
      <c s="3" r="A86" t="s">
        <v>459</v>
      </c>
      <c s="7" r="B86" t="n">
        <v>794</v>
      </c>
    </row>
    <row spans="1:4" r="87">
      <c s="3" r="A87" t="s">
        <v>462</v>
      </c>
      <c s="3" r="B87" t="s">
        <v>463</v>
      </c>
    </row>
    <row spans="1:4" r="88">
      <c s="3" r="A88" t="s">
        <v>498</v>
      </c>
    </row>
    <row spans="1:4" r="89">
      <c s="3" r="A89" t="s">
        <v>458</v>
      </c>
      <c s="7" r="B89" t="n">
        <v>26</v>
      </c>
    </row>
    <row spans="1:4" r="90">
      <c s="3" r="A90" t="s">
        <v>459</v>
      </c>
      <c s="7" r="B90" t="n">
        <v>26</v>
      </c>
      <c s="7" r="D90" t="n">
        <v>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31"/>
    <col customWidth="1" max="7" min="7" width="21"/>
    <col customWidth="1" max="8" min="8" width="21"/>
    <col customWidth="1" max="9" min="9" width="21"/>
    <col customWidth="1" max="10" min="10" width="21"/>
  </cols>
  <sheetData>
    <row spans="1:10" r="1">
      <c s="1" r="A1" t="s">
        <v>499</v>
      </c>
      <c s="2" r="B1" t="s">
        <v>500</v>
      </c>
      <c s="2" r="C1" t="s">
        <v>275</v>
      </c>
      <c s="2" r="D1" t="s">
        <v>501</v>
      </c>
      <c s="2" r="E1" t="s">
        <v>502</v>
      </c>
      <c s="2" r="F1" t="s">
        <v>503</v>
      </c>
      <c s="2" r="G1" t="s">
        <v>453</v>
      </c>
      <c s="2" r="H1" t="s">
        <v>271</v>
      </c>
      <c s="2" r="I1" t="s">
        <v>272</v>
      </c>
      <c s="2" r="J1" t="s">
        <v>504</v>
      </c>
    </row>
    <row spans="1:10" r="2">
      <c s="3" r="A2" t="s">
        <v>505</v>
      </c>
      <c s="7" r="G2" t="n">
        <v>8476000000</v>
      </c>
    </row>
    <row spans="1:10" r="3">
      <c s="3" r="A3" t="s">
        <v>506</v>
      </c>
      <c s="5" r="G3" t="n">
        <v>2688000000</v>
      </c>
      <c s="7" r="H3" t="n">
        <v>1956000000</v>
      </c>
    </row>
    <row spans="1:10" r="4">
      <c s="3" r="A4" t="s">
        <v>507</v>
      </c>
      <c s="5" r="G4" t="n">
        <v>900000000</v>
      </c>
      <c s="7" r="I4" t="n">
        <v>1226000000</v>
      </c>
    </row>
    <row spans="1:10" r="5">
      <c s="3" r="A5" t="s">
        <v>508</v>
      </c>
    </row>
    <row spans="1:10" r="6">
      <c s="3" r="A6" t="s">
        <v>509</v>
      </c>
      <c s="5" r="G6" t="n">
        <v>1000</v>
      </c>
    </row>
    <row spans="1:10" r="7">
      <c s="3" r="A7" t="s">
        <v>510</v>
      </c>
      <c s="7" r="B7" t="n">
        <v>345000000</v>
      </c>
    </row>
    <row spans="1:10" r="8">
      <c s="3" r="A8" t="s">
        <v>511</v>
      </c>
    </row>
    <row spans="1:10" r="9">
      <c s="3" r="A9" t="s">
        <v>512</v>
      </c>
      <c s="5" r="G9" t="n">
        <v>523000000</v>
      </c>
    </row>
    <row spans="1:10" r="10">
      <c s="3" r="A10" t="s">
        <v>510</v>
      </c>
      <c s="5" r="G10" t="n">
        <v>1181000000</v>
      </c>
    </row>
    <row spans="1:10" r="11">
      <c s="3" r="A11" t="s">
        <v>513</v>
      </c>
      <c s="5" r="G11" t="n">
        <v>325000000</v>
      </c>
    </row>
    <row spans="1:10" r="12">
      <c s="3" r="A12" t="s">
        <v>461</v>
      </c>
    </row>
    <row spans="1:10" r="13">
      <c s="3" r="A13" t="s">
        <v>514</v>
      </c>
      <c s="3" r="F13" t="s">
        <v>463</v>
      </c>
    </row>
    <row spans="1:10" r="14">
      <c s="3" r="A14" t="s">
        <v>515</v>
      </c>
    </row>
    <row spans="1:10" r="15">
      <c s="3" r="A15" t="s">
        <v>516</v>
      </c>
      <c s="10" r="F15" t="n">
        <v>2.9317</v>
      </c>
    </row>
    <row spans="1:10" r="16">
      <c s="3" r="A16" t="s">
        <v>517</v>
      </c>
      <c s="8" r="F16" t="n">
        <v>341.1</v>
      </c>
    </row>
    <row spans="1:10" r="17">
      <c s="3" r="A17" t="s">
        <v>518</v>
      </c>
    </row>
    <row spans="1:10" r="18">
      <c s="3" r="A18" t="s">
        <v>510</v>
      </c>
      <c s="5" r="G18" t="n">
        <v>450000000</v>
      </c>
    </row>
    <row spans="1:10" r="19">
      <c s="3" r="A19" t="s">
        <v>519</v>
      </c>
    </row>
    <row spans="1:10" r="20">
      <c s="3" r="A20" t="s">
        <v>520</v>
      </c>
      <c s="7" r="J20" t="n">
        <v>2250000000</v>
      </c>
    </row>
    <row spans="1:10" r="21">
      <c s="3" r="A21" t="s">
        <v>521</v>
      </c>
    </row>
    <row spans="1:10" r="22">
      <c s="3" r="A22" t="s">
        <v>520</v>
      </c>
      <c s="5" r="J22" t="n">
        <v>250000000</v>
      </c>
    </row>
    <row spans="1:10" r="23">
      <c s="3" r="A23" t="s">
        <v>522</v>
      </c>
    </row>
    <row spans="1:10" r="24">
      <c s="3" r="A24" t="s">
        <v>520</v>
      </c>
      <c s="7" r="J24" t="n">
        <v>1500000000</v>
      </c>
    </row>
    <row spans="1:10" r="25">
      <c s="3" r="A25" t="s">
        <v>70</v>
      </c>
    </row>
    <row spans="1:10" r="26">
      <c s="3" r="A26" t="s">
        <v>505</v>
      </c>
      <c s="5" r="G26" t="n">
        <v>6489000000</v>
      </c>
    </row>
    <row spans="1:10" r="27">
      <c s="3" r="A27" t="s">
        <v>506</v>
      </c>
      <c s="5" r="G27" t="n">
        <v>1143000000</v>
      </c>
      <c s="5" r="H27" t="n">
        <v>1470000000</v>
      </c>
    </row>
    <row spans="1:10" r="28">
      <c s="3" r="A28" t="s">
        <v>507</v>
      </c>
      <c s="5" r="G28" t="n">
        <v>13000000</v>
      </c>
    </row>
    <row spans="1:10" r="29">
      <c s="3" r="A29" t="s">
        <v>469</v>
      </c>
    </row>
    <row spans="1:10" r="30">
      <c s="3" r="A30" t="s">
        <v>505</v>
      </c>
      <c s="7" r="G30" t="n">
        <v>345000000</v>
      </c>
    </row>
    <row spans="1:10" r="31">
      <c s="3" r="A31" t="s">
        <v>514</v>
      </c>
      <c s="3" r="G31" t="s">
        <v>470</v>
      </c>
    </row>
    <row spans="1:10" r="32">
      <c s="3" r="A32" t="s">
        <v>471</v>
      </c>
    </row>
    <row spans="1:10" r="33">
      <c s="3" r="A33" t="s">
        <v>505</v>
      </c>
      <c s="7" r="G33" t="n">
        <v>400000000</v>
      </c>
    </row>
    <row spans="1:10" r="34">
      <c s="3" r="A34" t="s">
        <v>514</v>
      </c>
      <c s="3" r="G34" t="s">
        <v>472</v>
      </c>
    </row>
    <row spans="1:10" r="35">
      <c s="3" r="A35" t="s">
        <v>473</v>
      </c>
    </row>
    <row spans="1:10" r="36">
      <c s="3" r="A36" t="s">
        <v>505</v>
      </c>
      <c s="7" r="G36" t="n">
        <v>500000000</v>
      </c>
    </row>
    <row spans="1:10" r="37">
      <c s="3" r="A37" t="s">
        <v>514</v>
      </c>
      <c s="3" r="G37" t="s">
        <v>474</v>
      </c>
    </row>
    <row spans="1:10" r="38">
      <c s="3" r="A38" t="s">
        <v>475</v>
      </c>
    </row>
    <row spans="1:10" r="39">
      <c s="3" r="A39" t="s">
        <v>505</v>
      </c>
      <c s="7" r="G39" t="n">
        <v>750000000</v>
      </c>
    </row>
    <row spans="1:10" r="40">
      <c s="3" r="A40" t="s">
        <v>514</v>
      </c>
      <c s="3" r="G40" t="s">
        <v>476</v>
      </c>
    </row>
    <row spans="1:10" r="41">
      <c s="3" r="A41" t="s">
        <v>477</v>
      </c>
    </row>
    <row spans="1:10" r="42">
      <c s="3" r="A42" t="s">
        <v>505</v>
      </c>
      <c s="7" r="G42" t="n">
        <v>600000000</v>
      </c>
    </row>
    <row spans="1:10" r="43">
      <c s="3" r="A43" t="s">
        <v>514</v>
      </c>
      <c s="3" r="G43" t="s">
        <v>478</v>
      </c>
    </row>
    <row spans="1:10" r="44">
      <c s="3" r="A44" t="s">
        <v>479</v>
      </c>
    </row>
    <row spans="1:10" r="45">
      <c s="3" r="A45" t="s">
        <v>505</v>
      </c>
      <c s="7" r="G45" t="n">
        <v>600000000</v>
      </c>
    </row>
    <row spans="1:10" r="46">
      <c s="3" r="A46" t="s">
        <v>514</v>
      </c>
      <c s="3" r="G46" t="s">
        <v>480</v>
      </c>
    </row>
    <row spans="1:10" r="47">
      <c s="3" r="A47" t="s">
        <v>481</v>
      </c>
    </row>
    <row spans="1:10" r="48">
      <c s="3" r="A48" t="s">
        <v>505</v>
      </c>
      <c s="7" r="G48" t="n">
        <v>400000000</v>
      </c>
    </row>
    <row spans="1:10" r="49">
      <c s="3" r="A49" t="s">
        <v>514</v>
      </c>
      <c s="3" r="G49" t="s">
        <v>482</v>
      </c>
    </row>
    <row spans="1:10" r="50">
      <c s="3" r="A50" t="s">
        <v>483</v>
      </c>
    </row>
    <row spans="1:10" r="51">
      <c s="3" r="A51" t="s">
        <v>505</v>
      </c>
      <c s="7" r="G51" t="n">
        <v>300000000</v>
      </c>
    </row>
    <row spans="1:10" r="52">
      <c s="3" r="A52" t="s">
        <v>514</v>
      </c>
      <c s="3" r="G52" t="s">
        <v>484</v>
      </c>
    </row>
    <row spans="1:10" r="53">
      <c s="3" r="A53" t="s">
        <v>486</v>
      </c>
    </row>
    <row spans="1:10" r="54">
      <c s="3" r="A54" t="s">
        <v>505</v>
      </c>
      <c s="7" r="G54" t="n">
        <v>1625000000</v>
      </c>
    </row>
    <row spans="1:10" r="55">
      <c s="3" r="A55" t="s">
        <v>514</v>
      </c>
      <c s="3" r="G55" t="s">
        <v>487</v>
      </c>
    </row>
    <row spans="1:10" r="56">
      <c s="3" r="A56" t="s">
        <v>520</v>
      </c>
      <c s="7" r="D56" t="n">
        <v>2650000000</v>
      </c>
    </row>
    <row spans="1:10" r="57">
      <c s="3" r="A57" t="s">
        <v>523</v>
      </c>
      <c s="7" r="G57" t="n">
        <v>1025000000</v>
      </c>
    </row>
    <row spans="1:10" r="58">
      <c s="3" r="A58" t="s">
        <v>524</v>
      </c>
    </row>
    <row spans="1:10" r="59">
      <c s="3" r="A59" t="s">
        <v>520</v>
      </c>
      <c s="5" r="D59" t="n">
        <v>300000000</v>
      </c>
    </row>
    <row spans="1:10" r="60">
      <c s="3" r="A60" t="s">
        <v>525</v>
      </c>
    </row>
    <row spans="1:10" r="61">
      <c s="3" r="A61" t="s">
        <v>520</v>
      </c>
      <c s="5" r="D61" t="n">
        <v>1500000000</v>
      </c>
    </row>
    <row spans="1:10" r="62">
      <c s="3" r="A62" t="s">
        <v>526</v>
      </c>
    </row>
    <row spans="1:10" r="63">
      <c s="3" r="A63" t="s">
        <v>520</v>
      </c>
      <c s="5" r="D63" t="n">
        <v>2250000000</v>
      </c>
    </row>
    <row spans="1:10" r="64">
      <c s="3" r="A64" t="s">
        <v>527</v>
      </c>
    </row>
    <row spans="1:10" r="65">
      <c s="3" r="A65" t="s">
        <v>520</v>
      </c>
      <c s="5" r="D65" t="n">
        <v>400000000</v>
      </c>
    </row>
    <row spans="1:10" r="66">
      <c s="3" r="A66" t="s">
        <v>528</v>
      </c>
    </row>
    <row spans="1:10" r="67">
      <c s="3" r="A67" t="s">
        <v>520</v>
      </c>
      <c s="7" r="D67" t="n">
        <v>140000000</v>
      </c>
    </row>
    <row spans="1:10" r="68">
      <c s="3" r="A68" t="s">
        <v>488</v>
      </c>
    </row>
    <row spans="1:10" r="69">
      <c s="3" r="A69" t="s">
        <v>505</v>
      </c>
      <c s="5" r="G69" t="n">
        <v>178000000</v>
      </c>
    </row>
    <row spans="1:10" r="70">
      <c s="3" r="A70" t="s">
        <v>529</v>
      </c>
    </row>
    <row spans="1:10" r="71">
      <c s="3" r="A71" t="s">
        <v>530</v>
      </c>
      <c s="3" r="D71" t="s">
        <v>531</v>
      </c>
    </row>
    <row spans="1:10" r="72">
      <c s="3" r="A72" t="s">
        <v>532</v>
      </c>
    </row>
    <row spans="1:10" r="73">
      <c s="3" r="A73" t="s">
        <v>530</v>
      </c>
      <c s="3" r="D73" t="s">
        <v>533</v>
      </c>
    </row>
    <row spans="1:10" r="74">
      <c s="3" r="A74" t="s">
        <v>534</v>
      </c>
    </row>
    <row spans="1:10" r="75">
      <c s="3" r="A75" t="s">
        <v>535</v>
      </c>
      <c s="3" r="D75" t="s">
        <v>536</v>
      </c>
    </row>
    <row spans="1:10" r="76">
      <c s="3" r="A76" t="s">
        <v>537</v>
      </c>
    </row>
    <row spans="1:10" r="77">
      <c s="3" r="A77" t="s">
        <v>535</v>
      </c>
      <c s="3" r="D77" t="s">
        <v>463</v>
      </c>
    </row>
    <row spans="1:10" r="78">
      <c s="3" r="A78" t="s">
        <v>72</v>
      </c>
    </row>
    <row spans="1:10" r="79">
      <c s="3" r="A79" t="s">
        <v>505</v>
      </c>
      <c s="5" r="G79" t="n">
        <v>1987000000</v>
      </c>
    </row>
    <row spans="1:10" r="80">
      <c s="3" r="A80" t="s">
        <v>506</v>
      </c>
      <c s="5" r="G80" t="n">
        <v>1545000000</v>
      </c>
      <c s="7" r="H80" t="n">
        <v>486000000</v>
      </c>
    </row>
    <row spans="1:10" r="81">
      <c s="3" r="A81" t="s">
        <v>507</v>
      </c>
      <c s="5" r="G81" t="n">
        <v>887000000</v>
      </c>
    </row>
    <row spans="1:10" r="82">
      <c s="3" r="A82" t="s">
        <v>489</v>
      </c>
    </row>
    <row spans="1:10" r="83">
      <c s="3" r="A83" t="s">
        <v>505</v>
      </c>
      <c s="7" r="G83" t="n">
        <v>436000000</v>
      </c>
    </row>
    <row spans="1:10" r="84">
      <c s="3" r="A84" t="s">
        <v>514</v>
      </c>
      <c s="3" r="G84" t="s">
        <v>490</v>
      </c>
    </row>
    <row spans="1:10" r="85">
      <c s="3" r="A85" t="s">
        <v>491</v>
      </c>
    </row>
    <row spans="1:10" r="86">
      <c s="3" r="A86" t="s">
        <v>505</v>
      </c>
      <c s="7" r="G86" t="n">
        <v>436000000</v>
      </c>
    </row>
    <row spans="1:10" r="87">
      <c s="3" r="A87" t="s">
        <v>514</v>
      </c>
      <c s="3" r="G87" t="s">
        <v>492</v>
      </c>
    </row>
    <row spans="1:10" r="88">
      <c s="3" r="A88" t="s">
        <v>493</v>
      </c>
    </row>
    <row spans="1:10" r="89">
      <c s="3" r="A89" t="s">
        <v>505</v>
      </c>
      <c s="7" r="G89" t="n">
        <v>337000000</v>
      </c>
    </row>
    <row spans="1:10" r="90">
      <c s="3" r="A90" t="s">
        <v>514</v>
      </c>
      <c s="3" r="G90" t="s">
        <v>494</v>
      </c>
    </row>
    <row spans="1:10" r="91">
      <c s="3" r="A91" t="s">
        <v>495</v>
      </c>
    </row>
    <row spans="1:10" r="92">
      <c s="3" r="A92" t="s">
        <v>505</v>
      </c>
      <c s="7" r="G92" t="n">
        <v>2000000</v>
      </c>
    </row>
    <row spans="1:10" r="93">
      <c s="3" r="A93" t="s">
        <v>514</v>
      </c>
      <c s="3" r="G93" t="s">
        <v>496</v>
      </c>
    </row>
    <row spans="1:10" r="94">
      <c s="3" r="A94" t="s">
        <v>497</v>
      </c>
    </row>
    <row spans="1:10" r="95">
      <c s="3" r="A95" t="s">
        <v>505</v>
      </c>
      <c s="7" r="G95" t="n">
        <v>750000000</v>
      </c>
    </row>
    <row spans="1:10" r="96">
      <c s="3" r="A96" t="s">
        <v>509</v>
      </c>
      <c s="7" r="F96" t="n">
        <v>750000000</v>
      </c>
    </row>
    <row spans="1:10" r="97">
      <c s="3" r="A97" t="s">
        <v>514</v>
      </c>
      <c s="3" r="G97" t="s">
        <v>463</v>
      </c>
    </row>
    <row spans="1:10" r="98">
      <c s="3" r="A98" t="s">
        <v>498</v>
      </c>
    </row>
    <row spans="1:10" r="99">
      <c s="3" r="A99" t="s">
        <v>505</v>
      </c>
      <c s="7" r="G99" t="n">
        <v>26000000</v>
      </c>
    </row>
    <row spans="1:10" r="100">
      <c s="3" r="A100" t="s">
        <v>538</v>
      </c>
    </row>
    <row spans="1:10" r="101">
      <c s="3" r="A101" t="s">
        <v>509</v>
      </c>
      <c s="7" r="E101" t="n">
        <v>450000000</v>
      </c>
    </row>
    <row spans="1:10" r="102">
      <c s="3" r="A102" t="s">
        <v>539</v>
      </c>
    </row>
    <row spans="1:10" r="103">
      <c s="3" r="A103" t="s">
        <v>540</v>
      </c>
      <c s="5" r="E103" t="n">
        <v>5000000</v>
      </c>
    </row>
    <row spans="1:10" r="104">
      <c s="3" r="A104" t="s">
        <v>301</v>
      </c>
    </row>
    <row spans="1:10" r="105">
      <c s="3" r="A105" t="s">
        <v>509</v>
      </c>
      <c s="7" r="C105" t="n">
        <v>300000000</v>
      </c>
    </row>
    <row spans="1:10" r="106">
      <c s="3" r="A106" t="s">
        <v>541</v>
      </c>
    </row>
    <row spans="1:10" r="107">
      <c s="3" r="A107" t="s">
        <v>530</v>
      </c>
      <c s="3" r="E107" t="s">
        <v>531</v>
      </c>
    </row>
    <row spans="1:10" r="108">
      <c s="3" r="A108" t="s">
        <v>535</v>
      </c>
      <c s="3" r="E108" t="s">
        <v>542</v>
      </c>
    </row>
    <row spans="1:10" r="109">
      <c s="3" r="A109" t="s">
        <v>543</v>
      </c>
    </row>
    <row spans="1:10" r="110">
      <c s="3" r="A110" t="s">
        <v>530</v>
      </c>
      <c s="3" r="C110" t="s">
        <v>531</v>
      </c>
    </row>
    <row spans="1:10" r="111">
      <c s="3" r="A111" t="s">
        <v>535</v>
      </c>
      <c s="3" r="C111" t="s">
        <v>5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5</v>
      </c>
      <c s="2" r="B1" t="s">
        <v>2</v>
      </c>
      <c s="2" r="C1" t="s">
        <v>28</v>
      </c>
    </row>
    <row spans="1:3" r="2">
      <c s="6" r="A2" t="s">
        <v>546</v>
      </c>
    </row>
    <row spans="1:3" r="3">
      <c s="3" r="A3" t="s">
        <v>76</v>
      </c>
      <c s="7" r="B3" t="n">
        <v>1140</v>
      </c>
      <c s="7" r="C3" t="n">
        <v>1287</v>
      </c>
    </row>
    <row spans="1:3" r="4">
      <c s="3" r="A4" t="s">
        <v>547</v>
      </c>
    </row>
    <row spans="1:3" r="5">
      <c s="6" r="A5" t="s">
        <v>546</v>
      </c>
    </row>
    <row spans="1:3" r="6">
      <c s="3" r="A6" t="s">
        <v>548</v>
      </c>
      <c s="5" r="B6" t="n">
        <v>891</v>
      </c>
    </row>
    <row spans="1:3" r="7">
      <c s="3" r="A7" t="s">
        <v>549</v>
      </c>
    </row>
    <row spans="1:3" r="8">
      <c s="6" r="A8" t="s">
        <v>546</v>
      </c>
    </row>
    <row spans="1:3" r="9">
      <c s="3" r="A9" t="s">
        <v>548</v>
      </c>
      <c s="7" r="B9" t="n">
        <v>35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50</v>
      </c>
      <c s="2" r="B1" t="s">
        <v>2</v>
      </c>
      <c s="2" r="C1" t="s">
        <v>28</v>
      </c>
    </row>
    <row spans="1:3" r="2">
      <c s="3" r="A2" t="s">
        <v>366</v>
      </c>
    </row>
    <row spans="1:3" r="3">
      <c s="6" r="A3" t="s">
        <v>551</v>
      </c>
    </row>
    <row spans="1:3" r="4">
      <c s="3" r="A4" t="s">
        <v>81</v>
      </c>
      <c s="5" r="B4" t="n">
        <v>4000000000</v>
      </c>
      <c s="5" r="C4" t="n">
        <v>4000000000</v>
      </c>
    </row>
    <row spans="1:3" r="5">
      <c s="3" r="A5" t="s">
        <v>552</v>
      </c>
      <c s="5" r="B5" t="n">
        <v>438342145</v>
      </c>
      <c s="5" r="C5" t="n">
        <v>461379963</v>
      </c>
    </row>
    <row spans="1:3" r="6">
      <c s="3" r="A6" t="s">
        <v>553</v>
      </c>
      <c s="5" r="B6" t="n">
        <v>438342145</v>
      </c>
      <c s="5" r="C6" t="n">
        <v>461379963</v>
      </c>
    </row>
    <row spans="1:3" r="7">
      <c s="3" r="A7" t="s">
        <v>554</v>
      </c>
      <c s="5" r="B7" t="n">
        <v>30800000</v>
      </c>
    </row>
    <row spans="1:3" r="8">
      <c s="3" r="A8" t="s">
        <v>381</v>
      </c>
    </row>
    <row spans="1:3" r="9">
      <c s="6" r="A9" t="s">
        <v>551</v>
      </c>
    </row>
    <row spans="1:3" r="10">
      <c s="3" r="A10" t="s">
        <v>81</v>
      </c>
      <c s="5" r="B10" t="n">
        <v>400000000</v>
      </c>
      <c s="5" r="C10" t="n">
        <v>400000000</v>
      </c>
    </row>
    <row spans="1:3" r="11">
      <c s="3" r="A11" t="s">
        <v>552</v>
      </c>
      <c s="5" r="B11" t="n">
        <v>135238740</v>
      </c>
      <c s="5" r="C11" t="n">
        <v>134961466</v>
      </c>
    </row>
    <row spans="1:3" r="12">
      <c s="3" r="A12" t="s">
        <v>553</v>
      </c>
      <c s="5" r="B12" t="n">
        <v>135238740</v>
      </c>
      <c s="5" r="C12" t="n">
        <v>134961466</v>
      </c>
    </row>
    <row spans="1:3" r="13">
      <c s="3" r="A13" t="s">
        <v>554</v>
      </c>
      <c s="5" r="B13" t="n">
        <v>3500000</v>
      </c>
    </row>
    <row spans="1:3" r="14">
      <c s="3" r="A14" t="s">
        <v>383</v>
      </c>
    </row>
    <row spans="1:3" r="15">
      <c s="6" r="A15" t="s">
        <v>551</v>
      </c>
    </row>
    <row spans="1:3" r="16">
      <c s="3" r="A16" t="s">
        <v>81</v>
      </c>
      <c s="5" r="B16" t="n">
        <v>150000000</v>
      </c>
      <c s="5" r="C16" t="n">
        <v>150000000</v>
      </c>
    </row>
    <row spans="1:3" r="17">
      <c s="3" r="A17" t="s">
        <v>552</v>
      </c>
      <c s="5" r="B17" t="n">
        <v>29358638</v>
      </c>
      <c s="5" r="C17" t="n">
        <v>29218527</v>
      </c>
    </row>
    <row spans="1:3" r="18">
      <c s="3" r="A18" t="s">
        <v>553</v>
      </c>
      <c s="5" r="B18" t="n">
        <v>29358638</v>
      </c>
      <c s="5" r="C18" t="n">
        <v>29218527</v>
      </c>
    </row>
    <row spans="1:3" r="19">
      <c s="3" r="A19" t="s">
        <v>554</v>
      </c>
      <c s="5" r="B19" t="n">
        <v>1500000</v>
      </c>
    </row>
    <row spans="1:3" r="20">
      <c s="3" r="A20" t="s">
        <v>389</v>
      </c>
    </row>
    <row spans="1:3" r="21">
      <c s="6" r="A21" t="s">
        <v>551</v>
      </c>
    </row>
    <row spans="1:3" r="22">
      <c s="3" r="A22" t="s">
        <v>81</v>
      </c>
      <c s="5" r="B22" t="n">
        <v>15000000</v>
      </c>
      <c s="5" r="C22" t="n">
        <v>15000000</v>
      </c>
    </row>
    <row spans="1:3" r="23">
      <c s="3" r="A23" t="s">
        <v>552</v>
      </c>
      <c s="5" r="B23" t="n">
        <v>7119929</v>
      </c>
      <c s="5" r="C23" t="n">
        <v>7092111</v>
      </c>
    </row>
    <row spans="1:3" r="24">
      <c s="3" r="A24" t="s">
        <v>553</v>
      </c>
      <c s="5" r="B24" t="n">
        <v>7119929</v>
      </c>
      <c s="5" r="C24" t="n">
        <v>7092111</v>
      </c>
    </row>
    <row spans="1:3" r="25">
      <c s="3" r="A25" t="s">
        <v>554</v>
      </c>
      <c s="5" r="B25" t="n">
        <v>1700000</v>
      </c>
    </row>
    <row spans="1:3" r="26">
      <c s="3" r="A26" t="s">
        <v>555</v>
      </c>
    </row>
    <row spans="1:3" r="27">
      <c s="6" r="A27" t="s">
        <v>551</v>
      </c>
    </row>
    <row spans="1:3" r="28">
      <c s="3" r="A28" t="s">
        <v>81</v>
      </c>
      <c s="5" r="B28" t="n">
        <v>4000000000</v>
      </c>
    </row>
    <row spans="1:3" r="29">
      <c s="3" r="A29" t="s">
        <v>552</v>
      </c>
      <c s="5" r="B29" t="n">
        <v>0</v>
      </c>
    </row>
    <row spans="1:3" r="30">
      <c s="3" r="A30" t="s">
        <v>553</v>
      </c>
      <c s="5" r="B30" t="n">
        <v>0</v>
      </c>
    </row>
    <row spans="1:3" r="31">
      <c s="3" r="A31" t="s">
        <v>556</v>
      </c>
    </row>
    <row spans="1:3" r="32">
      <c s="6" r="A32" t="s">
        <v>551</v>
      </c>
    </row>
    <row spans="1:3" r="33">
      <c s="3" r="A33" t="s">
        <v>81</v>
      </c>
      <c s="5" r="B33" t="n">
        <v>400000000</v>
      </c>
    </row>
    <row spans="1:3" r="34">
      <c s="3" r="A34" t="s">
        <v>552</v>
      </c>
      <c s="5" r="B34" t="n">
        <v>0</v>
      </c>
    </row>
    <row spans="1:3" r="35">
      <c s="3" r="A35" t="s">
        <v>553</v>
      </c>
      <c s="5" r="B35"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28"/>
    <col customWidth="1" max="3" min="3" width="21"/>
  </cols>
  <sheetData>
    <row spans="1:3" r="1">
      <c s="1" r="A1" t="s">
        <v>557</v>
      </c>
      <c s="2" r="B1" t="s">
        <v>558</v>
      </c>
      <c s="2" r="C1" t="s">
        <v>453</v>
      </c>
    </row>
    <row spans="1:3" r="2">
      <c s="6" r="A2" t="s">
        <v>559</v>
      </c>
    </row>
    <row spans="1:3" r="3">
      <c s="3" r="A3" t="s">
        <v>505</v>
      </c>
      <c s="7" r="C3" t="n">
        <v>8476</v>
      </c>
    </row>
    <row spans="1:3" r="4">
      <c s="3" r="A4" t="s">
        <v>560</v>
      </c>
    </row>
    <row spans="1:3" r="5">
      <c s="6" r="A5" t="s">
        <v>559</v>
      </c>
    </row>
    <row spans="1:3" r="6">
      <c s="3" r="A6" t="s">
        <v>561</v>
      </c>
      <c s="5" r="B6" t="n">
        <v>1</v>
      </c>
    </row>
    <row spans="1:3" r="7">
      <c s="3" r="A7" t="s">
        <v>562</v>
      </c>
      <c s="3" r="B7" t="s">
        <v>563</v>
      </c>
    </row>
    <row spans="1:3" r="8">
      <c s="3" r="A8" t="s">
        <v>564</v>
      </c>
      <c s="7" r="B8" t="n">
        <v>6</v>
      </c>
    </row>
    <row spans="1:3" r="9">
      <c s="3" r="A9" t="s">
        <v>565</v>
      </c>
      <c s="7" r="B9" t="n">
        <v>8</v>
      </c>
    </row>
    <row spans="1:3" r="10">
      <c s="3" r="A10" t="s">
        <v>566</v>
      </c>
      <c s="5" r="B10" t="n">
        <v>2</v>
      </c>
    </row>
    <row spans="1:3" r="11">
      <c s="3" r="A11" t="s">
        <v>567</v>
      </c>
      <c s="3" r="B11" t="s">
        <v>568</v>
      </c>
    </row>
    <row spans="1:3" r="12">
      <c s="3" r="A12" t="s">
        <v>569</v>
      </c>
      <c s="7" r="B12" t="n">
        <v>10</v>
      </c>
    </row>
    <row spans="1:3" r="13">
      <c s="3" r="A13" t="s">
        <v>570</v>
      </c>
      <c s="7" r="B13" t="n">
        <v>12</v>
      </c>
    </row>
    <row spans="1:3" r="14">
      <c s="3" r="A14" t="s">
        <v>571</v>
      </c>
      <c s="3" r="B14" t="s">
        <v>572</v>
      </c>
    </row>
    <row spans="1:3" r="15">
      <c s="3" r="A15" t="s">
        <v>505</v>
      </c>
      <c s="7" r="C15" t="n">
        <v>1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v>
      </c>
      <c s="2" r="B1" t="s">
        <v>85</v>
      </c>
      <c s="2" r="D1" t="s">
        <v>1</v>
      </c>
    </row>
    <row spans="1:5" r="2">
      <c s="2" r="B2" t="s">
        <v>2</v>
      </c>
      <c s="2" r="C2" t="s">
        <v>86</v>
      </c>
      <c s="2" r="D2" t="s">
        <v>2</v>
      </c>
      <c s="2" r="E2" t="s">
        <v>86</v>
      </c>
    </row>
    <row spans="1:5" r="3">
      <c s="3" r="A3" t="s">
        <v>105</v>
      </c>
      <c s="7" r="B3" t="n">
        <v>478</v>
      </c>
      <c s="7" r="C3" t="n">
        <v>198</v>
      </c>
      <c s="7" r="D3" t="n">
        <v>944</v>
      </c>
      <c s="7" r="E3" t="n">
        <v>608</v>
      </c>
    </row>
    <row spans="1:5" r="4">
      <c s="6" r="A4" t="s">
        <v>112</v>
      </c>
    </row>
    <row spans="1:5" r="5">
      <c s="3" r="A5" t="s">
        <v>113</v>
      </c>
      <c s="5" r="B5" t="n">
        <v>-3</v>
      </c>
      <c s="5" r="C5" t="n">
        <v>5</v>
      </c>
      <c s="5" r="D5" t="n">
        <v>36</v>
      </c>
      <c s="5" r="E5" t="n">
        <v>-76</v>
      </c>
    </row>
    <row spans="1:5" r="6">
      <c s="3" r="A6" t="s">
        <v>114</v>
      </c>
      <c s="5" r="B6" t="n">
        <v>-2</v>
      </c>
      <c s="5" r="C6" t="n">
        <v>-4</v>
      </c>
      <c s="5" r="D6" t="n">
        <v>-7</v>
      </c>
      <c s="5" r="E6" t="n">
        <v>-19</v>
      </c>
    </row>
    <row spans="1:5" r="7">
      <c s="3" r="A7" t="s">
        <v>115</v>
      </c>
      <c s="5" r="D7" t="n">
        <v>6</v>
      </c>
    </row>
    <row spans="1:5" r="8">
      <c s="3" r="A8" t="s">
        <v>116</v>
      </c>
      <c s="5" r="B8" t="n">
        <v>-5</v>
      </c>
      <c s="5" r="C8" t="n">
        <v>1</v>
      </c>
      <c s="5" r="D8" t="n">
        <v>35</v>
      </c>
      <c s="5" r="E8" t="n">
        <v>-95</v>
      </c>
    </row>
    <row spans="1:5" r="9">
      <c s="3" r="A9" t="s">
        <v>117</v>
      </c>
      <c s="5" r="B9" t="n">
        <v>473</v>
      </c>
      <c s="5" r="C9" t="n">
        <v>199</v>
      </c>
      <c s="5" r="D9" t="n">
        <v>979</v>
      </c>
      <c s="5" r="E9" t="n">
        <v>513</v>
      </c>
    </row>
    <row spans="1:5" r="10">
      <c s="3" r="A10" t="s">
        <v>118</v>
      </c>
      <c s="5" r="B10" t="n">
        <v>11</v>
      </c>
      <c s="5" r="C10" t="n">
        <v>10</v>
      </c>
      <c s="5" r="D10" t="n">
        <v>46</v>
      </c>
      <c s="5" r="E10" t="n">
        <v>33</v>
      </c>
    </row>
    <row spans="1:5" r="11">
      <c s="3" r="A11" t="s">
        <v>119</v>
      </c>
      <c s="5" r="B11" t="n">
        <v>462</v>
      </c>
      <c s="5" r="C11" t="n">
        <v>189</v>
      </c>
      <c s="5" r="D11" t="n">
        <v>933</v>
      </c>
      <c s="5" r="E11" t="n">
        <v>480</v>
      </c>
    </row>
    <row spans="1:5" r="12">
      <c s="3" r="A12" t="s">
        <v>70</v>
      </c>
    </row>
    <row spans="1:5" r="13">
      <c s="3" r="A13" t="s">
        <v>105</v>
      </c>
      <c s="5" r="B13" t="n">
        <v>70</v>
      </c>
      <c s="5" r="C13" t="n">
        <v>162</v>
      </c>
      <c s="5" r="D13" t="n">
        <v>313</v>
      </c>
      <c s="5" r="E13" t="n">
        <v>442</v>
      </c>
    </row>
    <row spans="1:5" r="14">
      <c s="6" r="A14" t="s">
        <v>112</v>
      </c>
    </row>
    <row spans="1:5" r="15">
      <c s="3" r="A15" t="s">
        <v>119</v>
      </c>
      <c s="5" r="B15" t="n">
        <v>56</v>
      </c>
      <c s="5" r="C15" t="n">
        <v>157</v>
      </c>
      <c s="5" r="D15" t="n">
        <v>303</v>
      </c>
      <c s="5" r="E15" t="n">
        <v>341</v>
      </c>
    </row>
    <row spans="1:5" r="16">
      <c s="3" r="A16" t="s">
        <v>72</v>
      </c>
    </row>
    <row spans="1:5" r="17">
      <c s="3" r="A17" t="s">
        <v>105</v>
      </c>
      <c s="5" r="B17" t="n">
        <v>408</v>
      </c>
      <c s="5" r="C17" t="n">
        <v>36</v>
      </c>
      <c s="5" r="D17" t="n">
        <v>631</v>
      </c>
      <c s="5" r="E17" t="n">
        <v>166</v>
      </c>
    </row>
    <row spans="1:5" r="18">
      <c s="6" r="A18" t="s">
        <v>112</v>
      </c>
    </row>
    <row spans="1:5" r="19">
      <c s="3" r="A19" t="s">
        <v>119</v>
      </c>
      <c s="7" r="B19" t="n">
        <v>406</v>
      </c>
      <c s="7" r="C19" t="n">
        <v>32</v>
      </c>
      <c s="7" r="D19" t="n">
        <v>630</v>
      </c>
      <c s="7" r="E19" t="n">
        <v>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spans="1:2" r="1">
      <c s="1" r="A1" t="s">
        <v>573</v>
      </c>
      <c s="2" r="B1" t="s">
        <v>574</v>
      </c>
    </row>
    <row spans="1:2" r="2">
      <c s="3" r="A2" t="s">
        <v>575</v>
      </c>
    </row>
    <row spans="1:2" r="3">
      <c s="6" r="A3" t="s">
        <v>576</v>
      </c>
    </row>
    <row spans="1:2" r="4">
      <c s="3" r="A4" t="s">
        <v>577</v>
      </c>
      <c s="3" r="B4" t="s">
        <v>5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9</v>
      </c>
      <c s="2" r="B1" t="s">
        <v>85</v>
      </c>
      <c s="2" r="D1" t="s">
        <v>1</v>
      </c>
    </row>
    <row spans="1:5" r="2">
      <c s="2" r="B2" t="s">
        <v>2</v>
      </c>
      <c s="2" r="C2" t="s">
        <v>86</v>
      </c>
      <c s="2" r="D2" t="s">
        <v>2</v>
      </c>
      <c s="2" r="E2" t="s">
        <v>86</v>
      </c>
    </row>
    <row spans="1:5" r="3">
      <c s="3" r="A3" t="s">
        <v>580</v>
      </c>
      <c s="7" r="B3" t="n">
        <v>2412</v>
      </c>
      <c s="7" r="C3" t="n">
        <v>2153</v>
      </c>
      <c s="7" r="D3" t="n">
        <v>7485</v>
      </c>
      <c s="7" r="E3" t="n">
        <v>6619</v>
      </c>
    </row>
    <row spans="1:5" r="4">
      <c s="3" r="A4" t="s">
        <v>581</v>
      </c>
      <c s="5" r="B4" t="n">
        <v>402</v>
      </c>
      <c s="5" r="C4" t="n">
        <v>434</v>
      </c>
      <c s="5" r="D4" t="n">
        <v>1334</v>
      </c>
      <c s="5" r="E4" t="n">
        <v>1312</v>
      </c>
    </row>
    <row spans="1:5" r="5">
      <c s="3" r="A5" t="s">
        <v>70</v>
      </c>
    </row>
    <row spans="1:5" r="6">
      <c s="3" r="A6" t="s">
        <v>580</v>
      </c>
      <c s="5" r="B6" t="n">
        <v>2303</v>
      </c>
      <c s="5" r="C6" t="n">
        <v>2007</v>
      </c>
      <c s="5" r="D6" t="n">
        <v>7094</v>
      </c>
      <c s="5" r="E6" t="n">
        <v>5943</v>
      </c>
    </row>
    <row spans="1:5" r="7">
      <c s="3" r="A7" t="s">
        <v>581</v>
      </c>
      <c s="5" r="B7" t="n">
        <v>406</v>
      </c>
      <c s="5" r="C7" t="n">
        <v>421</v>
      </c>
      <c s="5" r="D7" t="n">
        <v>1326</v>
      </c>
      <c s="5" r="E7" t="n">
        <v>1267</v>
      </c>
    </row>
    <row spans="1:5" r="8">
      <c s="3" r="A8" t="s">
        <v>582</v>
      </c>
    </row>
    <row spans="1:5" r="9">
      <c s="3" r="A9" t="s">
        <v>580</v>
      </c>
      <c s="5" r="B9" t="n">
        <v>1948</v>
      </c>
      <c s="5" r="C9" t="n">
        <v>2007</v>
      </c>
      <c s="5" r="D9" t="n">
        <v>6024</v>
      </c>
      <c s="5" r="E9" t="n">
        <v>5943</v>
      </c>
    </row>
    <row spans="1:5" r="10">
      <c s="3" r="A10" t="s">
        <v>581</v>
      </c>
      <c s="5" r="B10" t="n">
        <v>393</v>
      </c>
      <c s="5" r="C10" t="n">
        <v>430</v>
      </c>
      <c s="5" r="D10" t="n">
        <v>1271</v>
      </c>
      <c s="5" r="E10" t="n">
        <v>1286</v>
      </c>
    </row>
    <row spans="1:5" r="11">
      <c s="3" r="A11" t="s">
        <v>298</v>
      </c>
    </row>
    <row spans="1:5" r="12">
      <c s="3" r="A12" t="s">
        <v>580</v>
      </c>
      <c s="5" r="B12" t="n">
        <v>359</v>
      </c>
      <c s="5" r="D12" t="n">
        <v>1080</v>
      </c>
    </row>
    <row spans="1:5" r="13">
      <c s="3" r="A13" t="s">
        <v>581</v>
      </c>
      <c s="5" r="B13" t="n">
        <v>18</v>
      </c>
      <c s="5" r="D13" t="n">
        <v>72</v>
      </c>
    </row>
    <row spans="1:5" r="14">
      <c s="3" r="A14" t="s">
        <v>583</v>
      </c>
    </row>
    <row spans="1:5" r="15">
      <c s="3" r="A15" t="s">
        <v>581</v>
      </c>
      <c s="5" r="B15" t="n">
        <v>-5</v>
      </c>
      <c s="5" r="C15" t="n">
        <v>-9</v>
      </c>
      <c s="5" r="D15" t="n">
        <v>-17</v>
      </c>
      <c s="5" r="E15" t="n">
        <v>-19</v>
      </c>
    </row>
    <row spans="1:5" r="16">
      <c s="3" r="A16" t="s">
        <v>584</v>
      </c>
    </row>
    <row spans="1:5" r="17">
      <c s="3" r="A17" t="s">
        <v>580</v>
      </c>
      <c s="5" r="B17" t="n">
        <v>-4</v>
      </c>
      <c s="5" r="D17" t="n">
        <v>-10</v>
      </c>
    </row>
    <row spans="1:5" r="18">
      <c s="3" r="A18" t="s">
        <v>72</v>
      </c>
    </row>
    <row spans="1:5" r="19">
      <c s="3" r="A19" t="s">
        <v>580</v>
      </c>
      <c s="5" r="B19" t="n">
        <v>109</v>
      </c>
      <c s="5" r="C19" t="n">
        <v>146</v>
      </c>
      <c s="5" r="D19" t="n">
        <v>391</v>
      </c>
      <c s="5" r="E19" t="n">
        <v>676</v>
      </c>
    </row>
    <row spans="1:5" r="20">
      <c s="3" r="A20" t="s">
        <v>581</v>
      </c>
      <c s="5" r="B20" t="n">
        <v>-4</v>
      </c>
      <c s="5" r="C20" t="n">
        <v>13</v>
      </c>
      <c s="5" r="D20" t="n">
        <v>8</v>
      </c>
      <c s="5" r="E20" t="n">
        <v>45</v>
      </c>
    </row>
    <row spans="1:5" r="21">
      <c s="3" r="A21" t="s">
        <v>585</v>
      </c>
    </row>
    <row spans="1:5" r="22">
      <c s="3" r="A22" t="s">
        <v>580</v>
      </c>
      <c s="5" r="B22" t="n">
        <v>109</v>
      </c>
      <c s="5" r="C22" t="n">
        <v>146</v>
      </c>
      <c s="5" r="D22" t="n">
        <v>391</v>
      </c>
      <c s="5" r="E22" t="n">
        <v>676</v>
      </c>
    </row>
    <row spans="1:5" r="23">
      <c s="3" r="A23" t="s">
        <v>581</v>
      </c>
      <c s="7" r="B23" t="n">
        <v>-4</v>
      </c>
      <c s="7" r="C23" t="n">
        <v>13</v>
      </c>
      <c s="7" r="D23" t="n">
        <v>8</v>
      </c>
      <c s="7" r="E23" t="n">
        <v>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86</v>
      </c>
      <c s="2" r="B1" t="s">
        <v>1</v>
      </c>
    </row>
    <row spans="1:4" r="2">
      <c s="2" r="B2" t="s">
        <v>2</v>
      </c>
      <c s="2" r="C2" t="s">
        <v>86</v>
      </c>
      <c s="2" r="D2" t="s">
        <v>28</v>
      </c>
    </row>
    <row spans="1:4" r="3">
      <c s="3" r="A3" t="s">
        <v>48</v>
      </c>
      <c s="7" r="B3" t="n">
        <v>21032</v>
      </c>
      <c s="7" r="D3" t="n">
        <v>21180</v>
      </c>
    </row>
    <row spans="1:4" r="4">
      <c s="3" r="A4" t="s">
        <v>37</v>
      </c>
      <c s="5" r="B4" t="n">
        <v>1545</v>
      </c>
      <c s="5" r="D4" t="n">
        <v>1641</v>
      </c>
    </row>
    <row spans="1:4" r="5">
      <c s="3" r="A5" t="s">
        <v>38</v>
      </c>
      <c s="5" r="B5" t="n">
        <v>3051</v>
      </c>
    </row>
    <row spans="1:4" r="6">
      <c s="3" r="A6" t="s">
        <v>587</v>
      </c>
      <c s="5" r="B6" t="n">
        <v>177</v>
      </c>
      <c s="7" r="C6" t="n">
        <v>164</v>
      </c>
    </row>
    <row spans="1:4" r="7">
      <c s="3" r="A7" t="s">
        <v>70</v>
      </c>
    </row>
    <row spans="1:4" r="8">
      <c s="3" r="A8" t="s">
        <v>48</v>
      </c>
      <c s="5" r="B8" t="n">
        <v>14442</v>
      </c>
    </row>
    <row spans="1:4" r="9">
      <c s="3" r="A9" t="s">
        <v>37</v>
      </c>
      <c s="5" r="B9" t="n">
        <v>226</v>
      </c>
      <c s="5" r="D9" t="n">
        <v>208</v>
      </c>
    </row>
    <row spans="1:4" r="10">
      <c s="3" r="A10" t="s">
        <v>587</v>
      </c>
      <c s="5" r="B10" t="n">
        <v>158</v>
      </c>
      <c s="5" r="C10" t="n">
        <v>132</v>
      </c>
    </row>
    <row spans="1:4" r="11">
      <c s="3" r="A11" t="s">
        <v>582</v>
      </c>
    </row>
    <row spans="1:4" r="12">
      <c s="3" r="A12" t="s">
        <v>48</v>
      </c>
      <c s="5" r="B12" t="n">
        <v>11538</v>
      </c>
    </row>
    <row spans="1:4" r="13">
      <c s="3" r="A13" t="s">
        <v>37</v>
      </c>
      <c s="5" r="B13" t="n">
        <v>42</v>
      </c>
    </row>
    <row spans="1:4" r="14">
      <c s="3" r="A14" t="s">
        <v>587</v>
      </c>
      <c s="5" r="B14" t="n">
        <v>140</v>
      </c>
    </row>
    <row spans="1:4" r="15">
      <c s="3" r="A15" t="s">
        <v>298</v>
      </c>
    </row>
    <row spans="1:4" r="16">
      <c s="3" r="A16" t="s">
        <v>48</v>
      </c>
      <c s="5" r="B16" t="n">
        <v>2515</v>
      </c>
    </row>
    <row spans="1:4" r="17">
      <c s="3" r="A17" t="s">
        <v>587</v>
      </c>
      <c s="5" r="B17" t="n">
        <v>18</v>
      </c>
    </row>
    <row spans="1:4" r="18">
      <c s="3" r="A18" t="s">
        <v>583</v>
      </c>
    </row>
    <row spans="1:4" r="19">
      <c s="3" r="A19" t="s">
        <v>48</v>
      </c>
      <c s="5" r="B19" t="n">
        <v>389</v>
      </c>
    </row>
    <row spans="1:4" r="20">
      <c s="3" r="A20" t="s">
        <v>37</v>
      </c>
      <c s="5" r="B20" t="n">
        <v>184</v>
      </c>
    </row>
    <row spans="1:4" r="21">
      <c s="3" r="A21" t="s">
        <v>72</v>
      </c>
    </row>
    <row spans="1:4" r="22">
      <c s="3" r="A22" t="s">
        <v>48</v>
      </c>
      <c s="5" r="B22" t="n">
        <v>6590</v>
      </c>
    </row>
    <row spans="1:4" r="23">
      <c s="3" r="A23" t="s">
        <v>37</v>
      </c>
      <c s="5" r="B23" t="n">
        <v>1319</v>
      </c>
      <c s="7" r="D23" t="n">
        <v>1433</v>
      </c>
    </row>
    <row spans="1:4" r="24">
      <c s="3" r="A24" t="s">
        <v>38</v>
      </c>
      <c s="5" r="B24" t="n">
        <v>3051</v>
      </c>
    </row>
    <row spans="1:4" r="25">
      <c s="3" r="A25" t="s">
        <v>587</v>
      </c>
      <c s="5" r="B25" t="n">
        <v>19</v>
      </c>
      <c s="7" r="C25" t="n">
        <v>32</v>
      </c>
    </row>
    <row spans="1:4" r="26">
      <c s="3" r="A26" t="s">
        <v>585</v>
      </c>
    </row>
    <row spans="1:4" r="27">
      <c s="3" r="A27" t="s">
        <v>48</v>
      </c>
      <c s="5" r="B27" t="n">
        <v>6590</v>
      </c>
    </row>
    <row spans="1:4" r="28">
      <c s="3" r="A28" t="s">
        <v>37</v>
      </c>
      <c s="5" r="B28" t="n">
        <v>1319</v>
      </c>
    </row>
    <row spans="1:4" r="29">
      <c s="3" r="A29" t="s">
        <v>38</v>
      </c>
      <c s="5" r="B29" t="n">
        <v>3051</v>
      </c>
    </row>
    <row spans="1:4" r="30">
      <c s="3" r="A30" t="s">
        <v>587</v>
      </c>
      <c s="7" r="B30" t="n">
        <v>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8</v>
      </c>
      <c s="2" r="B1" t="s">
        <v>85</v>
      </c>
      <c s="2" r="D1" t="s">
        <v>1</v>
      </c>
    </row>
    <row spans="1:5" r="2">
      <c s="2" r="B2" t="s">
        <v>2</v>
      </c>
      <c s="2" r="C2" t="s">
        <v>86</v>
      </c>
      <c s="2" r="D2" t="s">
        <v>2</v>
      </c>
      <c s="2" r="E2" t="s">
        <v>86</v>
      </c>
    </row>
    <row spans="1:5" r="3">
      <c s="6" r="A3" t="s">
        <v>212</v>
      </c>
    </row>
    <row spans="1:5" r="4">
      <c s="3" r="A4" t="s">
        <v>589</v>
      </c>
      <c s="7" r="B4" t="n">
        <v>402</v>
      </c>
      <c s="7" r="C4" t="n">
        <v>434</v>
      </c>
      <c s="7" r="D4" t="n">
        <v>1334</v>
      </c>
      <c s="7" r="E4" t="n">
        <v>1312</v>
      </c>
    </row>
    <row spans="1:5" r="5">
      <c s="3" r="A5" t="s">
        <v>123</v>
      </c>
      <c s="5" r="B5" t="n">
        <v>-20</v>
      </c>
      <c s="5" r="C5" t="n">
        <v>-37</v>
      </c>
      <c s="5" r="D5" t="n">
        <v>-75</v>
      </c>
      <c s="5" r="E5" t="n">
        <v>-81</v>
      </c>
    </row>
    <row spans="1:5" r="6">
      <c s="3" r="A6" t="s">
        <v>93</v>
      </c>
      <c s="5" r="B6" t="n">
        <v>-225</v>
      </c>
      <c s="5" r="C6" t="n">
        <v>-150</v>
      </c>
      <c s="5" r="D6" t="n">
        <v>-663</v>
      </c>
      <c s="5" r="E6" t="n">
        <v>-479</v>
      </c>
    </row>
    <row spans="1:5" r="7">
      <c s="3" r="A7" t="s">
        <v>97</v>
      </c>
      <c s="5" r="B7" t="n">
        <v>-92</v>
      </c>
      <c s="5" r="C7" t="n">
        <v>-88</v>
      </c>
      <c s="5" r="D7" t="n">
        <v>-277</v>
      </c>
      <c s="5" r="E7" t="n">
        <v>-273</v>
      </c>
    </row>
    <row spans="1:5" r="8">
      <c s="3" r="A8" t="s">
        <v>98</v>
      </c>
      <c s="5" r="B8" t="n">
        <v>18</v>
      </c>
      <c s="5" r="C8" t="n">
        <v>31</v>
      </c>
      <c s="5" r="D8" t="n">
        <v>-3</v>
      </c>
      <c s="5" r="E8" t="n">
        <v>121</v>
      </c>
    </row>
    <row spans="1:5" r="9">
      <c s="3" r="A9" t="s">
        <v>99</v>
      </c>
      <c s="5" r="B9" t="n">
        <v>606</v>
      </c>
      <c s="5" r="C9" t="n">
        <v>70</v>
      </c>
      <c s="5" r="D9" t="n">
        <v>942</v>
      </c>
      <c s="5" r="E9" t="n">
        <v>98</v>
      </c>
    </row>
    <row spans="1:5" r="10">
      <c s="3" r="A10" t="s">
        <v>100</v>
      </c>
      <c s="5" r="C10" t="n">
        <v>-1</v>
      </c>
      <c s="5" r="D10" t="n">
        <v>9</v>
      </c>
      <c s="5" r="E10" t="n">
        <v>110</v>
      </c>
    </row>
    <row spans="1:5" r="11">
      <c s="3" r="A11" t="s">
        <v>101</v>
      </c>
      <c s="5" r="B11" t="n">
        <v>-8</v>
      </c>
      <c s="5" r="C11" t="n">
        <v>25</v>
      </c>
      <c s="5" r="D11" t="n">
        <v>118</v>
      </c>
      <c s="5" r="E11" t="n">
        <v>11</v>
      </c>
    </row>
    <row spans="1:5" r="12">
      <c s="3" r="A12" t="s">
        <v>103</v>
      </c>
      <c s="7" r="B12" t="n">
        <v>681</v>
      </c>
      <c s="7" r="C12" t="n">
        <v>284</v>
      </c>
      <c s="7" r="D12" t="n">
        <v>1385</v>
      </c>
      <c s="7" r="E12" t="n">
        <v>8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0</v>
      </c>
      <c s="2" r="B1" t="s">
        <v>2</v>
      </c>
      <c s="2" r="C1" t="s">
        <v>28</v>
      </c>
      <c s="2" r="D1" t="s">
        <v>86</v>
      </c>
      <c s="2" r="E1" t="s">
        <v>591</v>
      </c>
    </row>
    <row spans="1:5" r="2">
      <c s="6" r="A2" t="s">
        <v>592</v>
      </c>
    </row>
    <row spans="1:5" r="3">
      <c s="3" r="A3" t="s">
        <v>30</v>
      </c>
      <c s="7" r="B3" t="n">
        <v>505</v>
      </c>
      <c s="7" r="C3" t="n">
        <v>2449</v>
      </c>
      <c s="7" r="D3" t="n">
        <v>2546</v>
      </c>
      <c s="7" r="E3" t="n">
        <v>2306</v>
      </c>
    </row>
    <row spans="1:5" r="4">
      <c s="3" r="A4" t="s">
        <v>31</v>
      </c>
      <c s="5" r="B4" t="n">
        <v>848</v>
      </c>
      <c s="5" r="C4" t="n">
        <v>1443</v>
      </c>
    </row>
    <row spans="1:5" r="5">
      <c s="3" r="A5" t="s">
        <v>32</v>
      </c>
      <c s="5" r="B5" t="n">
        <v>1189</v>
      </c>
      <c s="5" r="C5" t="n">
        <v>1000</v>
      </c>
    </row>
    <row spans="1:5" r="6">
      <c s="3" r="A6" t="s">
        <v>33</v>
      </c>
      <c s="5" r="C6" t="n">
        <v>910</v>
      </c>
    </row>
    <row spans="1:5" r="7">
      <c s="3" r="A7" t="s">
        <v>34</v>
      </c>
      <c s="5" r="B7" t="n">
        <v>154</v>
      </c>
      <c s="5" r="C7" t="n">
        <v>73</v>
      </c>
    </row>
    <row spans="1:5" r="8">
      <c s="3" r="A8" t="s">
        <v>35</v>
      </c>
      <c s="5" r="B8" t="n">
        <v>2696</v>
      </c>
      <c s="5" r="C8" t="n">
        <v>5875</v>
      </c>
    </row>
    <row spans="1:5" r="9">
      <c s="3" r="A9" t="s">
        <v>36</v>
      </c>
      <c s="5" r="B9" t="n">
        <v>1819</v>
      </c>
      <c s="5" r="C9" t="n">
        <v>1353</v>
      </c>
    </row>
    <row spans="1:5" r="10">
      <c s="3" r="A10" t="s">
        <v>37</v>
      </c>
      <c s="5" r="B10" t="n">
        <v>1545</v>
      </c>
      <c s="5" r="C10" t="n">
        <v>1641</v>
      </c>
    </row>
    <row spans="1:5" r="11">
      <c s="3" r="A11" t="s">
        <v>38</v>
      </c>
      <c s="5" r="B11" t="n">
        <v>3051</v>
      </c>
    </row>
    <row spans="1:5" r="12">
      <c s="3" r="A12" t="s">
        <v>41</v>
      </c>
      <c s="5" r="B12" t="n">
        <v>1211</v>
      </c>
      <c s="5" r="C12" t="n">
        <v>1140</v>
      </c>
    </row>
    <row spans="1:5" r="13">
      <c s="3" r="A13" t="s">
        <v>46</v>
      </c>
      <c s="5" r="B13" t="n">
        <v>1147</v>
      </c>
      <c s="5" r="C13" t="n">
        <v>1647</v>
      </c>
    </row>
    <row spans="1:5" r="14">
      <c s="3" r="A14" t="s">
        <v>45</v>
      </c>
      <c s="5" r="B14" t="n">
        <v>9506</v>
      </c>
      <c s="5" r="C14" t="n">
        <v>9485</v>
      </c>
    </row>
    <row spans="1:5" r="15">
      <c s="3" r="A15" t="s">
        <v>47</v>
      </c>
      <c s="5" r="B15" t="n">
        <v>57</v>
      </c>
      <c s="5" r="C15" t="n">
        <v>39</v>
      </c>
    </row>
    <row spans="1:5" r="16">
      <c s="3" r="A16" t="s">
        <v>48</v>
      </c>
      <c s="5" r="B16" t="n">
        <v>21032</v>
      </c>
      <c s="5" r="C16" t="n">
        <v>21180</v>
      </c>
    </row>
    <row spans="1:5" r="17">
      <c s="3" r="A17" t="s">
        <v>50</v>
      </c>
      <c s="5" r="B17" t="n">
        <v>732</v>
      </c>
      <c s="5" r="C17" t="n">
        <v>762</v>
      </c>
    </row>
    <row spans="1:5" r="18">
      <c s="3" r="A18" t="s">
        <v>51</v>
      </c>
      <c s="5" r="B18" t="n">
        <v>616</v>
      </c>
      <c s="5" r="C18" t="n">
        <v>784</v>
      </c>
    </row>
    <row spans="1:5" r="19">
      <c s="3" r="A19" t="s">
        <v>52</v>
      </c>
      <c s="5" r="B19" t="n">
        <v>900</v>
      </c>
      <c s="5" r="C19" t="n">
        <v>1226</v>
      </c>
    </row>
    <row spans="1:5" r="20">
      <c s="3" r="A20" t="s">
        <v>53</v>
      </c>
      <c s="5" r="B20" t="n">
        <v>167</v>
      </c>
      <c s="5" r="C20" t="n">
        <v>328</v>
      </c>
    </row>
    <row spans="1:5" r="21">
      <c s="3" r="A21" t="s">
        <v>54</v>
      </c>
      <c s="5" r="B21" t="n">
        <v>2415</v>
      </c>
      <c s="5" r="C21" t="n">
        <v>3100</v>
      </c>
    </row>
    <row spans="1:5" r="22">
      <c s="3" r="A22" t="s">
        <v>55</v>
      </c>
      <c s="5" r="B22" t="n">
        <v>7255</v>
      </c>
      <c s="5" r="C22" t="n">
        <v>7481</v>
      </c>
    </row>
    <row spans="1:5" r="23">
      <c s="3" r="A23" t="s">
        <v>56</v>
      </c>
      <c s="5" r="B23" t="n">
        <v>3878</v>
      </c>
      <c s="5" r="C23" t="n">
        <v>3502</v>
      </c>
    </row>
    <row spans="1:5" r="24">
      <c s="3" r="A24" t="s">
        <v>57</v>
      </c>
      <c s="5" r="B24" t="n">
        <v>182</v>
      </c>
      <c s="5" r="C24" t="n">
        <v>222</v>
      </c>
    </row>
    <row spans="1:5" r="25">
      <c s="3" r="A25" t="s">
        <v>58</v>
      </c>
      <c s="5" r="B25" t="n">
        <v>13730</v>
      </c>
      <c s="5" r="C25" t="n">
        <v>14305</v>
      </c>
    </row>
    <row spans="1:5" r="26">
      <c s="3" r="A26" t="s">
        <v>593</v>
      </c>
      <c s="5" r="B26" t="n">
        <v>7189</v>
      </c>
      <c s="5" r="C26" t="n">
        <v>6787</v>
      </c>
    </row>
    <row spans="1:5" r="27">
      <c s="3" r="A27" t="s">
        <v>66</v>
      </c>
      <c s="5" r="B27" t="n">
        <v>113</v>
      </c>
      <c s="5" r="C27" t="n">
        <v>88</v>
      </c>
    </row>
    <row spans="1:5" r="28">
      <c s="3" r="A28" t="s">
        <v>69</v>
      </c>
      <c s="5" r="B28" t="n">
        <v>21032</v>
      </c>
      <c s="5" r="C28" t="n">
        <v>21180</v>
      </c>
    </row>
    <row spans="1:5" r="29">
      <c s="3" r="A29" t="s">
        <v>70</v>
      </c>
    </row>
    <row spans="1:5" r="30">
      <c s="6" r="A30" t="s">
        <v>592</v>
      </c>
    </row>
    <row spans="1:5" r="31">
      <c s="3" r="A31" t="s">
        <v>30</v>
      </c>
      <c s="5" r="B31" t="n">
        <v>348</v>
      </c>
      <c s="5" r="C31" t="n">
        <v>426</v>
      </c>
      <c s="5" r="D31" t="n">
        <v>512</v>
      </c>
      <c s="5" r="E31" t="n">
        <v>422</v>
      </c>
    </row>
    <row spans="1:5" r="32">
      <c s="3" r="A32" t="s">
        <v>31</v>
      </c>
      <c s="5" r="B32" t="n">
        <v>809</v>
      </c>
    </row>
    <row spans="1:5" r="33">
      <c s="3" r="A33" t="s">
        <v>32</v>
      </c>
      <c s="5" r="B33" t="n">
        <v>1148</v>
      </c>
    </row>
    <row spans="1:5" r="34">
      <c s="3" r="A34" t="s">
        <v>34</v>
      </c>
      <c s="5" r="B34" t="n">
        <v>149</v>
      </c>
    </row>
    <row spans="1:5" r="35">
      <c s="3" r="A35" t="s">
        <v>35</v>
      </c>
      <c s="5" r="B35" t="n">
        <v>2454</v>
      </c>
    </row>
    <row spans="1:5" r="36">
      <c s="3" r="A36" t="s">
        <v>36</v>
      </c>
      <c s="5" r="B36" t="n">
        <v>4</v>
      </c>
      <c s="5" r="C36" t="n">
        <v>4</v>
      </c>
    </row>
    <row spans="1:5" r="37">
      <c s="3" r="A37" t="s">
        <v>37</v>
      </c>
      <c s="5" r="B37" t="n">
        <v>226</v>
      </c>
      <c s="5" r="C37" t="n">
        <v>208</v>
      </c>
    </row>
    <row spans="1:5" r="38">
      <c s="3" r="A38" t="s">
        <v>41</v>
      </c>
      <c s="5" r="B38" t="n">
        <v>1185</v>
      </c>
    </row>
    <row spans="1:5" r="39">
      <c s="3" r="A39" t="s">
        <v>46</v>
      </c>
      <c s="5" r="B39" t="n">
        <v>1120</v>
      </c>
    </row>
    <row spans="1:5" r="40">
      <c s="3" r="A40" t="s">
        <v>45</v>
      </c>
      <c s="5" r="B40" t="n">
        <v>9399</v>
      </c>
    </row>
    <row spans="1:5" r="41">
      <c s="3" r="A41" t="s">
        <v>47</v>
      </c>
      <c s="5" r="B41" t="n">
        <v>54</v>
      </c>
    </row>
    <row spans="1:5" r="42">
      <c s="3" r="A42" t="s">
        <v>48</v>
      </c>
      <c s="5" r="B42" t="n">
        <v>14442</v>
      </c>
    </row>
    <row spans="1:5" r="43">
      <c s="3" r="A43" t="s">
        <v>594</v>
      </c>
      <c s="5" r="B43" t="n">
        <v>-127</v>
      </c>
    </row>
    <row spans="1:5" r="44">
      <c s="3" r="A44" t="s">
        <v>50</v>
      </c>
      <c s="5" r="B44" t="n">
        <v>724</v>
      </c>
    </row>
    <row spans="1:5" r="45">
      <c s="3" r="A45" t="s">
        <v>51</v>
      </c>
      <c s="5" r="B45" t="n">
        <v>579</v>
      </c>
    </row>
    <row spans="1:5" r="46">
      <c s="3" r="A46" t="s">
        <v>52</v>
      </c>
      <c s="5" r="B46" t="n">
        <v>13</v>
      </c>
    </row>
    <row spans="1:5" r="47">
      <c s="3" r="A47" t="s">
        <v>53</v>
      </c>
      <c s="5" r="B47" t="n">
        <v>157</v>
      </c>
    </row>
    <row spans="1:5" r="48">
      <c s="3" r="A48" t="s">
        <v>54</v>
      </c>
      <c s="5" r="B48" t="n">
        <v>1600</v>
      </c>
    </row>
    <row spans="1:5" r="49">
      <c s="3" r="A49" t="s">
        <v>55</v>
      </c>
      <c s="5" r="B49" t="n">
        <v>6439</v>
      </c>
    </row>
    <row spans="1:5" r="50">
      <c s="3" r="A50" t="s">
        <v>56</v>
      </c>
      <c s="5" r="B50" t="n">
        <v>1145</v>
      </c>
    </row>
    <row spans="1:5" r="51">
      <c s="3" r="A51" t="s">
        <v>57</v>
      </c>
      <c s="5" r="B51" t="n">
        <v>180</v>
      </c>
    </row>
    <row spans="1:5" r="52">
      <c s="3" r="A52" t="s">
        <v>58</v>
      </c>
      <c s="5" r="B52" t="n">
        <v>9364</v>
      </c>
    </row>
    <row spans="1:5" r="53">
      <c s="3" r="A53" t="s">
        <v>593</v>
      </c>
      <c s="5" r="B53" t="n">
        <v>4956</v>
      </c>
    </row>
    <row spans="1:5" r="54">
      <c s="3" r="A54" t="s">
        <v>66</v>
      </c>
      <c s="5" r="B54" t="n">
        <v>122</v>
      </c>
    </row>
    <row spans="1:5" r="55">
      <c s="3" r="A55" t="s">
        <v>69</v>
      </c>
      <c s="5" r="B55" t="n">
        <v>14442</v>
      </c>
    </row>
    <row spans="1:5" r="56">
      <c s="3" r="A56" t="s">
        <v>72</v>
      </c>
    </row>
    <row spans="1:5" r="57">
      <c s="6" r="A57" t="s">
        <v>592</v>
      </c>
    </row>
    <row spans="1:5" r="58">
      <c s="3" r="A58" t="s">
        <v>30</v>
      </c>
      <c s="5" r="B58" t="n">
        <v>157</v>
      </c>
      <c s="5" r="C58" t="n">
        <v>2023</v>
      </c>
      <c s="7" r="D58" t="n">
        <v>2034</v>
      </c>
      <c s="7" r="E58" t="n">
        <v>1884</v>
      </c>
    </row>
    <row spans="1:5" r="59">
      <c s="3" r="A59" t="s">
        <v>31</v>
      </c>
      <c s="5" r="B59" t="n">
        <v>39</v>
      </c>
    </row>
    <row spans="1:5" r="60">
      <c s="3" r="A60" t="s">
        <v>32</v>
      </c>
      <c s="5" r="B60" t="n">
        <v>41</v>
      </c>
    </row>
    <row spans="1:5" r="61">
      <c s="3" r="A61" t="s">
        <v>34</v>
      </c>
      <c s="5" r="B61" t="n">
        <v>5</v>
      </c>
    </row>
    <row spans="1:5" r="62">
      <c s="3" r="A62" t="s">
        <v>35</v>
      </c>
      <c s="5" r="B62" t="n">
        <v>242</v>
      </c>
    </row>
    <row spans="1:5" r="63">
      <c s="3" r="A63" t="s">
        <v>36</v>
      </c>
      <c s="5" r="B63" t="n">
        <v>1815</v>
      </c>
      <c s="5" r="C63" t="n">
        <v>1349</v>
      </c>
    </row>
    <row spans="1:5" r="64">
      <c s="3" r="A64" t="s">
        <v>37</v>
      </c>
      <c s="5" r="B64" t="n">
        <v>1319</v>
      </c>
      <c s="7" r="C64" t="n">
        <v>1433</v>
      </c>
    </row>
    <row spans="1:5" r="65">
      <c s="3" r="A65" t="s">
        <v>38</v>
      </c>
      <c s="5" r="B65" t="n">
        <v>3051</v>
      </c>
    </row>
    <row spans="1:5" r="66">
      <c s="3" r="A66" t="s">
        <v>41</v>
      </c>
      <c s="5" r="B66" t="n">
        <v>26</v>
      </c>
    </row>
    <row spans="1:5" r="67">
      <c s="3" r="A67" t="s">
        <v>46</v>
      </c>
      <c s="5" r="B67" t="n">
        <v>27</v>
      </c>
    </row>
    <row spans="1:5" r="68">
      <c s="3" r="A68" t="s">
        <v>45</v>
      </c>
      <c s="5" r="B68" t="n">
        <v>107</v>
      </c>
    </row>
    <row spans="1:5" r="69">
      <c s="3" r="A69" t="s">
        <v>47</v>
      </c>
      <c s="5" r="B69" t="n">
        <v>3</v>
      </c>
    </row>
    <row spans="1:5" r="70">
      <c s="3" r="A70" t="s">
        <v>48</v>
      </c>
      <c s="5" r="B70" t="n">
        <v>6590</v>
      </c>
    </row>
    <row spans="1:5" r="71">
      <c s="3" r="A71" t="s">
        <v>594</v>
      </c>
      <c s="5" r="B71" t="n">
        <v>127</v>
      </c>
    </row>
    <row spans="1:5" r="72">
      <c s="3" r="A72" t="s">
        <v>50</v>
      </c>
      <c s="5" r="B72" t="n">
        <v>8</v>
      </c>
    </row>
    <row spans="1:5" r="73">
      <c s="3" r="A73" t="s">
        <v>51</v>
      </c>
      <c s="5" r="B73" t="n">
        <v>37</v>
      </c>
    </row>
    <row spans="1:5" r="74">
      <c s="3" r="A74" t="s">
        <v>52</v>
      </c>
      <c s="5" r="B74" t="n">
        <v>887</v>
      </c>
    </row>
    <row spans="1:5" r="75">
      <c s="3" r="A75" t="s">
        <v>53</v>
      </c>
      <c s="5" r="B75" t="n">
        <v>10</v>
      </c>
    </row>
    <row spans="1:5" r="76">
      <c s="3" r="A76" t="s">
        <v>54</v>
      </c>
      <c s="5" r="B76" t="n">
        <v>815</v>
      </c>
    </row>
    <row spans="1:5" r="77">
      <c s="3" r="A77" t="s">
        <v>55</v>
      </c>
      <c s="5" r="B77" t="n">
        <v>816</v>
      </c>
    </row>
    <row spans="1:5" r="78">
      <c s="3" r="A78" t="s">
        <v>56</v>
      </c>
      <c s="5" r="B78" t="n">
        <v>2733</v>
      </c>
    </row>
    <row spans="1:5" r="79">
      <c s="3" r="A79" t="s">
        <v>57</v>
      </c>
      <c s="5" r="B79" t="n">
        <v>2</v>
      </c>
    </row>
    <row spans="1:5" r="80">
      <c s="3" r="A80" t="s">
        <v>58</v>
      </c>
      <c s="5" r="B80" t="n">
        <v>4366</v>
      </c>
    </row>
    <row spans="1:5" r="81">
      <c s="3" r="A81" t="s">
        <v>593</v>
      </c>
      <c s="5" r="B81" t="n">
        <v>2233</v>
      </c>
    </row>
    <row spans="1:5" r="82">
      <c s="3" r="A82" t="s">
        <v>66</v>
      </c>
      <c s="5" r="B82" t="n">
        <v>-9</v>
      </c>
    </row>
    <row spans="1:5" r="83">
      <c s="3" r="A83" t="s">
        <v>69</v>
      </c>
      <c s="7" r="B83" t="n">
        <v>65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5</v>
      </c>
      <c s="2" r="B1" t="s">
        <v>85</v>
      </c>
      <c s="2" r="D1" t="s">
        <v>1</v>
      </c>
    </row>
    <row spans="1:5" r="2">
      <c s="2" r="B2" t="s">
        <v>2</v>
      </c>
      <c s="2" r="C2" t="s">
        <v>86</v>
      </c>
      <c s="2" r="D2" t="s">
        <v>2</v>
      </c>
      <c s="2" r="E2" t="s">
        <v>86</v>
      </c>
    </row>
    <row spans="1:5" r="3">
      <c s="6" r="A3" t="s">
        <v>596</v>
      </c>
    </row>
    <row spans="1:5" r="4">
      <c s="3" r="A4" t="s">
        <v>88</v>
      </c>
      <c s="7" r="B4" t="n">
        <v>2412</v>
      </c>
      <c s="7" r="C4" t="n">
        <v>2153</v>
      </c>
      <c s="7" r="D4" t="n">
        <v>7485</v>
      </c>
      <c s="7" r="E4" t="n">
        <v>6619</v>
      </c>
    </row>
    <row spans="1:5" r="5">
      <c s="3" r="A5" t="s">
        <v>597</v>
      </c>
      <c s="5" r="B5" t="n">
        <v>1575</v>
      </c>
      <c s="5" r="C5" t="n">
        <v>1358</v>
      </c>
      <c s="5" r="D5" t="n">
        <v>4822</v>
      </c>
      <c s="5" r="E5" t="n">
        <v>4182</v>
      </c>
    </row>
    <row spans="1:5" r="6">
      <c s="3" r="A6" t="s">
        <v>91</v>
      </c>
      <c s="5" r="B6" t="n">
        <v>165</v>
      </c>
      <c s="5" r="C6" t="n">
        <v>160</v>
      </c>
      <c s="5" r="D6" t="n">
        <v>512</v>
      </c>
      <c s="5" r="E6" t="n">
        <v>486</v>
      </c>
    </row>
    <row spans="1:5" r="7">
      <c s="3" r="A7" t="s">
        <v>92</v>
      </c>
      <c s="5" r="B7" t="n">
        <v>290</v>
      </c>
      <c s="5" r="C7" t="n">
        <v>238</v>
      </c>
      <c s="5" r="D7" t="n">
        <v>892</v>
      </c>
      <c s="5" r="E7" t="n">
        <v>720</v>
      </c>
    </row>
    <row spans="1:5" r="8">
      <c s="3" r="A8" t="s">
        <v>93</v>
      </c>
      <c s="5" r="B8" t="n">
        <v>225</v>
      </c>
      <c s="5" r="C8" t="n">
        <v>150</v>
      </c>
      <c s="5" r="D8" t="n">
        <v>663</v>
      </c>
      <c s="5" r="E8" t="n">
        <v>479</v>
      </c>
    </row>
    <row spans="1:5" r="9">
      <c s="3" r="A9" t="s">
        <v>94</v>
      </c>
      <c s="5" r="B9" t="n">
        <v>2255</v>
      </c>
      <c s="5" r="C9" t="n">
        <v>1906</v>
      </c>
      <c s="5" r="D9" t="n">
        <v>6889</v>
      </c>
      <c s="5" r="E9" t="n">
        <v>5867</v>
      </c>
    </row>
    <row spans="1:5" r="10">
      <c s="3" r="A10" t="s">
        <v>95</v>
      </c>
      <c s="5" r="B10" t="n">
        <v>157</v>
      </c>
      <c s="5" r="C10" t="n">
        <v>247</v>
      </c>
      <c s="5" r="D10" t="n">
        <v>596</v>
      </c>
      <c s="5" r="E10" t="n">
        <v>752</v>
      </c>
    </row>
    <row spans="1:5" r="11">
      <c s="3" r="A11" t="s">
        <v>97</v>
      </c>
      <c s="5" r="B11" t="n">
        <v>-92</v>
      </c>
      <c s="5" r="C11" t="n">
        <v>-88</v>
      </c>
      <c s="5" r="D11" t="n">
        <v>-277</v>
      </c>
      <c s="5" r="E11" t="n">
        <v>-273</v>
      </c>
    </row>
    <row spans="1:5" r="12">
      <c s="3" r="A12" t="s">
        <v>598</v>
      </c>
      <c s="5" r="B12" t="n">
        <v>18</v>
      </c>
      <c s="5" r="C12" t="n">
        <v>31</v>
      </c>
      <c s="5" r="D12" t="n">
        <v>-3</v>
      </c>
      <c s="5" r="E12" t="n">
        <v>121</v>
      </c>
    </row>
    <row spans="1:5" r="13">
      <c s="3" r="A13" t="s">
        <v>99</v>
      </c>
      <c s="5" r="B13" t="n">
        <v>606</v>
      </c>
      <c s="5" r="C13" t="n">
        <v>70</v>
      </c>
      <c s="5" r="D13" t="n">
        <v>942</v>
      </c>
      <c s="5" r="E13" t="n">
        <v>98</v>
      </c>
    </row>
    <row spans="1:5" r="14">
      <c s="3" r="A14" t="s">
        <v>100</v>
      </c>
      <c s="5" r="C14" t="n">
        <v>-1</v>
      </c>
      <c s="5" r="D14" t="n">
        <v>9</v>
      </c>
      <c s="5" r="E14" t="n">
        <v>110</v>
      </c>
    </row>
    <row spans="1:5" r="15">
      <c s="3" r="A15" t="s">
        <v>101</v>
      </c>
      <c s="5" r="B15" t="n">
        <v>-8</v>
      </c>
      <c s="5" r="C15" t="n">
        <v>25</v>
      </c>
      <c s="5" r="D15" t="n">
        <v>118</v>
      </c>
      <c s="5" r="E15" t="n">
        <v>11</v>
      </c>
    </row>
    <row spans="1:5" r="16">
      <c s="3" r="A16" t="s">
        <v>102</v>
      </c>
      <c s="5" r="B16" t="n">
        <v>524</v>
      </c>
      <c s="5" r="C16" t="n">
        <v>37</v>
      </c>
      <c s="5" r="D16" t="n">
        <v>789</v>
      </c>
      <c s="5" r="E16" t="n">
        <v>67</v>
      </c>
    </row>
    <row spans="1:5" r="17">
      <c s="3" r="A17" t="s">
        <v>103</v>
      </c>
      <c s="5" r="B17" t="n">
        <v>681</v>
      </c>
      <c s="5" r="C17" t="n">
        <v>284</v>
      </c>
      <c s="5" r="D17" t="n">
        <v>1385</v>
      </c>
      <c s="5" r="E17" t="n">
        <v>819</v>
      </c>
    </row>
    <row spans="1:5" r="18">
      <c s="3" r="A18" t="s">
        <v>599</v>
      </c>
      <c s="5" r="B18" t="n">
        <v>-203</v>
      </c>
      <c s="5" r="C18" t="n">
        <v>-86</v>
      </c>
      <c s="5" r="D18" t="n">
        <v>-441</v>
      </c>
      <c s="5" r="E18" t="n">
        <v>-211</v>
      </c>
    </row>
    <row spans="1:5" r="19">
      <c s="3" r="A19" t="s">
        <v>105</v>
      </c>
      <c s="5" r="B19" t="n">
        <v>478</v>
      </c>
      <c s="5" r="C19" t="n">
        <v>198</v>
      </c>
      <c s="5" r="D19" t="n">
        <v>944</v>
      </c>
      <c s="5" r="E19" t="n">
        <v>608</v>
      </c>
    </row>
    <row spans="1:5" r="20">
      <c s="3" r="A20" t="s">
        <v>600</v>
      </c>
      <c s="5" r="B20" t="n">
        <v>9</v>
      </c>
      <c s="5" r="C20" t="n">
        <v>8</v>
      </c>
      <c s="5" r="D20" t="n">
        <v>28</v>
      </c>
      <c s="5" r="E20" t="n">
        <v>33</v>
      </c>
    </row>
    <row spans="1:5" r="21">
      <c s="3" r="A21" t="s">
        <v>107</v>
      </c>
      <c s="5" r="B21" t="n">
        <v>469</v>
      </c>
      <c s="5" r="C21" t="n">
        <v>190</v>
      </c>
      <c s="5" r="D21" t="n">
        <v>916</v>
      </c>
      <c s="5" r="E21" t="n">
        <v>575</v>
      </c>
    </row>
    <row spans="1:5" r="22">
      <c s="3" r="A22" t="s">
        <v>70</v>
      </c>
    </row>
    <row spans="1:5" r="23">
      <c s="6" r="A23" t="s">
        <v>596</v>
      </c>
    </row>
    <row spans="1:5" r="24">
      <c s="3" r="A24" t="s">
        <v>88</v>
      </c>
      <c s="5" r="B24" t="n">
        <v>2303</v>
      </c>
      <c s="5" r="C24" t="n">
        <v>2007</v>
      </c>
      <c s="5" r="D24" t="n">
        <v>7094</v>
      </c>
      <c s="5" r="E24" t="n">
        <v>5943</v>
      </c>
    </row>
    <row spans="1:5" r="25">
      <c s="3" r="A25" t="s">
        <v>597</v>
      </c>
      <c s="5" r="B25" t="n">
        <v>1504</v>
      </c>
      <c s="5" r="C25" t="n">
        <v>1266</v>
      </c>
      <c s="5" r="D25" t="n">
        <v>4577</v>
      </c>
      <c s="5" r="E25" t="n">
        <v>3721</v>
      </c>
    </row>
    <row spans="1:5" r="26">
      <c s="3" r="A26" t="s">
        <v>91</v>
      </c>
      <c s="5" r="B26" t="n">
        <v>152</v>
      </c>
      <c s="5" r="C26" t="n">
        <v>144</v>
      </c>
      <c s="5" r="D26" t="n">
        <v>462</v>
      </c>
      <c s="5" r="E26" t="n">
        <v>424</v>
      </c>
    </row>
    <row spans="1:5" r="27">
      <c s="3" r="A27" t="s">
        <v>92</v>
      </c>
      <c s="5" r="B27" t="n">
        <v>261</v>
      </c>
      <c s="5" r="C27" t="n">
        <v>192</v>
      </c>
      <c s="5" r="D27" t="n">
        <v>786</v>
      </c>
      <c s="5" r="E27" t="n">
        <v>571</v>
      </c>
    </row>
    <row spans="1:5" r="28">
      <c s="3" r="A28" t="s">
        <v>93</v>
      </c>
      <c s="5" r="B28" t="n">
        <v>219</v>
      </c>
      <c s="5" r="C28" t="n">
        <v>141</v>
      </c>
      <c s="5" r="D28" t="n">
        <v>642</v>
      </c>
      <c s="5" r="E28" t="n">
        <v>442</v>
      </c>
    </row>
    <row spans="1:5" r="29">
      <c s="3" r="A29" t="s">
        <v>94</v>
      </c>
      <c s="5" r="B29" t="n">
        <v>2136</v>
      </c>
      <c s="5" r="C29" t="n">
        <v>1743</v>
      </c>
      <c s="5" r="D29" t="n">
        <v>6467</v>
      </c>
      <c s="5" r="E29" t="n">
        <v>5158</v>
      </c>
    </row>
    <row spans="1:5" r="30">
      <c s="3" r="A30" t="s">
        <v>95</v>
      </c>
      <c s="5" r="B30" t="n">
        <v>167</v>
      </c>
      <c s="5" r="C30" t="n">
        <v>264</v>
      </c>
      <c s="5" r="D30" t="n">
        <v>627</v>
      </c>
      <c s="5" r="E30" t="n">
        <v>785</v>
      </c>
    </row>
    <row spans="1:5" r="31">
      <c s="3" r="A31" t="s">
        <v>97</v>
      </c>
      <c s="5" r="B31" t="n">
        <v>-73</v>
      </c>
      <c s="5" r="C31" t="n">
        <v>-70</v>
      </c>
      <c s="5" r="D31" t="n">
        <v>-220</v>
      </c>
      <c s="5" r="E31" t="n">
        <v>-215</v>
      </c>
    </row>
    <row spans="1:5" r="32">
      <c s="3" r="A32" t="s">
        <v>598</v>
      </c>
      <c s="5" r="B32" t="n">
        <v>8</v>
      </c>
      <c s="5" r="C32" t="n">
        <v>13</v>
      </c>
      <c s="5" r="D32" t="n">
        <v>38</v>
      </c>
      <c s="5" r="E32" t="n">
        <v>46</v>
      </c>
    </row>
    <row spans="1:5" r="33">
      <c s="3" r="A33" t="s">
        <v>99</v>
      </c>
      <c s="5" r="B33" t="n">
        <v>-6</v>
      </c>
      <c s="5" r="C33" t="n">
        <v>30</v>
      </c>
      <c s="5" r="D33" t="n">
        <v>-2</v>
      </c>
      <c s="5" r="E33" t="n">
        <v>28</v>
      </c>
    </row>
    <row spans="1:5" r="34">
      <c s="3" r="A34" t="s">
        <v>101</v>
      </c>
      <c s="5" r="B34" t="n">
        <v>6</v>
      </c>
      <c s="5" r="C34" t="n">
        <v>14</v>
      </c>
      <c s="5" r="D34" t="n">
        <v>31</v>
      </c>
      <c s="5" r="E34" t="n">
        <v>-9</v>
      </c>
    </row>
    <row spans="1:5" r="35">
      <c s="3" r="A35" t="s">
        <v>102</v>
      </c>
      <c s="5" r="B35" t="n">
        <v>-65</v>
      </c>
      <c s="5" r="C35" t="n">
        <v>-13</v>
      </c>
      <c s="5" r="D35" t="n">
        <v>-153</v>
      </c>
      <c s="5" r="E35" t="n">
        <v>-150</v>
      </c>
    </row>
    <row spans="1:5" r="36">
      <c s="3" r="A36" t="s">
        <v>103</v>
      </c>
      <c s="5" r="B36" t="n">
        <v>102</v>
      </c>
      <c s="5" r="C36" t="n">
        <v>251</v>
      </c>
      <c s="5" r="D36" t="n">
        <v>474</v>
      </c>
      <c s="5" r="E36" t="n">
        <v>635</v>
      </c>
    </row>
    <row spans="1:5" r="37">
      <c s="3" r="A37" t="s">
        <v>599</v>
      </c>
      <c s="5" r="B37" t="n">
        <v>-32</v>
      </c>
      <c s="5" r="C37" t="n">
        <v>-89</v>
      </c>
      <c s="5" r="D37" t="n">
        <v>-161</v>
      </c>
      <c s="5" r="E37" t="n">
        <v>-193</v>
      </c>
    </row>
    <row spans="1:5" r="38">
      <c s="3" r="A38" t="s">
        <v>105</v>
      </c>
      <c s="5" r="B38" t="n">
        <v>70</v>
      </c>
      <c s="5" r="C38" t="n">
        <v>162</v>
      </c>
      <c s="5" r="D38" t="n">
        <v>313</v>
      </c>
      <c s="5" r="E38" t="n">
        <v>442</v>
      </c>
    </row>
    <row spans="1:5" r="39">
      <c s="3" r="A39" t="s">
        <v>600</v>
      </c>
      <c s="5" r="B39" t="n">
        <v>9</v>
      </c>
      <c s="5" r="C39" t="n">
        <v>8</v>
      </c>
      <c s="5" r="D39" t="n">
        <v>28</v>
      </c>
      <c s="5" r="E39" t="n">
        <v>25</v>
      </c>
    </row>
    <row spans="1:5" r="40">
      <c s="3" r="A40" t="s">
        <v>107</v>
      </c>
      <c s="5" r="B40" t="n">
        <v>61</v>
      </c>
      <c s="5" r="C40" t="n">
        <v>154</v>
      </c>
      <c s="5" r="D40" t="n">
        <v>285</v>
      </c>
      <c s="5" r="E40" t="n">
        <v>417</v>
      </c>
    </row>
    <row spans="1:5" r="41">
      <c s="3" r="A41" t="s">
        <v>72</v>
      </c>
    </row>
    <row spans="1:5" r="42">
      <c s="6" r="A42" t="s">
        <v>596</v>
      </c>
    </row>
    <row spans="1:5" r="43">
      <c s="3" r="A43" t="s">
        <v>88</v>
      </c>
      <c s="5" r="B43" t="n">
        <v>109</v>
      </c>
      <c s="5" r="C43" t="n">
        <v>146</v>
      </c>
      <c s="5" r="D43" t="n">
        <v>391</v>
      </c>
      <c s="5" r="E43" t="n">
        <v>676</v>
      </c>
    </row>
    <row spans="1:5" r="44">
      <c s="3" r="A44" t="s">
        <v>597</v>
      </c>
      <c s="5" r="B44" t="n">
        <v>71</v>
      </c>
      <c s="5" r="C44" t="n">
        <v>92</v>
      </c>
      <c s="5" r="D44" t="n">
        <v>245</v>
      </c>
      <c s="5" r="E44" t="n">
        <v>461</v>
      </c>
    </row>
    <row spans="1:5" r="45">
      <c s="3" r="A45" t="s">
        <v>91</v>
      </c>
      <c s="5" r="B45" t="n">
        <v>13</v>
      </c>
      <c s="5" r="C45" t="n">
        <v>16</v>
      </c>
      <c s="5" r="D45" t="n">
        <v>50</v>
      </c>
      <c s="5" r="E45" t="n">
        <v>62</v>
      </c>
    </row>
    <row spans="1:5" r="46">
      <c s="3" r="A46" t="s">
        <v>92</v>
      </c>
      <c s="5" r="B46" t="n">
        <v>29</v>
      </c>
      <c s="5" r="C46" t="n">
        <v>46</v>
      </c>
      <c s="5" r="D46" t="n">
        <v>106</v>
      </c>
      <c s="5" r="E46" t="n">
        <v>149</v>
      </c>
    </row>
    <row spans="1:5" r="47">
      <c s="3" r="A47" t="s">
        <v>93</v>
      </c>
      <c s="5" r="B47" t="n">
        <v>6</v>
      </c>
      <c s="5" r="C47" t="n">
        <v>9</v>
      </c>
      <c s="5" r="D47" t="n">
        <v>21</v>
      </c>
      <c s="5" r="E47" t="n">
        <v>37</v>
      </c>
    </row>
    <row spans="1:5" r="48">
      <c s="3" r="A48" t="s">
        <v>94</v>
      </c>
      <c s="5" r="B48" t="n">
        <v>119</v>
      </c>
      <c s="5" r="C48" t="n">
        <v>163</v>
      </c>
      <c s="5" r="D48" t="n">
        <v>422</v>
      </c>
      <c s="5" r="E48" t="n">
        <v>709</v>
      </c>
    </row>
    <row spans="1:5" r="49">
      <c s="3" r="A49" t="s">
        <v>95</v>
      </c>
      <c s="5" r="B49" t="n">
        <v>-10</v>
      </c>
      <c s="5" r="C49" t="n">
        <v>-17</v>
      </c>
      <c s="5" r="D49" t="n">
        <v>-31</v>
      </c>
      <c s="5" r="E49" t="n">
        <v>-33</v>
      </c>
    </row>
    <row spans="1:5" r="50">
      <c s="3" r="A50" t="s">
        <v>97</v>
      </c>
      <c s="5" r="B50" t="n">
        <v>-19</v>
      </c>
      <c s="5" r="C50" t="n">
        <v>-18</v>
      </c>
      <c s="5" r="D50" t="n">
        <v>-57</v>
      </c>
      <c s="5" r="E50" t="n">
        <v>-58</v>
      </c>
    </row>
    <row spans="1:5" r="51">
      <c s="3" r="A51" t="s">
        <v>598</v>
      </c>
      <c s="5" r="B51" t="n">
        <v>10</v>
      </c>
      <c s="5" r="C51" t="n">
        <v>18</v>
      </c>
      <c s="5" r="D51" t="n">
        <v>-41</v>
      </c>
      <c s="5" r="E51" t="n">
        <v>75</v>
      </c>
    </row>
    <row spans="1:5" r="52">
      <c s="3" r="A52" t="s">
        <v>99</v>
      </c>
      <c s="5" r="B52" t="n">
        <v>612</v>
      </c>
      <c s="5" r="C52" t="n">
        <v>40</v>
      </c>
      <c s="5" r="D52" t="n">
        <v>944</v>
      </c>
      <c s="5" r="E52" t="n">
        <v>70</v>
      </c>
    </row>
    <row spans="1:5" r="53">
      <c s="3" r="A53" t="s">
        <v>100</v>
      </c>
      <c s="5" r="C53" t="n">
        <v>-1</v>
      </c>
      <c s="5" r="D53" t="n">
        <v>9</v>
      </c>
      <c s="5" r="E53" t="n">
        <v>110</v>
      </c>
    </row>
    <row spans="1:5" r="54">
      <c s="3" r="A54" t="s">
        <v>101</v>
      </c>
      <c s="5" r="B54" t="n">
        <v>-14</v>
      </c>
      <c s="5" r="C54" t="n">
        <v>11</v>
      </c>
      <c s="5" r="D54" t="n">
        <v>87</v>
      </c>
      <c s="5" r="E54" t="n">
        <v>20</v>
      </c>
    </row>
    <row spans="1:5" r="55">
      <c s="3" r="A55" t="s">
        <v>102</v>
      </c>
      <c s="5" r="B55" t="n">
        <v>589</v>
      </c>
      <c s="5" r="C55" t="n">
        <v>50</v>
      </c>
      <c s="5" r="D55" t="n">
        <v>942</v>
      </c>
      <c s="5" r="E55" t="n">
        <v>217</v>
      </c>
    </row>
    <row spans="1:5" r="56">
      <c s="3" r="A56" t="s">
        <v>103</v>
      </c>
      <c s="5" r="B56" t="n">
        <v>579</v>
      </c>
      <c s="5" r="C56" t="n">
        <v>33</v>
      </c>
      <c s="5" r="D56" t="n">
        <v>911</v>
      </c>
      <c s="5" r="E56" t="n">
        <v>184</v>
      </c>
    </row>
    <row spans="1:5" r="57">
      <c s="3" r="A57" t="s">
        <v>599</v>
      </c>
      <c s="5" r="B57" t="n">
        <v>-171</v>
      </c>
      <c s="5" r="C57" t="n">
        <v>3</v>
      </c>
      <c s="5" r="D57" t="n">
        <v>-280</v>
      </c>
      <c s="5" r="E57" t="n">
        <v>-18</v>
      </c>
    </row>
    <row spans="1:5" r="58">
      <c s="3" r="A58" t="s">
        <v>105</v>
      </c>
      <c s="5" r="B58" t="n">
        <v>408</v>
      </c>
      <c s="5" r="C58" t="n">
        <v>36</v>
      </c>
      <c s="5" r="D58" t="n">
        <v>631</v>
      </c>
      <c s="5" r="E58" t="n">
        <v>166</v>
      </c>
    </row>
    <row spans="1:5" r="59">
      <c s="3" r="A59" t="s">
        <v>600</v>
      </c>
      <c s="5" r="E59" t="n">
        <v>8</v>
      </c>
    </row>
    <row spans="1:5" r="60">
      <c s="3" r="A60" t="s">
        <v>107</v>
      </c>
      <c s="7" r="B60" t="n">
        <v>408</v>
      </c>
      <c s="7" r="C60" t="n">
        <v>36</v>
      </c>
      <c s="7" r="D60" t="n">
        <v>631</v>
      </c>
      <c s="7" r="E60" t="n">
        <v>1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1</v>
      </c>
      <c s="2" r="B1" t="s">
        <v>85</v>
      </c>
      <c s="2" r="D1" t="s">
        <v>1</v>
      </c>
    </row>
    <row spans="1:5" r="2">
      <c s="2" r="B2" t="s">
        <v>2</v>
      </c>
      <c s="2" r="C2" t="s">
        <v>86</v>
      </c>
      <c s="2" r="D2" t="s">
        <v>2</v>
      </c>
      <c s="2" r="E2" t="s">
        <v>86</v>
      </c>
    </row>
    <row spans="1:5" r="3">
      <c s="6" r="A3" t="s">
        <v>602</v>
      </c>
    </row>
    <row spans="1:5" r="4">
      <c s="3" r="A4" t="s">
        <v>105</v>
      </c>
      <c s="7" r="B4" t="n">
        <v>478</v>
      </c>
      <c s="7" r="C4" t="n">
        <v>198</v>
      </c>
      <c s="7" r="D4" t="n">
        <v>944</v>
      </c>
      <c s="7" r="E4" t="n">
        <v>608</v>
      </c>
    </row>
    <row spans="1:5" r="5">
      <c s="3" r="A5" t="s">
        <v>93</v>
      </c>
      <c s="5" r="B5" t="n">
        <v>225</v>
      </c>
      <c s="5" r="C5" t="n">
        <v>150</v>
      </c>
      <c s="5" r="D5" t="n">
        <v>663</v>
      </c>
      <c s="5" r="E5" t="n">
        <v>479</v>
      </c>
    </row>
    <row spans="1:5" r="6">
      <c s="3" r="A6" t="s">
        <v>123</v>
      </c>
      <c s="5" r="B6" t="n">
        <v>20</v>
      </c>
      <c s="5" r="C6" t="n">
        <v>37</v>
      </c>
      <c s="5" r="D6" t="n">
        <v>75</v>
      </c>
      <c s="5" r="E6" t="n">
        <v>81</v>
      </c>
    </row>
    <row spans="1:5" r="7">
      <c s="3" r="A7" t="s">
        <v>603</v>
      </c>
      <c s="5" r="D7" t="n">
        <v>-92</v>
      </c>
      <c s="5" r="E7" t="n">
        <v>-11</v>
      </c>
    </row>
    <row spans="1:5" r="8">
      <c s="3" r="A8" t="s">
        <v>125</v>
      </c>
      <c s="5" r="D8" t="n">
        <v>-8</v>
      </c>
      <c s="5" r="E8" t="n">
        <v>-22</v>
      </c>
    </row>
    <row spans="1:5" r="9">
      <c s="3" r="A9" t="s">
        <v>604</v>
      </c>
      <c s="5" r="B9" t="n">
        <v>-18</v>
      </c>
      <c s="5" r="C9" t="n">
        <v>-31</v>
      </c>
      <c s="5" r="D9" t="n">
        <v>3</v>
      </c>
      <c s="5" r="E9" t="n">
        <v>-121</v>
      </c>
    </row>
    <row spans="1:5" r="10">
      <c s="3" r="A10" t="s">
        <v>127</v>
      </c>
      <c s="5" r="D10" t="n">
        <v>41</v>
      </c>
      <c s="5" r="E10" t="n">
        <v>42</v>
      </c>
    </row>
    <row spans="1:5" r="11">
      <c s="3" r="A11" t="s">
        <v>99</v>
      </c>
      <c s="5" r="B11" t="n">
        <v>-606</v>
      </c>
      <c s="5" r="C11" t="n">
        <v>-70</v>
      </c>
      <c s="5" r="D11" t="n">
        <v>-942</v>
      </c>
      <c s="5" r="E11" t="n">
        <v>-98</v>
      </c>
    </row>
    <row spans="1:5" r="12">
      <c s="3" r="A12" t="s">
        <v>128</v>
      </c>
      <c s="5" r="C12" t="n">
        <v>1</v>
      </c>
      <c s="5" r="D12" t="n">
        <v>-9</v>
      </c>
      <c s="5" r="E12" t="n">
        <v>-110</v>
      </c>
    </row>
    <row spans="1:5" r="13">
      <c s="3" r="A13" t="s">
        <v>605</v>
      </c>
      <c s="5" r="D13" t="n">
        <v>421</v>
      </c>
      <c s="5" r="E13" t="n">
        <v>2</v>
      </c>
    </row>
    <row spans="1:5" r="14">
      <c s="3" r="A14" t="s">
        <v>130</v>
      </c>
      <c s="5" r="D14" t="n">
        <v>-34</v>
      </c>
      <c s="5" r="E14" t="n">
        <v>15</v>
      </c>
    </row>
    <row spans="1:5" r="15">
      <c s="3" r="A15" t="s">
        <v>132</v>
      </c>
      <c s="5" r="D15" t="n">
        <v>349</v>
      </c>
      <c s="5" r="E15" t="n">
        <v>-35</v>
      </c>
    </row>
    <row spans="1:5" r="16">
      <c s="3" r="A16" t="s">
        <v>133</v>
      </c>
      <c s="5" r="D16" t="n">
        <v>-384</v>
      </c>
      <c s="5" r="E16" t="n">
        <v>-49</v>
      </c>
    </row>
    <row spans="1:5" r="17">
      <c s="3" r="A17" t="s">
        <v>134</v>
      </c>
      <c s="5" r="D17" t="n">
        <v>1035</v>
      </c>
      <c s="5" r="E17" t="n">
        <v>803</v>
      </c>
    </row>
    <row spans="1:5" r="18">
      <c s="3" r="A18" t="s">
        <v>606</v>
      </c>
      <c s="5" r="D18" t="n">
        <v>350</v>
      </c>
      <c s="5" r="E18" t="n">
        <v>271</v>
      </c>
    </row>
    <row spans="1:5" r="19">
      <c s="3" r="A19" t="s">
        <v>138</v>
      </c>
      <c s="5" r="D19" t="n">
        <v>-67</v>
      </c>
      <c s="5" r="E19" t="n">
        <v>-126</v>
      </c>
    </row>
    <row spans="1:5" r="20">
      <c s="3" r="A20" t="s">
        <v>140</v>
      </c>
      <c s="5" r="D20" t="n">
        <v>-177</v>
      </c>
      <c s="5" r="E20" t="n">
        <v>-164</v>
      </c>
    </row>
    <row spans="1:5" r="21">
      <c s="3" r="A21" t="s">
        <v>139</v>
      </c>
      <c s="5" r="E21" t="n">
        <v>250</v>
      </c>
    </row>
    <row spans="1:5" r="22">
      <c s="3" r="A22" t="s">
        <v>136</v>
      </c>
      <c s="5" r="E22" t="n">
        <v>-20</v>
      </c>
    </row>
    <row spans="1:5" r="23">
      <c s="3" r="A23" t="s">
        <v>141</v>
      </c>
      <c s="5" r="D23" t="n">
        <v>-264</v>
      </c>
      <c s="5" r="E23" t="n">
        <v>-1194</v>
      </c>
    </row>
    <row spans="1:5" r="24">
      <c s="3" r="A24" t="s">
        <v>142</v>
      </c>
      <c s="5" r="D24" t="n">
        <v>1174</v>
      </c>
      <c s="5" r="E24" t="n">
        <v>1180</v>
      </c>
    </row>
    <row spans="1:5" r="25">
      <c s="3" r="A25" t="s">
        <v>143</v>
      </c>
      <c s="5" r="D25" t="n">
        <v>-2400</v>
      </c>
    </row>
    <row spans="1:5" r="26">
      <c s="3" r="A26" t="s">
        <v>144</v>
      </c>
      <c s="5" r="D26" t="n">
        <v>-14</v>
      </c>
      <c s="5" r="E26" t="n">
        <v>-48</v>
      </c>
    </row>
    <row spans="1:5" r="27">
      <c s="3" r="A27" t="s">
        <v>145</v>
      </c>
      <c s="5" r="D27" t="n">
        <v>-1398</v>
      </c>
      <c s="5" r="E27" t="n">
        <v>149</v>
      </c>
    </row>
    <row spans="1:5" r="28">
      <c s="3" r="A28" t="s">
        <v>147</v>
      </c>
      <c s="5" r="D28" t="n">
        <v>2688</v>
      </c>
      <c s="5" r="E28" t="n">
        <v>1956</v>
      </c>
    </row>
    <row spans="1:5" r="29">
      <c s="3" r="A29" t="s">
        <v>148</v>
      </c>
      <c s="5" r="D29" t="n">
        <v>-3629</v>
      </c>
      <c s="5" r="E29" t="n">
        <v>-2100</v>
      </c>
    </row>
    <row spans="1:5" r="30">
      <c s="3" r="A30" t="s">
        <v>607</v>
      </c>
      <c s="5" r="D30" t="n">
        <v>-603</v>
      </c>
      <c s="5" r="E30" t="n">
        <v>-531</v>
      </c>
    </row>
    <row spans="1:5" r="31">
      <c s="3" r="A31" t="s">
        <v>150</v>
      </c>
      <c s="5" r="D31" t="n">
        <v>-16</v>
      </c>
      <c s="5" r="E31" t="n">
        <v>-17</v>
      </c>
    </row>
    <row spans="1:5" r="32">
      <c s="3" r="A32" t="s">
        <v>151</v>
      </c>
      <c s="5" r="D32" t="n">
        <v>-28</v>
      </c>
      <c s="5" r="E32" t="n">
        <v>-16</v>
      </c>
    </row>
    <row spans="1:5" r="33">
      <c s="3" r="A33" t="s">
        <v>152</v>
      </c>
      <c s="5" r="D33" t="n">
        <v>-1588</v>
      </c>
      <c s="5" r="E33" t="n">
        <v>-708</v>
      </c>
    </row>
    <row spans="1:5" r="34">
      <c s="3" r="A34" t="s">
        <v>153</v>
      </c>
      <c s="5" r="D34" t="n">
        <v>7</v>
      </c>
      <c s="5" r="E34" t="n">
        <v>-4</v>
      </c>
    </row>
    <row spans="1:5" r="35">
      <c s="3" r="A35" t="s">
        <v>154</v>
      </c>
      <c s="5" r="D35" t="n">
        <v>-1944</v>
      </c>
      <c s="5" r="E35" t="n">
        <v>240</v>
      </c>
    </row>
    <row spans="1:5" r="36">
      <c s="3" r="A36" t="s">
        <v>155</v>
      </c>
      <c s="5" r="D36" t="n">
        <v>2449</v>
      </c>
      <c s="5" r="E36" t="n">
        <v>2306</v>
      </c>
    </row>
    <row spans="1:5" r="37">
      <c s="3" r="A37" t="s">
        <v>156</v>
      </c>
      <c s="5" r="B37" t="n">
        <v>505</v>
      </c>
      <c s="5" r="C37" t="n">
        <v>2546</v>
      </c>
      <c s="5" r="D37" t="n">
        <v>505</v>
      </c>
      <c s="5" r="E37" t="n">
        <v>2546</v>
      </c>
    </row>
    <row spans="1:5" r="38">
      <c s="3" r="A38" t="s">
        <v>70</v>
      </c>
    </row>
    <row spans="1:5" r="39">
      <c s="6" r="A39" t="s">
        <v>602</v>
      </c>
    </row>
    <row spans="1:5" r="40">
      <c s="3" r="A40" t="s">
        <v>105</v>
      </c>
      <c s="5" r="B40" t="n">
        <v>70</v>
      </c>
      <c s="5" r="C40" t="n">
        <v>162</v>
      </c>
      <c s="5" r="D40" t="n">
        <v>313</v>
      </c>
      <c s="5" r="E40" t="n">
        <v>442</v>
      </c>
    </row>
    <row spans="1:5" r="41">
      <c s="3" r="A41" t="s">
        <v>93</v>
      </c>
      <c s="5" r="B41" t="n">
        <v>219</v>
      </c>
      <c s="5" r="C41" t="n">
        <v>141</v>
      </c>
      <c s="5" r="D41" t="n">
        <v>642</v>
      </c>
      <c s="5" r="E41" t="n">
        <v>442</v>
      </c>
    </row>
    <row spans="1:5" r="42">
      <c s="3" r="A42" t="s">
        <v>123</v>
      </c>
      <c s="5" r="D42" t="n">
        <v>57</v>
      </c>
      <c s="5" r="E42" t="n">
        <v>40</v>
      </c>
    </row>
    <row spans="1:5" r="43">
      <c s="3" r="A43" t="s">
        <v>604</v>
      </c>
      <c s="5" r="B43" t="n">
        <v>-8</v>
      </c>
      <c s="5" r="C43" t="n">
        <v>-13</v>
      </c>
      <c s="5" r="D43" t="n">
        <v>-38</v>
      </c>
      <c s="5" r="E43" t="n">
        <v>-46</v>
      </c>
    </row>
    <row spans="1:5" r="44">
      <c s="3" r="A44" t="s">
        <v>127</v>
      </c>
      <c s="5" r="D44" t="n">
        <v>21</v>
      </c>
      <c s="5" r="E44" t="n">
        <v>21</v>
      </c>
    </row>
    <row spans="1:5" r="45">
      <c s="3" r="A45" t="s">
        <v>99</v>
      </c>
      <c s="5" r="B45" t="n">
        <v>6</v>
      </c>
      <c s="5" r="C45" t="n">
        <v>-30</v>
      </c>
      <c s="5" r="D45" t="n">
        <v>2</v>
      </c>
      <c s="5" r="E45" t="n">
        <v>-28</v>
      </c>
    </row>
    <row spans="1:5" r="46">
      <c s="3" r="A46" t="s">
        <v>605</v>
      </c>
      <c s="5" r="D46" t="n">
        <v>-167</v>
      </c>
      <c s="5" r="E46" t="n">
        <v>-103</v>
      </c>
    </row>
    <row spans="1:5" r="47">
      <c s="3" r="A47" t="s">
        <v>608</v>
      </c>
      <c s="5" r="D47" t="n">
        <v>301</v>
      </c>
      <c s="5" r="E47" t="n">
        <v>90</v>
      </c>
    </row>
    <row spans="1:5" r="48">
      <c s="3" r="A48" t="s">
        <v>609</v>
      </c>
      <c s="5" r="D48" t="n">
        <v>-224</v>
      </c>
      <c s="5" r="E48" t="n">
        <v>-51</v>
      </c>
    </row>
    <row spans="1:5" r="49">
      <c s="3" r="A49" t="s">
        <v>130</v>
      </c>
      <c s="5" r="D49" t="n">
        <v>31</v>
      </c>
      <c s="5" r="E49" t="n">
        <v>16</v>
      </c>
    </row>
    <row spans="1:5" r="50">
      <c s="3" r="A50" t="s">
        <v>132</v>
      </c>
      <c s="5" r="D50" t="n">
        <v>312</v>
      </c>
      <c s="5" r="E50" t="n">
        <v>-39</v>
      </c>
    </row>
    <row spans="1:5" r="51">
      <c s="3" r="A51" t="s">
        <v>133</v>
      </c>
      <c s="5" r="D51" t="n">
        <v>-357</v>
      </c>
      <c s="5" r="E51" t="n">
        <v>2</v>
      </c>
    </row>
    <row spans="1:5" r="52">
      <c s="3" r="A52" t="s">
        <v>134</v>
      </c>
      <c s="5" r="D52" t="n">
        <v>893</v>
      </c>
      <c s="5" r="E52" t="n">
        <v>786</v>
      </c>
    </row>
    <row spans="1:5" r="53">
      <c s="3" r="A53" t="s">
        <v>138</v>
      </c>
      <c s="5" r="E53" t="n">
        <v>-4</v>
      </c>
    </row>
    <row spans="1:5" r="54">
      <c s="3" r="A54" t="s">
        <v>140</v>
      </c>
      <c s="5" r="D54" t="n">
        <v>-158</v>
      </c>
      <c s="5" r="E54" t="n">
        <v>-132</v>
      </c>
    </row>
    <row spans="1:5" r="55">
      <c s="3" r="A55" t="s">
        <v>139</v>
      </c>
      <c s="5" r="E55" t="n">
        <v>200</v>
      </c>
    </row>
    <row spans="1:5" r="56">
      <c s="3" r="A56" t="s">
        <v>141</v>
      </c>
      <c s="5" r="E56" t="n">
        <v>-154</v>
      </c>
    </row>
    <row spans="1:5" r="57">
      <c s="3" r="A57" t="s">
        <v>142</v>
      </c>
      <c s="5" r="D57" t="n">
        <v>12</v>
      </c>
      <c s="5" r="E57" t="n">
        <v>160</v>
      </c>
    </row>
    <row spans="1:5" r="58">
      <c s="3" r="A58" t="s">
        <v>144</v>
      </c>
      <c s="5" r="D58" t="n">
        <v>-11</v>
      </c>
      <c s="5" r="E58" t="n">
        <v>-48</v>
      </c>
    </row>
    <row spans="1:5" r="59">
      <c s="3" r="A59" t="s">
        <v>145</v>
      </c>
      <c s="5" r="D59" t="n">
        <v>-157</v>
      </c>
      <c s="5" r="E59" t="n">
        <v>22</v>
      </c>
    </row>
    <row spans="1:5" r="60">
      <c s="3" r="A60" t="s">
        <v>147</v>
      </c>
      <c s="5" r="D60" t="n">
        <v>1143</v>
      </c>
      <c s="5" r="E60" t="n">
        <v>1470</v>
      </c>
    </row>
    <row spans="1:5" r="61">
      <c s="3" r="A61" t="s">
        <v>148</v>
      </c>
      <c s="5" r="D61" t="n">
        <v>-1340</v>
      </c>
      <c s="5" r="E61" t="n">
        <v>-1638</v>
      </c>
    </row>
    <row spans="1:5" r="62">
      <c s="3" r="A62" t="s">
        <v>607</v>
      </c>
      <c s="5" r="D62" t="n">
        <v>-603</v>
      </c>
      <c s="5" r="E62" t="n">
        <v>-531</v>
      </c>
    </row>
    <row spans="1:5" r="63">
      <c s="3" r="A63" t="s">
        <v>150</v>
      </c>
      <c s="5" r="D63" t="n">
        <v>-15</v>
      </c>
      <c s="5" r="E63" t="n">
        <v>-17</v>
      </c>
    </row>
    <row spans="1:5" r="64">
      <c s="3" r="A64" t="s">
        <v>151</v>
      </c>
      <c s="5" r="D64" t="n">
        <v>-6</v>
      </c>
      <c s="5" r="E64" t="n">
        <v>2</v>
      </c>
    </row>
    <row spans="1:5" r="65">
      <c s="3" r="A65" t="s">
        <v>152</v>
      </c>
      <c s="5" r="D65" t="n">
        <v>-821</v>
      </c>
      <c s="5" r="E65" t="n">
        <v>-714</v>
      </c>
    </row>
    <row spans="1:5" r="66">
      <c s="3" r="A66" t="s">
        <v>153</v>
      </c>
      <c s="5" r="D66" t="n">
        <v>7</v>
      </c>
      <c s="5" r="E66" t="n">
        <v>-4</v>
      </c>
    </row>
    <row spans="1:5" r="67">
      <c s="3" r="A67" t="s">
        <v>154</v>
      </c>
      <c s="5" r="D67" t="n">
        <v>-78</v>
      </c>
      <c s="5" r="E67" t="n">
        <v>90</v>
      </c>
    </row>
    <row spans="1:5" r="68">
      <c s="3" r="A68" t="s">
        <v>155</v>
      </c>
      <c s="5" r="D68" t="n">
        <v>426</v>
      </c>
      <c s="5" r="E68" t="n">
        <v>422</v>
      </c>
    </row>
    <row spans="1:5" r="69">
      <c s="3" r="A69" t="s">
        <v>156</v>
      </c>
      <c s="5" r="B69" t="n">
        <v>348</v>
      </c>
      <c s="5" r="C69" t="n">
        <v>512</v>
      </c>
      <c s="5" r="D69" t="n">
        <v>348</v>
      </c>
      <c s="5" r="E69" t="n">
        <v>512</v>
      </c>
    </row>
    <row spans="1:5" r="70">
      <c s="3" r="A70" t="s">
        <v>72</v>
      </c>
    </row>
    <row spans="1:5" r="71">
      <c s="6" r="A71" t="s">
        <v>602</v>
      </c>
    </row>
    <row spans="1:5" r="72">
      <c s="3" r="A72" t="s">
        <v>105</v>
      </c>
      <c s="5" r="B72" t="n">
        <v>408</v>
      </c>
      <c s="5" r="C72" t="n">
        <v>36</v>
      </c>
      <c s="5" r="D72" t="n">
        <v>631</v>
      </c>
      <c s="5" r="E72" t="n">
        <v>166</v>
      </c>
    </row>
    <row spans="1:5" r="73">
      <c s="3" r="A73" t="s">
        <v>93</v>
      </c>
      <c s="5" r="B73" t="n">
        <v>6</v>
      </c>
      <c s="5" r="C73" t="n">
        <v>9</v>
      </c>
      <c s="5" r="D73" t="n">
        <v>21</v>
      </c>
      <c s="5" r="E73" t="n">
        <v>37</v>
      </c>
    </row>
    <row spans="1:5" r="74">
      <c s="3" r="A74" t="s">
        <v>123</v>
      </c>
      <c s="5" r="D74" t="n">
        <v>18</v>
      </c>
      <c s="5" r="E74" t="n">
        <v>41</v>
      </c>
    </row>
    <row spans="1:5" r="75">
      <c s="3" r="A75" t="s">
        <v>603</v>
      </c>
      <c s="5" r="D75" t="n">
        <v>-92</v>
      </c>
      <c s="5" r="E75" t="n">
        <v>-11</v>
      </c>
    </row>
    <row spans="1:5" r="76">
      <c s="3" r="A76" t="s">
        <v>604</v>
      </c>
      <c s="5" r="B76" t="n">
        <v>-10</v>
      </c>
      <c s="5" r="C76" t="n">
        <v>-18</v>
      </c>
      <c s="5" r="D76" t="n">
        <v>41</v>
      </c>
      <c s="5" r="E76" t="n">
        <v>-75</v>
      </c>
    </row>
    <row spans="1:5" r="77">
      <c s="3" r="A77" t="s">
        <v>127</v>
      </c>
      <c s="5" r="D77" t="n">
        <v>20</v>
      </c>
      <c s="5" r="E77" t="n">
        <v>21</v>
      </c>
    </row>
    <row spans="1:5" r="78">
      <c s="3" r="A78" t="s">
        <v>99</v>
      </c>
      <c s="5" r="B78" t="n">
        <v>-612</v>
      </c>
      <c s="5" r="C78" t="n">
        <v>-40</v>
      </c>
      <c s="5" r="D78" t="n">
        <v>-944</v>
      </c>
      <c s="5" r="E78" t="n">
        <v>-70</v>
      </c>
    </row>
    <row spans="1:5" r="79">
      <c s="3" r="A79" t="s">
        <v>128</v>
      </c>
      <c s="5" r="C79" t="n">
        <v>1</v>
      </c>
      <c s="5" r="D79" t="n">
        <v>-9</v>
      </c>
      <c s="5" r="E79" t="n">
        <v>-110</v>
      </c>
    </row>
    <row spans="1:5" r="80">
      <c s="3" r="A80" t="s">
        <v>605</v>
      </c>
      <c s="5" r="D80" t="n">
        <v>588</v>
      </c>
      <c s="5" r="E80" t="n">
        <v>105</v>
      </c>
    </row>
    <row spans="1:5" r="81">
      <c s="3" r="A81" t="s">
        <v>608</v>
      </c>
      <c s="5" r="D81" t="n">
        <v>-301</v>
      </c>
      <c s="5" r="E81" t="n">
        <v>-90</v>
      </c>
    </row>
    <row spans="1:5" r="82">
      <c s="3" r="A82" t="s">
        <v>609</v>
      </c>
      <c s="5" r="D82" t="n">
        <v>224</v>
      </c>
      <c s="5" r="E82" t="n">
        <v>51</v>
      </c>
    </row>
    <row spans="1:5" r="83">
      <c s="3" r="A83" t="s">
        <v>130</v>
      </c>
      <c s="5" r="D83" t="n">
        <v>-65</v>
      </c>
      <c s="5" r="E83" t="n">
        <v>-1</v>
      </c>
    </row>
    <row spans="1:5" r="84">
      <c s="3" r="A84" t="s">
        <v>132</v>
      </c>
      <c s="5" r="D84" t="n">
        <v>37</v>
      </c>
      <c s="5" r="E84" t="n">
        <v>4</v>
      </c>
    </row>
    <row spans="1:5" r="85">
      <c s="3" r="A85" t="s">
        <v>133</v>
      </c>
      <c s="5" r="D85" t="n">
        <v>-27</v>
      </c>
      <c s="5" r="E85" t="n">
        <v>-51</v>
      </c>
    </row>
    <row spans="1:5" r="86">
      <c s="3" r="A86" t="s">
        <v>134</v>
      </c>
      <c s="5" r="D86" t="n">
        <v>142</v>
      </c>
      <c s="5" r="E86" t="n">
        <v>17</v>
      </c>
    </row>
    <row spans="1:5" r="87">
      <c s="3" r="A87" t="s">
        <v>606</v>
      </c>
      <c s="5" r="D87" t="n">
        <v>350</v>
      </c>
      <c s="5" r="E87" t="n">
        <v>271</v>
      </c>
    </row>
    <row spans="1:5" r="88">
      <c s="3" r="A88" t="s">
        <v>138</v>
      </c>
      <c s="5" r="D88" t="n">
        <v>-67</v>
      </c>
      <c s="5" r="E88" t="n">
        <v>-122</v>
      </c>
    </row>
    <row spans="1:5" r="89">
      <c s="3" r="A89" t="s">
        <v>140</v>
      </c>
      <c s="5" r="D89" t="n">
        <v>-19</v>
      </c>
      <c s="5" r="E89" t="n">
        <v>-32</v>
      </c>
    </row>
    <row spans="1:5" r="90">
      <c s="3" r="A90" t="s">
        <v>139</v>
      </c>
      <c s="5" r="E90" t="n">
        <v>50</v>
      </c>
    </row>
    <row spans="1:5" r="91">
      <c s="3" r="A91" t="s">
        <v>136</v>
      </c>
      <c s="5" r="E91" t="n">
        <v>-20</v>
      </c>
    </row>
    <row spans="1:5" r="92">
      <c s="3" r="A92" t="s">
        <v>141</v>
      </c>
      <c s="5" r="D92" t="n">
        <v>-264</v>
      </c>
      <c s="5" r="E92" t="n">
        <v>-1040</v>
      </c>
    </row>
    <row spans="1:5" r="93">
      <c s="3" r="A93" t="s">
        <v>142</v>
      </c>
      <c s="5" r="D93" t="n">
        <v>1162</v>
      </c>
      <c s="5" r="E93" t="n">
        <v>1020</v>
      </c>
    </row>
    <row spans="1:5" r="94">
      <c s="3" r="A94" t="s">
        <v>143</v>
      </c>
      <c s="5" r="D94" t="n">
        <v>-2400</v>
      </c>
    </row>
    <row spans="1:5" r="95">
      <c s="3" r="A95" t="s">
        <v>144</v>
      </c>
      <c s="5" r="D95" t="n">
        <v>-3</v>
      </c>
    </row>
    <row spans="1:5" r="96">
      <c s="3" r="A96" t="s">
        <v>145</v>
      </c>
      <c s="5" r="D96" t="n">
        <v>-1241</v>
      </c>
      <c s="5" r="E96" t="n">
        <v>127</v>
      </c>
    </row>
    <row spans="1:5" r="97">
      <c s="3" r="A97" t="s">
        <v>147</v>
      </c>
      <c s="5" r="D97" t="n">
        <v>1545</v>
      </c>
      <c s="5" r="E97" t="n">
        <v>486</v>
      </c>
    </row>
    <row spans="1:5" r="98">
      <c s="3" r="A98" t="s">
        <v>148</v>
      </c>
      <c s="5" r="D98" t="n">
        <v>-2289</v>
      </c>
      <c s="5" r="E98" t="n">
        <v>-462</v>
      </c>
    </row>
    <row spans="1:5" r="99">
      <c s="3" r="A99" t="s">
        <v>150</v>
      </c>
      <c s="5" r="D99" t="n">
        <v>-1</v>
      </c>
    </row>
    <row spans="1:5" r="100">
      <c s="3" r="A100" t="s">
        <v>151</v>
      </c>
      <c s="5" r="D100" t="n">
        <v>-22</v>
      </c>
      <c s="5" r="E100" t="n">
        <v>-18</v>
      </c>
    </row>
    <row spans="1:5" r="101">
      <c s="3" r="A101" t="s">
        <v>152</v>
      </c>
      <c s="5" r="D101" t="n">
        <v>-767</v>
      </c>
      <c s="5" r="E101" t="n">
        <v>6</v>
      </c>
    </row>
    <row spans="1:5" r="102">
      <c s="3" r="A102" t="s">
        <v>154</v>
      </c>
      <c s="5" r="D102" t="n">
        <v>-1866</v>
      </c>
      <c s="5" r="E102" t="n">
        <v>150</v>
      </c>
    </row>
    <row spans="1:5" r="103">
      <c s="3" r="A103" t="s">
        <v>155</v>
      </c>
      <c s="5" r="D103" t="n">
        <v>2023</v>
      </c>
      <c s="5" r="E103" t="n">
        <v>1884</v>
      </c>
    </row>
    <row spans="1:5" r="104">
      <c s="3" r="A104" t="s">
        <v>156</v>
      </c>
      <c s="7" r="B104" t="n">
        <v>157</v>
      </c>
      <c s="7" r="C104" t="n">
        <v>2034</v>
      </c>
      <c s="7" r="D104" t="n">
        <v>157</v>
      </c>
      <c s="7" r="E104" t="n">
        <v>20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86</v>
      </c>
    </row>
    <row spans="1:3" r="3">
      <c s="6" r="A3" t="s">
        <v>121</v>
      </c>
    </row>
    <row spans="1:3" r="4">
      <c s="3" r="A4" t="s">
        <v>105</v>
      </c>
      <c s="7" r="B4" t="n">
        <v>944</v>
      </c>
      <c s="7" r="C4" t="n">
        <v>608</v>
      </c>
    </row>
    <row spans="1:3" r="5">
      <c s="6" r="A5" t="s">
        <v>122</v>
      </c>
    </row>
    <row spans="1:3" r="6">
      <c s="3" r="A6" t="s">
        <v>93</v>
      </c>
      <c s="5" r="B6" t="n">
        <v>663</v>
      </c>
      <c s="5" r="C6" t="n">
        <v>479</v>
      </c>
    </row>
    <row spans="1:3" r="7">
      <c s="3" r="A7" t="s">
        <v>123</v>
      </c>
      <c s="5" r="B7" t="n">
        <v>75</v>
      </c>
      <c s="5" r="C7" t="n">
        <v>81</v>
      </c>
    </row>
    <row spans="1:3" r="8">
      <c s="3" r="A8" t="s">
        <v>124</v>
      </c>
      <c s="5" r="B8" t="n">
        <v>-92</v>
      </c>
      <c s="5" r="C8" t="n">
        <v>-11</v>
      </c>
    </row>
    <row spans="1:3" r="9">
      <c s="3" r="A9" t="s">
        <v>125</v>
      </c>
      <c s="5" r="B9" t="n">
        <v>-8</v>
      </c>
      <c s="5" r="C9" t="n">
        <v>-22</v>
      </c>
    </row>
    <row spans="1:3" r="10">
      <c s="3" r="A10" t="s">
        <v>126</v>
      </c>
      <c s="5" r="B10" t="n">
        <v>3</v>
      </c>
      <c s="5" r="C10" t="n">
        <v>-121</v>
      </c>
    </row>
    <row spans="1:3" r="11">
      <c s="3" r="A11" t="s">
        <v>127</v>
      </c>
      <c s="5" r="B11" t="n">
        <v>41</v>
      </c>
      <c s="5" r="C11" t="n">
        <v>42</v>
      </c>
    </row>
    <row spans="1:3" r="12">
      <c s="3" r="A12" t="s">
        <v>99</v>
      </c>
      <c s="5" r="B12" t="n">
        <v>-942</v>
      </c>
      <c s="5" r="C12" t="n">
        <v>-98</v>
      </c>
    </row>
    <row spans="1:3" r="13">
      <c s="3" r="A13" t="s">
        <v>128</v>
      </c>
      <c s="5" r="B13" t="n">
        <v>-9</v>
      </c>
      <c s="5" r="C13" t="n">
        <v>-110</v>
      </c>
    </row>
    <row spans="1:3" r="14">
      <c s="3" r="A14" t="s">
        <v>129</v>
      </c>
      <c s="5" r="B14" t="n">
        <v>421</v>
      </c>
      <c s="5" r="C14" t="n">
        <v>2</v>
      </c>
    </row>
    <row spans="1:3" r="15">
      <c s="3" r="A15" t="s">
        <v>130</v>
      </c>
      <c s="5" r="B15" t="n">
        <v>-34</v>
      </c>
      <c s="5" r="C15" t="n">
        <v>15</v>
      </c>
    </row>
    <row spans="1:3" r="16">
      <c s="6" r="A16" t="s">
        <v>131</v>
      </c>
    </row>
    <row spans="1:3" r="17">
      <c s="3" r="A17" t="s">
        <v>132</v>
      </c>
      <c s="5" r="B17" t="n">
        <v>349</v>
      </c>
      <c s="5" r="C17" t="n">
        <v>-35</v>
      </c>
    </row>
    <row spans="1:3" r="18">
      <c s="3" r="A18" t="s">
        <v>133</v>
      </c>
      <c s="5" r="B18" t="n">
        <v>-384</v>
      </c>
      <c s="5" r="C18" t="n">
        <v>-49</v>
      </c>
    </row>
    <row spans="1:3" r="19">
      <c s="3" r="A19" t="s">
        <v>134</v>
      </c>
      <c s="5" r="B19" t="n">
        <v>1035</v>
      </c>
      <c s="5" r="C19" t="n">
        <v>803</v>
      </c>
    </row>
    <row spans="1:3" r="20">
      <c s="6" r="A20" t="s">
        <v>135</v>
      </c>
    </row>
    <row spans="1:3" r="21">
      <c s="3" r="A21" t="s">
        <v>136</v>
      </c>
      <c s="5" r="C21" t="n">
        <v>-20</v>
      </c>
    </row>
    <row spans="1:3" r="22">
      <c s="3" r="A22" t="s">
        <v>137</v>
      </c>
      <c s="5" r="B22" t="n">
        <v>350</v>
      </c>
      <c s="5" r="C22" t="n">
        <v>271</v>
      </c>
    </row>
    <row spans="1:3" r="23">
      <c s="3" r="A23" t="s">
        <v>138</v>
      </c>
      <c s="5" r="B23" t="n">
        <v>-67</v>
      </c>
      <c s="5" r="C23" t="n">
        <v>-126</v>
      </c>
    </row>
    <row spans="1:3" r="24">
      <c s="3" r="A24" t="s">
        <v>139</v>
      </c>
      <c s="5" r="C24" t="n">
        <v>250</v>
      </c>
    </row>
    <row spans="1:3" r="25">
      <c s="3" r="A25" t="s">
        <v>140</v>
      </c>
      <c s="5" r="B25" t="n">
        <v>-177</v>
      </c>
      <c s="5" r="C25" t="n">
        <v>-164</v>
      </c>
    </row>
    <row spans="1:3" r="26">
      <c s="3" r="A26" t="s">
        <v>141</v>
      </c>
      <c s="5" r="B26" t="n">
        <v>-264</v>
      </c>
      <c s="5" r="C26" t="n">
        <v>-1194</v>
      </c>
    </row>
    <row spans="1:3" r="27">
      <c s="3" r="A27" t="s">
        <v>142</v>
      </c>
      <c s="5" r="B27" t="n">
        <v>1174</v>
      </c>
      <c s="5" r="C27" t="n">
        <v>1180</v>
      </c>
    </row>
    <row spans="1:3" r="28">
      <c s="3" r="A28" t="s">
        <v>143</v>
      </c>
      <c s="5" r="B28" t="n">
        <v>-2400</v>
      </c>
    </row>
    <row spans="1:3" r="29">
      <c s="3" r="A29" t="s">
        <v>144</v>
      </c>
      <c s="5" r="B29" t="n">
        <v>-14</v>
      </c>
      <c s="5" r="C29" t="n">
        <v>-48</v>
      </c>
    </row>
    <row spans="1:3" r="30">
      <c s="3" r="A30" t="s">
        <v>145</v>
      </c>
      <c s="5" r="B30" t="n">
        <v>-1398</v>
      </c>
      <c s="5" r="C30" t="n">
        <v>149</v>
      </c>
    </row>
    <row spans="1:3" r="31">
      <c s="6" r="A31" t="s">
        <v>146</v>
      </c>
    </row>
    <row spans="1:3" r="32">
      <c s="3" r="A32" t="s">
        <v>147</v>
      </c>
      <c s="5" r="B32" t="n">
        <v>2688</v>
      </c>
      <c s="5" r="C32" t="n">
        <v>1956</v>
      </c>
    </row>
    <row spans="1:3" r="33">
      <c s="3" r="A33" t="s">
        <v>148</v>
      </c>
      <c s="5" r="B33" t="n">
        <v>-3629</v>
      </c>
      <c s="5" r="C33" t="n">
        <v>-2100</v>
      </c>
    </row>
    <row spans="1:3" r="34">
      <c s="3" r="A34" t="s">
        <v>149</v>
      </c>
      <c s="5" r="B34" t="n">
        <v>-603</v>
      </c>
      <c s="5" r="C34" t="n">
        <v>-531</v>
      </c>
    </row>
    <row spans="1:3" r="35">
      <c s="3" r="A35" t="s">
        <v>150</v>
      </c>
      <c s="5" r="B35" t="n">
        <v>-16</v>
      </c>
      <c s="5" r="C35" t="n">
        <v>-17</v>
      </c>
    </row>
    <row spans="1:3" r="36">
      <c s="3" r="A36" t="s">
        <v>151</v>
      </c>
      <c s="5" r="B36" t="n">
        <v>-28</v>
      </c>
      <c s="5" r="C36" t="n">
        <v>-16</v>
      </c>
    </row>
    <row spans="1:3" r="37">
      <c s="3" r="A37" t="s">
        <v>152</v>
      </c>
      <c s="5" r="B37" t="n">
        <v>-1588</v>
      </c>
      <c s="5" r="C37" t="n">
        <v>-708</v>
      </c>
    </row>
    <row spans="1:3" r="38">
      <c s="3" r="A38" t="s">
        <v>153</v>
      </c>
      <c s="5" r="B38" t="n">
        <v>7</v>
      </c>
      <c s="5" r="C38" t="n">
        <v>-4</v>
      </c>
    </row>
    <row spans="1:3" r="39">
      <c s="3" r="A39" t="s">
        <v>154</v>
      </c>
      <c s="5" r="B39" t="n">
        <v>-1944</v>
      </c>
      <c s="5" r="C39" t="n">
        <v>240</v>
      </c>
    </row>
    <row spans="1:3" r="40">
      <c s="3" r="A40" t="s">
        <v>155</v>
      </c>
      <c s="5" r="B40" t="n">
        <v>2449</v>
      </c>
      <c s="5" r="C40" t="n">
        <v>2306</v>
      </c>
    </row>
    <row spans="1:3" r="41">
      <c s="3" r="A41" t="s">
        <v>156</v>
      </c>
      <c s="7" r="B41" t="n">
        <v>505</v>
      </c>
      <c s="7" r="C41" t="n">
        <v>25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49"/>
    <col customWidth="1" max="3" min="3" width="23"/>
    <col customWidth="1" max="4" min="4" width="56"/>
    <col customWidth="1" max="5" min="5" width="30"/>
    <col customWidth="1" max="6" min="6" width="27"/>
    <col customWidth="1" max="7" min="7" width="41"/>
    <col customWidth="1" max="8" min="8" width="18"/>
    <col customWidth="1" max="9" min="9" width="50"/>
    <col customWidth="1" max="10" min="10" width="9"/>
  </cols>
  <sheetData>
    <row spans="1:10" r="1">
      <c s="1" r="A1" t="s">
        <v>157</v>
      </c>
      <c s="2" r="B1" t="s">
        <v>158</v>
      </c>
      <c s="2" r="C1" t="s">
        <v>70</v>
      </c>
      <c s="2" r="D1" t="s">
        <v>159</v>
      </c>
      <c s="2" r="E1" t="s">
        <v>72</v>
      </c>
      <c s="2" r="F1" t="s">
        <v>160</v>
      </c>
      <c s="2" r="G1" t="s">
        <v>161</v>
      </c>
      <c s="2" r="H1" t="s">
        <v>162</v>
      </c>
      <c s="2" r="I1" t="s">
        <v>163</v>
      </c>
      <c s="2" r="J1" t="s">
        <v>164</v>
      </c>
    </row>
    <row spans="1:10" r="2">
      <c s="3" r="A2" t="s">
        <v>165</v>
      </c>
      <c s="7" r="B2" t="n">
        <v>5</v>
      </c>
      <c s="7" r="D2" t="n">
        <v>1</v>
      </c>
      <c s="7" r="F2" t="n">
        <v>370</v>
      </c>
      <c s="7" r="G2" t="n">
        <v>-215</v>
      </c>
      <c s="7" r="H2" t="n">
        <v>6626</v>
      </c>
      <c s="7" r="I2" t="n">
        <v>88</v>
      </c>
      <c s="7" r="J2" t="n">
        <v>6875</v>
      </c>
    </row>
    <row spans="1:10" r="3">
      <c s="6" r="A3" t="s">
        <v>166</v>
      </c>
    </row>
    <row spans="1:10" r="4">
      <c s="3" r="A4" t="s">
        <v>105</v>
      </c>
      <c s="7" r="C4" t="n">
        <v>313</v>
      </c>
      <c s="7" r="E4" t="n">
        <v>631</v>
      </c>
      <c s="5" r="H4" t="n">
        <v>916</v>
      </c>
      <c s="5" r="I4" t="n">
        <v>28</v>
      </c>
      <c s="5" r="J4" t="n">
        <v>944</v>
      </c>
    </row>
    <row spans="1:10" r="5">
      <c s="3" r="A5" t="s">
        <v>167</v>
      </c>
      <c s="5" r="G5" t="n">
        <v>17</v>
      </c>
      <c s="5" r="I5" t="n">
        <v>18</v>
      </c>
      <c s="5" r="J5" t="n">
        <v>35</v>
      </c>
    </row>
    <row spans="1:10" r="6">
      <c s="3" r="A6" t="s">
        <v>168</v>
      </c>
      <c s="5" r="H6" t="n">
        <v>5</v>
      </c>
      <c s="5" r="J6" t="n">
        <v>5</v>
      </c>
    </row>
    <row spans="1:10" r="7">
      <c s="3" r="A7" t="s">
        <v>123</v>
      </c>
      <c s="5" r="F7" t="n">
        <v>68</v>
      </c>
      <c s="5" r="J7" t="n">
        <v>68</v>
      </c>
    </row>
    <row spans="1:10" r="8">
      <c s="3" r="A8" t="s">
        <v>169</v>
      </c>
      <c s="5" r="B8" t="n">
        <v>0</v>
      </c>
      <c s="5" r="F8" t="n">
        <v>-603</v>
      </c>
      <c s="5" r="J8" t="n">
        <v>-603</v>
      </c>
    </row>
    <row spans="1:10" r="9">
      <c s="3" r="A9" t="s">
        <v>150</v>
      </c>
      <c s="5" r="F9" t="n">
        <v>-16</v>
      </c>
      <c s="5" r="J9" t="n">
        <v>-16</v>
      </c>
    </row>
    <row spans="1:10" r="10">
      <c s="3" r="A10" t="s">
        <v>170</v>
      </c>
      <c s="5" r="F10" t="n">
        <v>24</v>
      </c>
      <c s="5" r="J10" t="n">
        <v>24</v>
      </c>
    </row>
    <row spans="1:10" r="11">
      <c s="3" r="A11" t="s">
        <v>171</v>
      </c>
      <c s="5" r="F11" t="n">
        <v>0</v>
      </c>
      <c s="5" r="I11" t="n">
        <v>-21</v>
      </c>
      <c s="5" r="J11" t="n">
        <v>-21</v>
      </c>
    </row>
    <row spans="1:10" r="12">
      <c s="3" r="A12" t="s">
        <v>172</v>
      </c>
      <c s="5" r="F12" t="n">
        <v>166</v>
      </c>
      <c s="5" r="H12" t="n">
        <v>-166</v>
      </c>
    </row>
    <row spans="1:10" r="13">
      <c s="3" r="A13" t="s">
        <v>173</v>
      </c>
      <c s="7" r="F13" t="n">
        <v>-9</v>
      </c>
      <c s="5" r="J13" t="n">
        <v>-9</v>
      </c>
    </row>
    <row spans="1:10" r="14">
      <c s="3" r="A14" t="s">
        <v>174</v>
      </c>
      <c s="7" r="B14" t="n">
        <v>5</v>
      </c>
      <c s="7" r="D14" t="n">
        <v>1</v>
      </c>
      <c s="7" r="G14" t="n">
        <v>-198</v>
      </c>
      <c s="7" r="H14" t="n">
        <v>7381</v>
      </c>
      <c s="7" r="I14" t="n">
        <v>113</v>
      </c>
      <c s="7" r="J14" t="n">
        <v>73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5</v>
      </c>
      <c s="2" r="B1" t="s">
        <v>1</v>
      </c>
    </row>
    <row spans="1:2" r="2">
      <c s="2" r="B2" t="s">
        <v>2</v>
      </c>
    </row>
    <row spans="1:2" r="3">
      <c s="6" r="A3" t="s">
        <v>176</v>
      </c>
    </row>
    <row spans="1:2" r="4">
      <c s="3" r="A4" t="s">
        <v>177</v>
      </c>
      <c s="3"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9</v>
      </c>
      <c s="2" r="B1" t="s">
        <v>1</v>
      </c>
    </row>
    <row spans="1:2" r="2">
      <c s="2" r="B2" t="s">
        <v>2</v>
      </c>
    </row>
    <row spans="1:2" r="3">
      <c s="6" r="A3" t="s">
        <v>180</v>
      </c>
    </row>
    <row spans="1:2" r="4">
      <c s="3" r="A4" t="s">
        <v>179</v>
      </c>
      <c s="3"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Tracking Stocks</vt:lpstr>
      <vt:lpstr>Disposals</vt:lpstr>
      <vt:lpstr>Stock-Based Compensation</vt:lpstr>
      <vt:lpstr>Earnings (Loss) Per Common Shar</vt:lpstr>
      <vt:lpstr>Assets And Liabilities Measured</vt:lpstr>
      <vt:lpstr>Investments In Available-For-Sa</vt:lpstr>
      <vt:lpstr>Investments In Affiliates Accou</vt:lpstr>
      <vt:lpstr>Intangible Assets</vt:lpstr>
      <vt:lpstr>Debt</vt:lpstr>
      <vt:lpstr>Stockholders' Equity</vt:lpstr>
      <vt:lpstr>Commitments And Contingencies</vt:lpstr>
      <vt:lpstr>Information About Liberty's Ope</vt:lpstr>
      <vt:lpstr>Stock-Based Compensation (Table</vt:lpstr>
      <vt:lpstr>Earnings (Loss) Per Common Sh22</vt:lpstr>
      <vt:lpstr>Assets And Liabilities Measur23</vt:lpstr>
      <vt:lpstr>Investments In Available-For-24</vt:lpstr>
      <vt:lpstr>Investments In Affiliates Acc25</vt:lpstr>
      <vt:lpstr>Intangible Assets (Tables)</vt:lpstr>
      <vt:lpstr>Debt (Tables)</vt:lpstr>
      <vt:lpstr>Information About Liberty's O28</vt:lpstr>
      <vt:lpstr>Financial Information for Track</vt:lpstr>
      <vt:lpstr>Basis of Presentation (Details)</vt:lpstr>
      <vt:lpstr>Tracking Stocks (Details)</vt:lpstr>
      <vt:lpstr>Disposals (Details)</vt:lpstr>
      <vt:lpstr>Stock-Based Compensation (Stock</vt:lpstr>
      <vt:lpstr>Stock-Based Compensation (Outst</vt:lpstr>
      <vt:lpstr>Stock-Based Compensation (Narra</vt:lpstr>
      <vt:lpstr>Earnings (Loss) Per Common Sh36</vt:lpstr>
      <vt:lpstr>Assets And Liabilities Measur37</vt:lpstr>
      <vt:lpstr>Assets And Liabilities Measur38</vt:lpstr>
      <vt:lpstr>Investments In Available-For-39</vt:lpstr>
      <vt:lpstr>Investments In Affiliates Acc40</vt:lpstr>
      <vt:lpstr>Investments In Affiliates Acc41</vt:lpstr>
      <vt:lpstr>Goodwill and Other Intangible A</vt:lpstr>
      <vt:lpstr>Goodwill and Other Intangible43</vt:lpstr>
      <vt:lpstr>Goodwill and Other Intangible44</vt:lpstr>
      <vt:lpstr>Debt (Debt Excluding Intergroup</vt:lpstr>
      <vt:lpstr>Debt (Narrative) (Details)</vt:lpstr>
      <vt:lpstr>Debt (Debt Securities That Are </vt:lpstr>
      <vt:lpstr>Stockholders' Equity (Narrative</vt:lpstr>
      <vt:lpstr>Commitments And Contingencies (</vt:lpstr>
      <vt:lpstr>Commitments and Contingencies -</vt:lpstr>
      <vt:lpstr>Information About Liberty's O51</vt:lpstr>
      <vt:lpstr>Information About Liberty's O52</vt:lpstr>
      <vt:lpstr>Information About Liberty's O53</vt:lpstr>
      <vt:lpstr>Financial Information for Tra54</vt:lpstr>
      <vt:lpstr>Financial Information for Tra55</vt:lpstr>
      <vt:lpstr>Financial Information for Tr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4:50:55Z</dcterms:created>
  <dcterms:modified xmlns:dcterms="http://purl.org/dc/terms/" xmlns:xsi="http://www.w3.org/2001/XMLSchema-instance" xsi:type="dcterms:W3CDTF">2016-11-08T14:50:55Z</dcterms:modified>
  <dc:title xmlns:dc="http://purl.org/dc/elements/1.1/">Untitled</dc:title>
  <dc:description xmlns:dc="http://purl.org/dc/elements/1.1/"/>
  <dc:subject xmlns:dc="http://purl.org/dc/elements/1.1/"/>
  <cp:keywords/>
  <cp:category/>
</cp:coreProperties>
</file>